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ha7" sheetId="7" r:id="rId7"/>
    <s:sheet name="Consolidated Statements of Cash" sheetId="8" r:id="rId8"/>
    <s:sheet name="Business" sheetId="9" r:id="rId9"/>
    <s:sheet name="Summary of Significant Accounti" sheetId="10" r:id="rId10"/>
    <s:sheet name="New Accounting Pronouncements" sheetId="11" r:id="rId11"/>
    <s:sheet name="Fair Value Measurements" sheetId="12" r:id="rId12"/>
    <s:sheet name="Real Estate Activities" sheetId="13" r:id="rId13"/>
    <s:sheet name="Investments in Unconsolidated E" sheetId="14" r:id="rId14"/>
    <s:sheet name="Real Estate Under Development" sheetId="15" r:id="rId15"/>
    <s:sheet name="Leasing Activity" sheetId="16" r:id="rId16"/>
    <s:sheet name="Income Taxes" sheetId="17" r:id="rId17"/>
    <s:sheet name="Derivative Instruments and Hedg" sheetId="18" r:id="rId18"/>
    <s:sheet name="Notes Payable" sheetId="19" r:id="rId19"/>
    <s:sheet name="Equity" sheetId="20" r:id="rId20"/>
    <s:sheet name="Related Party Transactions" sheetId="21" r:id="rId21"/>
    <s:sheet name="Commitments and Contingencies" sheetId="22" r:id="rId22"/>
    <s:sheet name="Supplemental Cash Flow Informat" sheetId="23" r:id="rId23"/>
    <s:sheet name="Discontinued Operations and Rea" sheetId="24" r:id="rId24"/>
    <s:sheet name="Quarterly Results (Unaudited)" sheetId="25" r:id="rId25"/>
    <s:sheet name="Schedule II" sheetId="26" r:id="rId26"/>
    <s:sheet name="Schedule III" sheetId="27" r:id="rId27"/>
    <s:sheet name="Summary of Significant Accoun28" sheetId="28" r:id="rId28"/>
    <s:sheet name="Summary of Significant Accoun29" sheetId="29" r:id="rId29"/>
    <s:sheet name="Fair Value Measurements (Tables" sheetId="30" r:id="rId30"/>
    <s:sheet name="Real Estate Activities (Tables)" sheetId="31" r:id="rId31"/>
    <s:sheet name="Investments in Unconsolidated32" sheetId="32" r:id="rId32"/>
    <s:sheet name="Leasing Activity (Tables)" sheetId="33" r:id="rId33"/>
    <s:sheet name="Income Taxes (Tables)" sheetId="34" r:id="rId34"/>
    <s:sheet name="Derivative Instruments and He35" sheetId="35" r:id="rId35"/>
    <s:sheet name="Notes Payable (Tables)" sheetId="36" r:id="rId36"/>
    <s:sheet name="Equity (Tables)" sheetId="37" r:id="rId37"/>
    <s:sheet name="Schedule of Related Party Trans" sheetId="38" r:id="rId38"/>
    <s:sheet name="Supplemental Cash Flow Inform39" sheetId="39" r:id="rId39"/>
    <s:sheet name="Discontinued Operations and R40" sheetId="40" r:id="rId40"/>
    <s:sheet name="Quarterly Results (Unaudited) (" sheetId="41" r:id="rId41"/>
    <s:sheet name="Business (Detail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Fair Value Measurements (Narrat" sheetId="58" r:id="rId58"/>
    <s:sheet name="Fair Value Measurements (Financ" sheetId="59" r:id="rId59"/>
    <s:sheet name="Fair Value Measurements (Assets" sheetId="60" r:id="rId60"/>
    <s:sheet name="Fair Value Measurements (Quanti" sheetId="61" r:id="rId61"/>
    <s:sheet name="Fair Value Measurements (Fina62" sheetId="62" r:id="rId62"/>
    <s:sheet name="Real Estate Activities (Narrati" sheetId="63" r:id="rId63"/>
    <s:sheet name="Real Estate Activities Real Est" sheetId="64" r:id="rId64"/>
    <s:sheet name="Real Estate Activities Real E65" sheetId="65" r:id="rId65"/>
    <s:sheet name="Real Estate Activities (Acquist" sheetId="66" r:id="rId66"/>
    <s:sheet name="Real Estate Activities (Sales o" sheetId="67" r:id="rId67"/>
    <s:sheet name="Real Estate Activities (Disposi" sheetId="68" r:id="rId68"/>
    <s:sheet name="Investments in Unconsolidated69" sheetId="69" r:id="rId69"/>
    <s:sheet name="Investments in Unconsolidated70" sheetId="70" r:id="rId70"/>
    <s:sheet name="Investments in Unconsolidated71" sheetId="71" r:id="rId71"/>
    <s:sheet name="Investments in Unconsolidated72" sheetId="72" r:id="rId72"/>
    <s:sheet name="Real Estate Under Development (" sheetId="73" r:id="rId73"/>
    <s:sheet name="Leasing Activity (Narrative) (D" sheetId="74" r:id="rId74"/>
    <s:sheet name="Leasing Activity Leasing Activi" sheetId="75" r:id="rId75"/>
    <s:sheet name="Leasing Activity Leasing Acti76" sheetId="76" r:id="rId76"/>
    <s:sheet name="Income Taxes (Narrative) (Detai" sheetId="77" r:id="rId77"/>
    <s:sheet name="Income Taxes (Details - Deferre" sheetId="78" r:id="rId78"/>
    <s:sheet name="Income Taxes (Details - Valuati" sheetId="79" r:id="rId79"/>
    <s:sheet name="Income Taxes Income Taxes (Deta" sheetId="80" r:id="rId80"/>
    <s:sheet name="Income Taxes (Details  - Benefi" sheetId="81" r:id="rId81"/>
    <s:sheet name="Derivative Instruments and He82" sheetId="82" r:id="rId82"/>
    <s:sheet name="Derivative Instruments and He83" sheetId="83" r:id="rId83"/>
    <s:sheet name="Derivative Instruments and He84" sheetId="84" r:id="rId84"/>
    <s:sheet name="Derivative Instruments and He85" sheetId="85" r:id="rId85"/>
    <s:sheet name="Notes Payable (Narrative) (Deta" sheetId="86" r:id="rId86"/>
    <s:sheet name="Notes Payable (Schedule of Long" sheetId="87" r:id="rId87"/>
    <s:sheet name="Notes Payable (Credit Facility " sheetId="88" r:id="rId88"/>
    <s:sheet name="Notes Payable (Troubled Debt Re" sheetId="89" r:id="rId89"/>
    <s:sheet name="Equity (Listing on NYSE and Ten" sheetId="90" r:id="rId90"/>
    <s:sheet name="Equity (Limited Partnership Uni" sheetId="91" r:id="rId91"/>
    <s:sheet name="Equity (Series A Convertible Pr" sheetId="92" r:id="rId92"/>
    <s:sheet name="Equity (Stock Plans) (Details)" sheetId="93" r:id="rId93"/>
    <s:sheet name="Equity (Stock Options) (Details" sheetId="94" r:id="rId94"/>
    <s:sheet name="Equity (Restricted Stock Units)" sheetId="95" r:id="rId95"/>
    <s:sheet name="Equity (Restricted Stock) (Deta" sheetId="96" r:id="rId96"/>
    <s:sheet name="Equity (Distributions) (Details" sheetId="97" r:id="rId97"/>
    <s:sheet name="Related Party Transactions, Nar" sheetId="98" r:id="rId98"/>
    <s:sheet name="Related Party Transactions (Det" sheetId="99" r:id="rId99"/>
    <s:sheet name="Commitments and Contingencies (" sheetId="100" r:id="rId100"/>
    <s:sheet name="Supplemental Cash Flow Infor101" sheetId="101" r:id="rId101"/>
    <s:sheet name="Discontinued Operations and 102" sheetId="102" r:id="rId102"/>
    <s:sheet name="Discontinued Operations and 103" sheetId="103" r:id="rId103"/>
    <s:sheet name="Discontinued Operations and 104" sheetId="104" r:id="rId104"/>
    <s:sheet name="Quarterly Results (Unaudited105" sheetId="105" r:id="rId105"/>
    <s:sheet name="Schedule II (Details)" sheetId="106" r:id="rId106"/>
    <s:sheet name="Schedule III (Details)" sheetId="107" r:id="rId107"/>
    <s:sheet name="Schedule III (Details 2) (Recon" sheetId="108" r:id="rId108"/>
  </s:sheets>
  <s:definedNames/>
  <s:calcPr calcId="124519" calcMode="auto" fullCalcOnLoad="1"/>
</s:workbook>
</file>

<file path=xl/sharedStrings.xml><?xml version="1.0" encoding="utf-8"?>
<sst xmlns="http://schemas.openxmlformats.org/spreadsheetml/2006/main" uniqueCount="1014">
  <si>
    <t>Document and Entity Information - USD ($) $ in Billions</t>
  </si>
  <si>
    <t>12 Months Ended</t>
  </si>
  <si>
    <t>Dec. 31, 2015</t>
  </si>
  <si>
    <t>Feb. 01, 2016</t>
  </si>
  <si>
    <t>Jun. 30, 2015</t>
  </si>
  <si>
    <t>Document and Entity Information [Abstract]</t>
  </si>
  <si>
    <t>Entity Registrant Name</t>
  </si>
  <si>
    <t>TIER REIT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4</t>
  </si>
  <si>
    <t>Real estate</t>
  </si>
  <si>
    <t>Land</t>
  </si>
  <si>
    <t>Land held for development</t>
  </si>
  <si>
    <t>Buildings and improvements, net</t>
  </si>
  <si>
    <t>Total real estate</t>
  </si>
  <si>
    <t>Cash and cash equivalents</t>
  </si>
  <si>
    <t>Restricted cash</t>
  </si>
  <si>
    <t>Accounts receivable, net</t>
  </si>
  <si>
    <t>Prepaid expenses and other assets</t>
  </si>
  <si>
    <t>Investments in unconsolidated entities</t>
  </si>
  <si>
    <t>Deferred financing fees, net</t>
  </si>
  <si>
    <t>Lease intangibles, net</t>
  </si>
  <si>
    <t>Other intangible assets, net</t>
  </si>
  <si>
    <t>Assets associated with real estate held for sale</t>
  </si>
  <si>
    <t>Total assets</t>
  </si>
  <si>
    <t>Liabilities</t>
  </si>
  <si>
    <t>Notes payable</t>
  </si>
  <si>
    <t>Accounts payable</t>
  </si>
  <si>
    <t>Payables to related parties</t>
  </si>
  <si>
    <t>Acquired below-market leases, net</t>
  </si>
  <si>
    <t>Distributions payable</t>
  </si>
  <si>
    <t>Accrued liabilities</t>
  </si>
  <si>
    <t>Other liabilities</t>
  </si>
  <si>
    <t>Obligations associated with real estate held for sale</t>
  </si>
  <si>
    <t>Total liabilities</t>
  </si>
  <si>
    <t>Commitments and contingencies</t>
  </si>
  <si>
    <t xml:space="preserve"> </t>
  </si>
  <si>
    <t>Series A Convertible Preferred Stock</t>
  </si>
  <si>
    <t>Equity</t>
  </si>
  <si>
    <t>Preferred stock, $.0001 par value per share; 17,490,000 shares authorized, none outstanding</t>
  </si>
  <si>
    <t>Convertible stock, $.0001 par value per share; 1,000 shares authorized, none outstanding</t>
  </si>
  <si>
    <t>Common stock, $.0001 par value per share; 382,499,000 shares authorized, 47,362,372 and 49,877,350 shares issued and outstanding at December 31, 2015 and 2014, respectively</t>
  </si>
  <si>
    <t>[1]</t>
  </si>
  <si>
    <t>Additional paid-in capital</t>
  </si>
  <si>
    <t>Cumulative distributions and net loss attributable to common stockholders</t>
  </si>
  <si>
    <t>Accumulated other comprehensive loss</t>
  </si>
  <si>
    <t>Stockholders’ equity</t>
  </si>
  <si>
    <t>Noncontrolling interests</t>
  </si>
  <si>
    <t>Total equity</t>
  </si>
  <si>
    <t>Total liabilities and equity</t>
  </si>
  <si>
    <t>Amounts have been adjusted retroactively to reflect a one-for-six reverse stock split effected on June 2, 2015.</t>
  </si>
  <si>
    <t>Consolidated Balance Sheets (Parenthetical)</t>
  </si>
  <si>
    <t>Dec. 31, 2015$ / sharesshares</t>
  </si>
  <si>
    <t>Dec. 31, 2014$ / sharesshares</t>
  </si>
  <si>
    <t>Statement of Financial Position [Abstract]</t>
  </si>
  <si>
    <t>Preferred Stock, par value (in dollars per share) | $ / shares</t>
  </si>
  <si>
    <t>Preferred stock, shares authorized</t>
  </si>
  <si>
    <t>Preferred stock, shares outstanding</t>
  </si>
  <si>
    <t>Convertible stock, par value (in dollars per share) | $ / shares</t>
  </si>
  <si>
    <t>Convertible stock, shares authorized</t>
  </si>
  <si>
    <t>Convertible stock, shares outstanding</t>
  </si>
  <si>
    <t>Common stock, par value (in dollars per share) | $ / shares</t>
  </si>
  <si>
    <t>Common stock, shares authorized</t>
  </si>
  <si>
    <t>Common stock, shares issued</t>
  </si>
  <si>
    <t>Common stock, shares outstanding</t>
  </si>
  <si>
    <t>Consolidated Statements of Operations and Comprehensive Income (Loss) - USD ($) $ in Thousands</t>
  </si>
  <si>
    <t>Dec. 31, 2013</t>
  </si>
  <si>
    <t>Income Statement [Abstract]</t>
  </si>
  <si>
    <t>Rental revenue</t>
  </si>
  <si>
    <t>Expenses</t>
  </si>
  <si>
    <t>Property operating expenses</t>
  </si>
  <si>
    <t>Interest expense</t>
  </si>
  <si>
    <t>Real estate taxes</t>
  </si>
  <si>
    <t>Property management fees</t>
  </si>
  <si>
    <t>Asset impairment losses</t>
  </si>
  <si>
    <t>General and administrative</t>
  </si>
  <si>
    <t>Depreciation and amortization</t>
  </si>
  <si>
    <t>Total expenses</t>
  </si>
  <si>
    <t>Interest and other income</t>
  </si>
  <si>
    <t>Loss on early extinguishment of debt</t>
  </si>
  <si>
    <t>Loss from continuing operations before income taxes, equity in operations of investments, and gain on sale of assets</t>
  </si>
  <si>
    <t>Benefit (provision) for income taxes</t>
  </si>
  <si>
    <t>Equity in operations of investments</t>
  </si>
  <si>
    <t>Loss from continuing operations before gain on sale of assets</t>
  </si>
  <si>
    <t>Discontinued operations</t>
  </si>
  <si>
    <t>Income (loss) from discontinued operations</t>
  </si>
  <si>
    <t>Gain on sale or transfer of discontinued operations</t>
  </si>
  <si>
    <t>Gain on sale of assets</t>
  </si>
  <si>
    <t>Net income (loss)</t>
  </si>
  <si>
    <t>Noncontrolling interests in continuing operations</t>
  </si>
  <si>
    <t>Noncontrolling interests in discontinued operations</t>
  </si>
  <si>
    <t>Dilution (accretion) of Series A Convertible Preferred Stock</t>
  </si>
  <si>
    <t>Net income (loss) attributable to common stockholders</t>
  </si>
  <si>
    <t>Basic and diluted weighted average common shares outstanding (in shares)</t>
  </si>
  <si>
    <t>Basic and diluted income (loss) per common share:</t>
  </si>
  <si>
    <t>Continuing operations (in dollars per share)</t>
  </si>
  <si>
    <t>Discontinued operations (in dollars per share)</t>
  </si>
  <si>
    <t>Basic and diluted income (loss) per common share (in dollars per share)</t>
  </si>
  <si>
    <t>Distributions declared per common share (in dollars per share)</t>
  </si>
  <si>
    <t>Net income (loss) attributable to common stockholders:</t>
  </si>
  <si>
    <t>Continuing operations</t>
  </si>
  <si>
    <t>Comprehensive income (loss):</t>
  </si>
  <si>
    <t>Other comprehensive income (loss): unrealized gain (loss) on interest rate derivatives</t>
  </si>
  <si>
    <t>Comprehensive income (loss)</t>
  </si>
  <si>
    <t>Comprehensive (income) loss attributable to noncontrolling interests</t>
  </si>
  <si>
    <t>Comprehensive income (loss) attributable to common stockholders</t>
  </si>
  <si>
    <t>Consolidated Statements of Operations and Comprehensive Income (Loss) (Parenthetical)</t>
  </si>
  <si>
    <t>Jun. 02, 2015</t>
  </si>
  <si>
    <t>One-for-six reverse stock split conversion ratio</t>
  </si>
  <si>
    <t>Consolidated Statements of Changes in Equity - USD ($) shares in Thousands</t>
  </si>
  <si>
    <t>Total</t>
  </si>
  <si>
    <t>Common Stock</t>
  </si>
  <si>
    <t>Additional Paid-in Capital</t>
  </si>
  <si>
    <t>Cumulative Distributions and Net Loss Attributable to Common Stockholders</t>
  </si>
  <si>
    <t>Accumulated Other Comprehensive Loss</t>
  </si>
  <si>
    <t>Noncontrolling Interests</t>
  </si>
  <si>
    <t>Balance (in shares) at Dec. 31, 2012</t>
  </si>
  <si>
    <t>Balance at Dec. 31, 2012</t>
  </si>
  <si>
    <t>Increase (Decrease) in Stockholders' Equity [Roll Forward]</t>
  </si>
  <si>
    <t>Unrealized gain (loss) on interest rate derivatives</t>
  </si>
  <si>
    <t>Share based compensation, net</t>
  </si>
  <si>
    <t>Dividends [Abstract]</t>
  </si>
  <si>
    <t>Distributions declared to Noncontrolling Interests</t>
  </si>
  <si>
    <t>Dilution of Series A Convertible Preferred Stock</t>
  </si>
  <si>
    <t>Balance (in shares) at Dec. 31, 2013</t>
  </si>
  <si>
    <t>Balance at Dec. 31, 2013</t>
  </si>
  <si>
    <t>Share-based compensation, net (in shares)</t>
  </si>
  <si>
    <t>Accretion of Series A Convertible Preferred Stock</t>
  </si>
  <si>
    <t>Balance (in shares) at Dec. 31, 2014</t>
  </si>
  <si>
    <t>Balance at Dec. 31, 2014</t>
  </si>
  <si>
    <t>Redemption of common stock</t>
  </si>
  <si>
    <t>Redemption of common stock (in shares)</t>
  </si>
  <si>
    <t>Contributions by noncontrolling interest</t>
  </si>
  <si>
    <t>Distributions declared, Common stock (.54 per share)</t>
  </si>
  <si>
    <t>Distributions declared, Series A Convertible Preferred Stock ($0.54 per share)</t>
  </si>
  <si>
    <t>Purchase of operating partnership units</t>
  </si>
  <si>
    <t>Balance (in shares) at Dec. 31, 2015</t>
  </si>
  <si>
    <t>Balance at Dec. 31, 2015</t>
  </si>
  <si>
    <t>Consolidated Statements of Changes in Equity (Parenthetical)</t>
  </si>
  <si>
    <t>Dec. 31, 2015$ / shares</t>
  </si>
  <si>
    <t>Statement of Stockholders' Equity [Abstract]</t>
  </si>
  <si>
    <t>Common stock ($0.54 per share) (in dollars per share)</t>
  </si>
  <si>
    <t>Series A Convertible Preferred Stock ($0.54 per share) (in dollars per share)</t>
  </si>
  <si>
    <t>Consolidated Statements of Cash Flows - USD ($) $ in Thousands</t>
  </si>
  <si>
    <t>Cash flows from operating activities</t>
  </si>
  <si>
    <t>Adjustments to reconcile net income (loss) to net cash provided by operating activities:</t>
  </si>
  <si>
    <t>Gain on troubled debt restructuring</t>
  </si>
  <si>
    <t>Loss on derivatives</t>
  </si>
  <si>
    <t>Amortization of restricted shares and units</t>
  </si>
  <si>
    <t>Amortization of lease intangibles</t>
  </si>
  <si>
    <t>Amortization of above- and below-market rent</t>
  </si>
  <si>
    <t>Amortization of deferred financing and mark-to-market costs</t>
  </si>
  <si>
    <t>Equity in earnings of investments</t>
  </si>
  <si>
    <t>Ownership portion of management, construction management, and financing fees from unconsolidated entities</t>
  </si>
  <si>
    <t>Distributions from investments</t>
  </si>
  <si>
    <t>Change in accounts receivable</t>
  </si>
  <si>
    <t>Change in prepaid expenses and other assets</t>
  </si>
  <si>
    <t>Change in lease commissions</t>
  </si>
  <si>
    <t>Change in other lease intangibles</t>
  </si>
  <si>
    <t>Change in accounts payable</t>
  </si>
  <si>
    <t>Change in accrued liabilities</t>
  </si>
  <si>
    <t>Change in other liabilities</t>
  </si>
  <si>
    <t>Change in payables to related parties</t>
  </si>
  <si>
    <t>Cash provided by (used in) operating activities</t>
  </si>
  <si>
    <t>Cash flows from investing activities</t>
  </si>
  <si>
    <t>Return of investments</t>
  </si>
  <si>
    <t>Purchase of ground lease</t>
  </si>
  <si>
    <t>Purchases of real estate</t>
  </si>
  <si>
    <t>Capital expenditures for real estate</t>
  </si>
  <si>
    <t>Capital expenditures for real estate under development</t>
  </si>
  <si>
    <t>Proceeds from sale of discontinued operations</t>
  </si>
  <si>
    <t>Proceeds from sale of assets</t>
  </si>
  <si>
    <t>Change in restricted cash</t>
  </si>
  <si>
    <t>Cash provided by investing activities</t>
  </si>
  <si>
    <t>Cash flows from financing activities</t>
  </si>
  <si>
    <t>Financing costs</t>
  </si>
  <si>
    <t>Proceeds from notes payable</t>
  </si>
  <si>
    <t>Payments on notes payable</t>
  </si>
  <si>
    <t>Payments on capital lease obligations</t>
  </si>
  <si>
    <t>Redemptions of common stock</t>
  </si>
  <si>
    <t>Transfer of common stock</t>
  </si>
  <si>
    <t>Distributions paid to Series A Convertible Preferred and common stockholders</t>
  </si>
  <si>
    <t>Distributions paid to noncontrolling interests</t>
  </si>
  <si>
    <t>Contributions from noncontrolling interests</t>
  </si>
  <si>
    <t>Cash used in financing activities</t>
  </si>
  <si>
    <t>Net change in cash and cash equivalents</t>
  </si>
  <si>
    <t>Cash and cash equivalents at beginning of period</t>
  </si>
  <si>
    <t>Cash and cash equivalents at end of period</t>
  </si>
  <si>
    <t>Business</t>
  </si>
  <si>
    <t>Organization, Consolidation and Presentation of Financial Statements [Abstract]</t>
  </si>
  <si>
    <t xml:space="preserve"> Business Organization TIER REIT, Inc. is a self-managed, Dallas-based real estate investment trust focused on maximizing total return to stockholders through the combination of stock appreciation and income derived from a sustainable distribution. As used herein, “TIER REIT,” the “Company,” “we,” “us” or “our” refers to TIER REIT, Inc. and its subsidiaries unless the context otherwise requires. TIER REIT was incorporated in June 2002 as a Maryland corporation and has elected to be taxed, and currently qualifies, as a real estate investment trust, or REIT, for federal income tax purposes. As of December 31, 2015 , we owned interests in 34 operating office properties, two non-operating properties, and one development property located in 15 markets throughout the United States. Substantially all of our business is conducted through Tier Operating Partnership LP (“Tier OP”), a Texas limited partnership. Our wholly-owned subsidiary, Tier GP, Inc., a Delaware corporation, is the sole general partner of Tier OP. Our direct and indirect wholly-owned subsidiaries, Tier Business Trust, a Maryland business trust, and Tier Partners, LLC, a Delaware limited liability company, are limited partners that together with Tier GP, Inc. own all of Tier OP. On June 2, 2015, we filed articles of amendment to our charter to effect a one-for-six reverse stock split of our existing common stock. The par value of our common stock remained at $0.0001 per share, and we recorded an adjustment to the common stock value with an offset to additional paid-in-capital to reflect the change for all periods presented. In accordance with accounting principles generally accepted in the United States of America (“GAAP”), all share information presented has been retroactively adjusted to reflect the reverse stock split. On July 23, 2015, we listed our shares of common stock on the New York Stock Exchange (“NYSE”) under the ticker symbol “TIER.”</t>
  </si>
  <si>
    <t>Summary of Significant Accounting Policies</t>
  </si>
  <si>
    <t>Accounting Policies [Abstract]</t>
  </si>
  <si>
    <t>Summary of Significant Accounting Policie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the purchase price allocation for real estate acquisitions, impairment of assets, timing of asset dispositions, duration of lease terms, depreciation and amortization, and allowance for doubtful accounts. Actual results could differ materially from those estimates. Principles of Consolidation and Basis of Presentation Our consolidated financial statements include our accounts, the accounts of variable interest entities (“VIEs”), if any, in which we are the primary beneficiary, and the accounts of other subsidiaries over which we have control. All inter-company transactions, balances, and profits have been eliminated in consolidation. Interests in entities acquired are evaluated based on applicable GAAP which requires the consolidation of VIEs in which we are deemed to be the primary beneficiary. If the interest is in an entity that is determined not to be a VIE, then the entity is evaluated for consolidation based on legal form, economic substance, and the extent to which we have control and/or substantive participating rights under the respective ownership agreement. We had no VIEs as of December 31, 2015, 2014 or 2013. As discussed in Note 3, “New Accounting Pronouncements,” effective January 1, 2015, we adopted the Financial Accounting Standards Board (“FASB”) guidance that changes the criteria for reporting a discontinued operation. This adoption impacts the comparability of our financial statements as disposals of individual operating properties generally no longer qualify as discontinued operations. Real Estate 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twelve months from the acquisition date. The fair value of the tangible assets acquired, consisting of land and buildings, is determined by valuing the property as if it were vacant, and the “as-if-vacant” value is then allocated to land and buildings. Land values are derived from appraisals or other relevant market information available to us, and building values are calculated as replacement cost less depreciation or management’s estimates of the fair value of these assets using discounted cash flow analyses or similar methods believed to be used by market participants. The value of buildings is depreciated over the estimated useful life of 25 years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current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current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intangibles related to that tenant would be charged to expense. The estimated remaining useful lives for acquired lease intangibles range from an ending date of January 2016 to an ending date of December 2024. Anticipated amortization associated with the acquired lease intangibles for each of the years ending December 31, 2016, through December 31, 2020, is as follows (in thousands): 2016 $ 4,716 2017 $ 2,280 2018 $ 1,125 2019 $ 1,043 2020 $ 1,130 As of December 31, 2015 and 2014 , accumulated depreciation and amortization related to our consolidated real estate properties and related lease intangibles were as follows (in thousands): Lease Intangibles Assets Liabilities Buildings and Improvements Other Lease Intangibles Acquired Above-Market Leases Acquired Below-Market Leases as of December 31, 2015 Cost $ 1,914,664 $ 164,636 $ 5,383 $ (52,744 ) Less: accumulated depreciation and amortization (566,464 ) (82,476 ) (3,995 ) 40,810 Net $ 1,348,200 $ 82,160 $ 1,388 $ (11,934 ) Lease Intangibles Assets Liabilities Buildings and Improvements Other Lease Intangibles Acquired Above-Market Leases Acquired Below-Market Leases as of December 31, 2014 Cost $ 2,039,765 $ 215,913 $ 11,785 $ (59,605 ) Less: accumulated depreciation and amortization (557,429 ) (123,242 ) (9,766 ) 42,621 Net $ 1,482,336 $ 92,671 $ 2,019 $ (16,984 ) Real Estate Development We capitalize project costs related to the development and construction of real estate (including interest and related loan fees, property taxes, insurance, and other direct costs associated with the development) as a cost of the development. Indirect costs not clearly related to development and construction are expensed as incurred. Capitalization begins when we determine that the development is probable and significant development activities are underway. We cease capitalization when the development is completed and ready for its intended use or if the intended use changes such that capitalization is no longer appropriate. Impairment of Real Estate 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third-party broker valuation estimates,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 place and projected leasing activity, market revenue and expense growth rates, market capitalization rates, discount rates, and changes in economic and other relevant conditions. The Company’s Chief Financial Officer, Chief Investment Officer, and Chief Accounting Officer review these projected cash flows to assure that the valuation is prepared using reasonable inputs and assumptions which are consistent with market data or with assumptions that would be used by a third-party market participant and assume the highest and best use of the real estate investment. For the years ended December 31, 2015 , 2014 and 2013 , we recorded non-cash impairment charges of approximately $0.1 million , $13.2 million and $4.9 million , respectively, related to the impairment of consolidated real estate assets, including discontinued operations. The impairment losses recorded were primarily related to assets assessed for impairment due to changes in management’s estimates of the intended hold period for certain of our properties.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no impairment charges related to our investments in unconsolidated entities for the years ended December 31, 2015 , 2014 or 2013 . In evaluating our investments for impairment, management makes several estimates and assumptions, including, but not limited to, the projected date of disposition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 related assets. In addition, we may incur impairment charges on assets classified as held for sale in the future if the carrying amount of the asset upon classification as held for sale exceeds the estimated fair value less costs to sell. Cash and Cash Equivalents We consider investments in highly-liquid money market funds or investments with original maturities of three months or less to be cash equivalents. Restricted Cash Restricted cash includes restricted money market accounts, as required by our lenders or by leases, for anticipated tenant improvements, property taxes and insurance, and certain tenant security deposits for our consolidated properties, as well as cash committed as part of a sale agreement for renovations at a disposed property. Accounts Receivable, net The following is a summary of our accounts receivable as of December 31, 2015 and 2014 (in thousands): December 31, 2015 December 31, 2014 Straight-line rental revenue receivable $ 73,420 $ 73,266 Tenant receivables 5,972 10,165 Non-tenant receivables 1,549 1,150 Allowance for doubtful accounts (4,713 ) (1,201 ) Total $ 76,228 $ 83,380 Our allowance for doubtful accounts is an estimate based on management’s evaluation of accounts where it has determined that a tenant may not meet its financial obligations. In these situations, management uses its judgment, based on the facts and circumstances, and records a reserve for that tenant against amounts due to reduce the receivable to an amount it believes is collectible. These reserves are reevaluated and adjusted as additional information becomes available. Prepaid Expenses and Other Assets Prepaid expenses and other assets include prepaid insurance, prepaid real estate taxes, utility and other deposits of the properties we consolidate, as well as our deferred tax assets and prepaid directors’ and officers’ insurance. 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decision-making involved in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determine that the development is probable and significant development activities are underway. We cease capitalization when the development is completed and ready for its intended use or if the intended use changes such that capitalization is no longer appropriate. For the year ended December 31, 2015, we capitalized interest expense of $0.2 million for an unconsolidated entity with property under development. For the year ended December 31, 2014, we had no capitalized interest expense associated with unconsolidated entities. Deferred Financing Fees, net Deferred financing fees are recorded at cost and are amortized to interest expense using a straight-line method that approximates the effective interest method over the anticipated life of the related debt. The following is a summary of our deferred financing fees as of December 31, 2015 and 2014 (in thousands): December 31, 2015 December 31, Cost $ 15,481 $ 24,704 Less: accumulated amortization (3,516 ) (13,921 ) Net $ 11,965 $ 10,783 Other Intangible Assets Other intangible assets consist of above-market ground leases on properties where a third party owns and has leased the underlying land to us. As of December 31, 2015 and 2014 , the cost basis and accumulated amortization related to our consolidated other intangibles assets were as follows (in thousands): December 31, 2015 December 31, 2014 Cost $ 11,177 $ 2,978 Less: accumulated depreciation and amortization (1,091 ) (834 ) Net $ 10,086 $ 2,144 We amortize the value of other intangible assets to expense over the estimated remaining useful lives which have ending dates of December 2032 and December 2044. Anticipated amortization associated with other intangible assets for each of the years ending December 31, 2016, through December 31, 2020, is as follows (in thousands): 2016 $ 397 2017 $ 397 2018 $ 397 2019 $ 397 2020 $ 397 Real Estate Held for Sale We classify proper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property. Real estate held for sale is reported at the lower of its carrying amount or its estimated fair value less estimated costs to sell. In the event that a property classified as held for sale no longer meets the criteria for held for sale classification, the property is reclassified as held for use at the lower of the fair value or the depreciated basis as if the property had continued to be used. As of December 31, 2015 , we had no real estate held for sale. We had three properties classified as real estate held for sale as of December 31, 2014 , one of which was reclassified to held for use in June 2015. Derivative Financial Instrument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For derivatives designated as fair value hedges, the changes in the fair value of both the derivative instrument and the hedged items are recorded in earnings. Derivatives designated and qualifying as a hedge of the exposure to variability in expected future cash flows, or other types of forecasted transactions, are considered cash flow hedges. For derivatives designated as cash flow hedges, the effective portions of changes in the fair value of the derivative are reported in accumulated other comprehensive income (loss) and are subsequently reclassified into earnings when the hedged item affects earnings. Changes in the fair value of derivative instruments not designated as hedges and ineffective portions of hedges are recognized in earnings in the affected perio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 even though hedge accounting does not apply or we elect not to apply hedge accounting. As of December 31, 2015 and 2014 , we do not have any derivatives designated as fair value hedges or hedges of net investments in foreign operations, nor are derivatives being used for trading or speculative purposes. Valuation of Series A Convertible Preferred Stock On September 4, 2012, we issued 10,000 shares of Series A participating, voting, convertible preferred stock (the “Series A Convertible Preferred Stock”) to Behringer Harvard Services Holdings, LLC (“Services Holdings”) as described further in Footnote 12 (Equity). The shares of Series A Convertible Preferred Stock are initially recorded at fair value and classified as temporary equity, outside the stockholders’ equity section, on our consolidated balance sheets. In estimating the fair value of these shares, management considered various potential outcomes for the conversion of the shares within the context of a probability weighted expected returns model. Subsequent to the date of issuance, the Series A Convertible Preferred Stock is adjusted to its maximum redemption value at the end of each reporting period. However, to the extent that the maximum redemption value of the Series A Convertible Preferred Stock does not exceed the fair value of the shares at the date of issuance, the shares are not adjusted below the fair value at the date of issuance. Revenue Recognition We recognize rental income generated from all leases of consolidated real estate assets on a straight-line basis over the terms of the respective leases, including the effect of rent holidays, if any. The total net increase to rental revenue due to straight-line rent adjustments for the years ended December 31, 2015 , 2014 and 2013 , was approximately $11.4 million , $6.4 million , and $6.4 million , respectively. When a tenant exceeds its tenant improvement allowance, this amount is reimbursed to us and recorded as a deferred rent liability, which is recognized as rental revenue over the life of the lease. The total net increase to rental revenue due to this deferred rent for the years ended December 31, 2015, 2014 and 2013, was approximately $3.1 million , $2.0 million , and $1.5 million , respectively. Our rental revenue also includes amortization of acquired above- and below-market leases. The total net increase to rental revenue due to the amortization of acquired above- and below-market leases for the years ended December 31, 2015 , 2014 and 2013 , was approximately $5.8 million , $4.1 million , and $9.5 million , respectively. Revenue relating to lease termination fees are recognized on a straight-line basis amortized from the time that a tenant’s right to occupy the leased space is modified through the end of the revised lease term. We recognized lease termination fees of approximately $3.5 million , $2.7 million , and $2.3 million for the years ended December 31, 2015 , 2014 and 2013 , respectively. Each of the amounts presented above include rental revenue amounts recognized in discontinued operations. Income Taxes We have elected to be taxed as a REIT under Sections 856 through 860 of the Internal Revenue Code of 1986, as amended (the “Code”), and have qualified as a REIT since the year ended December 31, 2004. The Company is generally not subject to federal income taxes to the extent we distribute our REIT taxable income to our stockholders currently each year and we meet certain other organizational and operational requirements. In addition to the Company, our business is conducted through our operating partnership, Tier OP, and various subsidiaries, including limited liability companies, partnerships and corporations elected to be treated as taxable REIT subsidiaries. The Company and its subsidiaries are subject to state and local income taxes on operations located in states, cities, and other jurisdictions that impose an income tax. In addition, our taxable REIT subsidiaries are subject to federal, state, and local income taxes at regular corporate tax rates. Stock Based Compensation We have a stock-based incentive award plan for our employees, independent directors, and consultants. Compensation cost for restricted stock and restricted stock units is measured at the grant date based on the estimated fair value of the award and will be recognized as expense over the service period based on the tiered lapse schedule and estimated forfeiture rates. Stock options are granted at the fair market value on the date of grant with fair value estimated using the Black-Scholes-Merton option valuation model that incorporates assumptions surrounding volatility, distribution yield, the risk-free interest rate, expected life, and the exercise price as compared to the underlying stock price on the grant date. Any tax benefits associated with these share-based payments are classified as financing activities in the consolidated statements of cash flows. For the years ended December 31, 2015 , 2014 , and 2013 we had approximately $5.0 million , $1.4 million , and $0.8 million respectively, in compensation costs related to share-based payments. 401(k) Plan W e have a 401(k) defined contribution plan (“401(k) Plan”) for the benefit of our eligible employees. Each employee may contribute up to 100% of their annual compensation, subject to specific limitations under the Code. Our 401(k) Plan allows us to make discretionary contributions during each plan year. For the years ended December 31, 2015 , 2014 and 2013, we expensed approximately $0.2 million , $0.2 million , and $0.3 million in employer contributions, respectively. Concentration of Credit Risk We have cash and cash equivalents and restricted cash deposited in certain financial institutions in excess of federally insured levels. We have diversified our accounts with several banking institutions in an attempt to minimize exposure to any one of these institutions. We regularly monitor the financial stability of these financial institutions and believe that we are not exposed to significant credit risk in cash and cash equivalents or restricted cash. We have properties located in Houston, Texas, which subject us to the business risk associated with our geographic concentration in this market. The percentage of our total rental revenue from our Houston, Texas, market for the years ended December 31, 2015 , 2014 and 2013 , are 24.4% , 22.1% , and 20.4% , respectively. Noncontrolling Interests Noncontrolling interests consist of our third-party owners’ proportionate share of equity in certain consolidated real estate properties, restricted stock units issued to our independent directors, and in 2014, limited partnership units issued to third parties. Earnings per Share Earnings per share is calculated based on the weighted average number of common shares outstanding during each period. Stock options, units of limited partnership interest, Series A Convertible Preferred Stock, restricted stock, and restricted stock units are excluded from the calculation of earnings per share for all periods presented in this report because the effect would be anti-dilutive. Gain on sale of assets is included in the calculation of loss from continuing operations per share in accordance with SEC guidelines. Reportable Segments Our current business consists of owning, operating, acquiring, developing, investing in, and disposing of real estate assets. All of our consolidated revenues are from our consolidated real estate properties. Our chief operating decision maker evaluates operating performance on an individual property level and views each of our real estate assets as an individual operating segment. However, all of our properties are aggregated into one reportable segment as they have similar economic characteristics. Subsequent Events We have evaluated subsequent events for recognition or disclosure in our consolidated financial statements.</t>
  </si>
  <si>
    <t>New Accounting Pronouncements</t>
  </si>
  <si>
    <t>New Accounting Pronouncements and Changes in Accounting Principles [Abstract]</t>
  </si>
  <si>
    <t>New Accounting Pronouncements In April 2014, FASB issued guidance that changes the criteria for reporting a discontinued operation. Under the new guidance, only a disposal of a component that represents a major strategic shift of an organization qualifies for discontinued operations reporting. The guidance also requires expanded disclosures about discontinued operations and new disclosures in regards to individually significant disposals that do not qualify for discontinued operations reporting. This guidance is effective for the first interim or annual period beginning on or after December 15, 2014. Upon our adoption of this guidance on January 1, 2015, sales of our individual operating properties generally no longer qualify as discontinued operations. However, properties sold or initially classified as held for sale prior to January 1, 2015, continue to be reported as discontinued operations. Properties that were held for sale prior to January 1, 2015, that were reclassified to held for use after January 1, 2015, are reported as continuing operations. In May 2014, the FASB issued guidance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This guidance is effective for fiscal years and interim periods within those years beginning after December 15, 2017, with early adoption permitted as of December 31, 2016. The guidance permits two implementation approaches, one requiring retrospective application of the new standard with restatement of prior years and one requiring prospective application of the new standard with disclosure of results under old standards. We are currently evaluating the impact this guidance will have on our financial statements when adopted. In June 2014, the FASB issued an update which clarifies that entities should treat performance targets that can be met after the requisite service period of a share-based payment award as performance conditions that affect vesting. The compensation expense related to such awards will be delayed until it becomes probable that the performance target will be met. This guidance is effective for fiscal years and interim periods within those years beginning after December 15, 2015, with early adoption permitted, and may be applied either prospectively or retrospectively. The adoption of this guidance will not have a material impact on our financial statements. In August 2014, the FASB issued guidance regarding management’s responsibility in evaluating whether there is a substantial doubt about an entity’s ability to continue as a going concern and to provide related footnote disclosures. This guidance is effective for fiscal years and interim periods within those years beginning after December 15, 2016. We do not believe the adoption of this guidance will have a material impact on our disclosures. In January 2015, the FASB issued guidance simplifying income statement presentation by eliminating the concept of extraordinary items. An entity will no longer be allowed to separately disclose extraordinary items, net of tax, in the income statement after income from continuing operations if an event or transaction is unusual in nature and occurs infrequently. This guidance is effective for fiscal years and interim periods within those years beginning after December 15, 2015, with early adoption permitted and may be applied either prospectively or retrospectively. The adoption of this guidance will not have a material impact on our financial statements. In February 2015, the FASB issued updated guidance related to accounting for consolidation of certain legal entities. This guidance is effective for fiscal years and interim periods within those years beginning after December 15, 2015, with early adoption permitted. The adoption of this guidance will not have a material impact on our financial statements, but additional disclosures will be required related to certain of our entities that were determined to be a VIE. In April 2015, the FASB issued guidance related to accounting for debt issuance costs. The guidance simplifies presentation by requiring debt issuance costs to be presented as a deduction from the corresponding debt liability, consistent with the presentation of debt discounts or premiums. This guidance is effective for fiscal years and interim periods within those years beginning after December 15, 2015. The adoption of this guidance will change the classification of deferred financing fees on our balance sheet, but it will not otherwise have an impact on our financial statements.</t>
  </si>
  <si>
    <t>Fair Value Measurements</t>
  </si>
  <si>
    <t>Fair Value Disclosures [Abstract]</t>
  </si>
  <si>
    <t>Fair Value Measurements Fair value, as defined by GAAP,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Assets and Liabilities Measured at Fair Value on a Recurring Basis Derivative financial instruments We use interest rate swaps and caps to manage our interest rate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The fair values of interest rate swaps and c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We incorporate credit valuation adjustments (“CVA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VAs associated with our derivatives utilize Level 3 inputs, such as estimates of current credit spreads, to evaluate the likelihood of default by us and our counterparties. However, we have assessed the significance of the impact of the CVAs on the overall valuation of our derivative positions and have determined that they are not significant. As a result, we have determined that our derivative valuations in their entirety are classified in Level 2 of the fair value hierarchy. Unrealized gains or losses on derivatives are recorded in accumulated other comprehensive income (loss) (“OCI”) within equity at each measurement date. Our derivative financial instruments are included in “other liabilities” on our consolidated balance sheets. The following table sets forth our financial liabilities measured at fair value on a recurring basis, which equals book value, by level within the fair value hierarchy as of December 31, 2015 and 2014 (in thousands). Basis of Fair Value Measurements Quoted Prices In Active Markets for Identical Items (Level 1) Significant Other Observable Inputs (Level 2) Significant Unobservable Inputs (Level 3) Total Fair Value Derivative financial instruments: 2015 Liabilities $ (3,866 ) $ — $ (3,866 ) $ — 2014 Liabilities $ (789 ) $ — $ (789 ) $ — Assets and Liabilities Measured at Fair Value on a Nonrecurring Basis Impairment of Real Estate Related Assets We have recorded non-cash impairment charges related to a reduction in the fair value of certain of our assets. The inputs used to calculate the fair value of these assets included projected cash flows and a risk-adjusted rate of return that management estimated would be used by a market participant in valuing these assets or by obtaining third-party broker valuation estimates, bona fide purchase offers, or the expected sales price of an executed sales agreement. During 2015, we recorded additional impairment losses of approximately $0.1 million for final estimated closing costs incurred in connection with the disposition of One and Two Chestnut Place, which was impaired at December 31, 2014, and sold in 2015. During 2014, we recorded impairment losses of approximately $13.2 million , including losses recorded as part of our discontinued operations. During 2013, we recorded impairment losses of approximately $4.9 million for a property that was disposed. We had no impairment losses for any of our assets in continuing operations during 2013. The following table summarizes those assets which were measured at fair value and impaired during 2015 and 2014 (in thousands): Basis of Fair Value Measurements Fair Value of Assets at Impairment Quoted Prices In Active Markets for Identical Items (Level 1) Significant Other Observable Inputs (Level 2) Significant Unobservable Inputs (Level 3) Total Losses for the year ended December 31, 2015 Real estate $ 11,489 $ — $ 11,489 $ — $ (132 ) for the year ended December 31, 2014 Real estate $ 11,489 $ — $ 11,489 $ — $ (4,940 ) Real estate held for sale $ 42,000 $ — $ — $ 42,000 $ (8,225 ) The following table sets forth quantitative information about the unobservable inputs (Level 3) of our real estate that was recorded at fair value as of the date of its impairment during the year ended December 31, 2014 (in thousands): Fair Value of Assets at Impairment Valuation Technique Unobservable Input Range Real estate on which impairment losses were recognized $ 42,000 Discounted Cash Flow Discount rate 10% Terminal capitalization rate 9% Market rent growth rate 2% Expense growth rate 2% to 3% Financial Instruments not Reported at Fair Value Financial instruments held at December 31, 2015 and 2014 , but not measured at fair value on a recurring basis include cash and cash equivalents, restricted cash, accounts receivable, notes payable, accounts payable, payables to related parties, distributions payable, accrued liabilities, and other liabilities. With the exception of notes payable, the financial statement carrying amounts of these items approximate their fair values due to their short-term nature. Estimated fair values for notes payable have been determined using recent trading activity and/or bid-ask spreads and are classified as Level 2 in the fair value hierarchy. Carrying amounts and the related estimated fair value of our notes payable and our notes payable associated with real estate held for sale as of December 31, 2015 and 2014 , are as follows (in thousands): December 31, 2015 December 31, 2014 Carrying Amount Fair Value Carrying Amount Fair Value Notes payable $ 1,080,425 $ 1,084,625 $ 1,194,085 $ 1,216,991 Notes payable associated with real estate held for sale $ — $ — $ 97,257 $ 95,011</t>
  </si>
  <si>
    <t>Real Estate Activities</t>
  </si>
  <si>
    <t>Real Estate [Abstract]</t>
  </si>
  <si>
    <t xml:space="preserve"> Real Estate Activities Acquisitions On June 24, 2015, we acquired a 95% interest in a ground lease of 0.81 acres, including an existing building, to be used for future development located in the central business district of Austin, Texas (“Third + Shoal”). The purchase price for our interest was $7.5 million . Substantially all of the purchase price was allocated to a ground lease intangible that will be amortized over the initial term of the lease which ends in December 2044. The lease has a renewal option to extend the term through December 2113. On June 25, 2015, we acquired a 95% interest in 4.0 acres of vacant land to be used for future development located in the Legacy Town Center submarket of Plano, Texas (“Legacy Land”). The purchase price for our interest was $6.2 million . On July 23, 2015, we acquired various interests in real estate, both existing operating properties and unimproved land, located in Austin, Texas, (“The Domain”) for a contract purchase price of approximately $201.1 million which after applying purchase credits received, equates to approximately $198.2 million total consideration paid. The acquisition included two wholly-owned office buildings, interests in two additional office buildings, various tracts of land, approximately $22.0 million for parcels of land zoned for residential development (“Domain LMN”) and a deposit of approximately $15.0 million for an interest in a multifamily residential property (“Domain K”). On July 24, 2015, we sold Domain LMN to an unrelated third party for a contract sales price of approximately $22.0 million . On October 16, 2015, we completed the acquisition of Domain K for a contract purchase price of approximately $15.0 million and concurrently sold it to an unrelated third-party for a contract sales price of approximately $15.0 million . On December 16, 2015, we sold unimproved land (“Domain A”) for a contract sales price of approximately $4.3 million . Acquisition costs for The Domain of approximately $0.8 million were expensed as incurred and are included in “general and administrative” in the accompanying consolidated statements of operations and comprehensive income (loss). The table below reflects total consideration transferred for the purchase of The Domain that was allocated to tangible and identifiable intangible assets acquired and liabilities assumed based on their fair values at the acquisition date. Initial valuations are subject to change until our information is finalized, which is no later than twelve months from the acquisition date. The table also provides information regarding assets sold subsequent to the acquisition as detailed above (in thousands): Assets acquired and liabilities assumed Assets sold subsequent to acquisition Net Land $ 16,868 $ (4,087 ) $ 12,781 Land held for development (1) 74,682 (22,000 ) 52,682 Building and improvements 57,324 — 57,324 Prepaid expenses and other assets 15,000 (15,000 ) — Lease intangibles 12,070 — 12,070 Investment in Domain 2 &amp; 7 26,784 — 26,784 Accrued liabilities (1,800 ) — (1,800 ) Acquired below-market leases (2,741 ) — (2,741 ) Total $ 198,187 $ (41,087 ) $ 157,100 ___________________ (1) On August 28, 2015, we contributed a wholly-owned tract of land valued at approximately $14.0 million to an unconsolidated entity in which we own a 50% interest. On December 19, 2014, as a portion of the consideration received in the sale of 222 South Riverside Plaza, we acquired a 197,000 rentable square feet property in Dallas, Texas (“5950 Sherry Lane”), for an estimated purchase price of approximately $62.6 million . Total consideration transferred was allocated to tangible and identifiable intangible assets acquired and liabilities assumed based on their fair values at the acquisition date as set forth below (in thousands): Land $ 10,002 Building and improvements 50,876 Lease intangibles 3,809 Acquired below-market leases (2,109 ) Total $ 62,578 Our consolidated statements of operations include the operations of The Domain and 5950 Sherry Lane for the periods from July 23, 2015 and December 19, 2014, (their respective acquisition dates) through December 31, 2015 , and December 31, 2014, respectively. The following summary presents the results of operations (in thousands) for the years ended December 31, 2015 and 2014, on an unaudited proforma basis, as if the acquisitions of The Domain and 5950 Sherry Lane had occurred on January 1, 2014. This unaudited proforma condensed consolidated financial information is presented for informational purposes only and does not purport to be indicative of what financial results would have been if the transactions reflected herein had occurred on the date set forth above or been in effect during the periods indicated, nor should it be viewed as indicative of our financial results in the future. For the Year Ended December 31, 2015 2014 Rental revenue $ 288,301 $ 305,245 Loss from continuing operations $ (52,680 ) $ (79,156 ) Net loss attributable to common stockholders $ (33,838 ) $ (21,754 ) Basic and diluted weighted average common shares outstanding 48,960 49,876 Basic and diluted loss per common share $ (0.69 ) $ (0.44 ) Sales of Real Estate Reported in Continuing Operations As discussed in Note 3, “New Accounting Pronouncements,” we adopted the provisions of the FASB guidance regarding the reporting of discontinued operations on January 1, 2015. The following table presents our sales of real estate for the year ended December 31, 2015 , that are reported in continuing operations (in thousands): Date of Sale Rentable Square Footage Contract Sales Price Proceeds from Sale Property Name Location One and Two Chestnut Place 03/06/15 Worcester, MA 218 $ 14,000 $ 11,631 United Plaza 04/23/15 Philadelphia, PA 617 114,554 114,983 1650 Arch Street 04/23/15 Philadelphia, PA 553 76,290 76,573 1325 G Street (1) (2) 06/30/15 Washington, D.C. 307 152,000 145,520 Colorado Building (1) 06/30/15 Washington, D.C. 128 50,000 43,916 Domain LMN (land) 07/24/15 Austin, TX — 22,000 22,000 Domain K (multifamily property) 10/16/15 Austin, TX — 15,000 15,000 Domain A (land) 12/16/15 Austin, TX — 4,250 4,086 1,823 $ 448,094 $ 433,709 __________________________ (1) On June 30, 2015, our 1325 G Street and Colorado Building properties were each sold to entities in which we acquired a noncontrolling 10% interest and the properties were deconsolidated. (2) In connection with the sale of this property, approximately $100.0 million of proceeds from sale were used to pay off debt secured by the property. The following table presents the amount contributed to net income (loss) from properties sold in 2015 and included in continuing operations. These amounts exclude any gains on the sale of these properties or related gains (losses) from the extinguishment of debt in connection with the sale of these properties for the years ended December 31, 2015, 2014 and 2013 (in thousands): For the Year Ended December 31, 2015 2014 2013 Contribution to net income (loss) $ 183 $ (10,305 ) $ (6,039 ) Sales and Disposals of Real Estate Reported in Discontinued Operations As discussed in Note 3, “New Accounting Pronouncements,” we adopted the provisions of the FASB guidance regarding the reporting of discontinued operations on January 1, 2015. The following presents our sales of real estate during the years ended December 31, 2015 , 2014 and 2013, that are reported as discontinued operations in the accompanying consolidated statements of operations and comprehensive income (loss) because they were sold or classified as held for sale on or before December 31, 2014 (in thousands): Date of Disposal Rentable Square Footage (unaudited) Contract Sales Price Proceeds from Sale (B) Property Name Location 2015 250 West Pratt (A) 03/19/15 Baltimore, MD 368 $ 63,500 $ 55,229 Fifth Third Center (A) 04/07/15 Cleveland, OH 508 52,750 4,486 876 $ 59,715 2014 City Hall Plaza 9/16/2014 Manchester, NH 210 $ 19,750 $ 19,130 222 South Riverside Plaza 12/19/2014 Chicago, IL 1,184 (C) 223,670 1,394 $ 242,800 2013 600 &amp; 619 Alexander Road 2/15/2013 Princeton, NJ 97 $ 9,600 $ 9,128 5 &amp; 15 Wayside 3/22/2013 Burlington, MA 270 $ 69,321 65,652 Riverview Tower 5/2/2013 Knoxville, TN 334 $ 24,250 — Epic Center (D) 5/13/2013 Wichita, KS 289 $ — — One Brittany Place (D) 5/13/2013 Wichita, KS 57 $ — — Two Brittany Place (D) 5/13/2013 Wichita, KS 58 $ — — Tice Building (D) 8/30/2013 Woodcliff Lakes, NJ 120 $ — — One Edgewater Plaza (D) 8/30/2013 Staten Island, NY 252 $ — — Energy Centre 9/12/2013 New Orleans, LA 757 $ 86,500 80,720 Ashford Perimeter (D) 9/13/2013 Atlanta, GA 288 $ — — 10 &amp; 120 South Riverside 11/14/2013 Chicago, IL 1,411 $ 361,000 340,366 3,933 $ 495,866 ______________ (A) These properties were held for sale as of December 31, 2014, and the operations were classified as discontinued operations. (B) In 2015, proceeds from sale are reduced by approximately $47.1 million of debt that was assumed by the purchaser. In 2014, proceeds from sale include approximately $217.8 million in debt paid off with the proceeds of the sale of these properties. In 2013, proceeds from sale are reduced by approximately $24.3 million in debt assumed by the purchasers and includes approximately $407.0 million in debt paid off with the proceeds of the sale of these properties. (C) The contract sales price for the 222 South Riverside Plaza property was approximately $247.0 million in cash, excluding transaction costs, credits, prorations, and adjustments; plus the conveyance of the 5950 Sherry Lane property in Dallas, Texas, from the purchaser to us. (D) Ownership of each of these properties was transferred to the associated lender pursuant to a foreclosure or deed-in-lieu of foreclosure.</t>
  </si>
  <si>
    <t>Investments in Unconsolidated Entities</t>
  </si>
  <si>
    <t>Equity Method Investments and Joint Ventures [Abstract]</t>
  </si>
  <si>
    <t>Investments in Unconsolidated Entities Investments in unconsolidated entities consist of our noncontrolling interests in certain properties. On June 30, 2015, we sold our previously wholly-owned Colorado Building and 1325 G Street properties each to separate entities in which we own 10% noncontrolling interests. On July 23, 2015, we acquired a 49.84% interest in Domain 2 and Domain 7 as part of our acquisition of The Domain. On August 28, 2015, we contributed Domain 8, a wholly-owned tract of land also acquired as a part of our acquisition of The Domain, to an unconsolidated entity in which we own a 50% interest and began an office building development project on the site. In January 2013 we sold our previously wholly-owned Paces West property to a joint venture in which we own a 10% noncontrolling interest and the property was deconsolidated. On November 30, 2015, Paces West was sold to an unaffiliated third party for a contract sales price of approximately $112.5 million , resulting in a gain on sale to us of approximately $3.4 million . The following is a summary of our investments in unconsolidated entities as of December 31, 2015 and 2014 (in thousands): Ownership Interest Investment Balance Property Name December 31, 2015 December 31, 2014 December 31, 2015 December 31, 2014 Wanamaker Building (A) 60.00% 60.00% $ 42,898 $ 38,609 Domain 2 &amp; Domain 7 (B) 49.84% N/A 26,588 — Domain 8 (B) 50.00% N/A 14,193 — Paces West 10.00% 10.00% — 1,276 Colorado Building 10.00% (C) 949 — 1325 G Street 10.00% (C) 4,370 — Total $ 88,998 $ 39,885 _________________ (A) All major decisions for this entity require a vote of 70% (and in some instances 75% ) of the ownership group. (B) All major decisions for this entity are made by the other owner. (C) Colorado Building and 1325 G Street were wholly-owned consolidated properties prior to June 30, 2015. The summarized balance sheets of our unconsolidated entities as of December 31, 2015 and 2014 are as follows (in thousands): as of December 31, 2015 Total Wanamaker Other (50% or less owned entities) Real estate, net $ 379,646 $ 128,358 $ 251,288 Real estate intangibles, net 54,470 12,087 42,383 Cash, cash equivalents and restricted cash 23,814 12,819 10,995 Other assets 19,828 9,817 10,011 Total assets $ 477,758 $ 163,081 $ 314,677 Notes payable $ 249,532 $ 76,090 $ 173,442 Accounts payable 8,187 21 8,166 Other liabilities 19,144 6,386 12,758 Equity 200,895 80,584 120,311 Total liabilities and equity $ 477,758 $ 163,081 $ 314,677 Company’s share of equity $ 81,982 $ 48,350 $ 33,632 Basis differences (1) 7,016 (5,452 ) 12,468 Carrying value of the Company’s investment in unconsolidated entities $ 88,998 $ 42,898 $ 46,100 ________________ (1) This amount represents the aggregate difference between our historical cost basis and the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may not be reflected in the net assets at the joint venture level. as of December 31, 2014 Total Wanamaker Other Real estate, net $ 191,433 $ 132,341 $ 59,092 Real estate intangibles, net 27,245 13,396 13,849 Cash, cash equivalents and restricted cash 16,039 12,467 3,572 Other assets 15,007 9,932 5,075 Total assets $ 249,724 $ 168,136 $ 81,588 Notes payable $ 152,540 $ 87,540 $ 65,000 Other liabilities 10,933 7,109 3,824 Equity 86,251 73,487 12,764 Total liabilities and equity $ 249,724 $ 168,136 $ 81,588 Company’s share of equity $ 45,368 $ 44,092 $ 1,276 Basis differences (1) (5,483 ) (5,483 ) — Carrying value of the Company’s investment in unconsolidated entities $ 39,885 $ 38,609 $ 1,276 _______________ (1) This amount represents the aggregate difference between our historical cost basis and the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may not be reflected in the net assets at the joint venture level. Our equity in operations of investments represents our proportionate share of the combined earnings and losses from our investments for the period of our ownership. The summarized statements of operations of our unconsolidated entities for the years ended December 31, 2015 , 2014 and 2013, are as follows (in thousands): 2015 Total Wanamaker Other Revenue $ 56,848 $ 25,659 $ 31,189 Income (loss) from continuing operations (11,067 ) 2,097 (13,164 ) Gain on sale of real estate 30,700 — 30,700 Net income $ 19,633 $ 2,097 $ 17,536 Company’s share of net income (loss) from continuing operations $ 53 $ 1,258 $ (1,205 ) Gain on sale of real estate 3,403 — 3,403 Elimination of inter-entity fees 526 495 31 Equity in operations of investments $ 3,982 $ 1,753 $ 2,229 2014 Total Wanamaker Other Revenue $ 38,067 $ 26,863 $ 11,204 Income (loss) from continuing operations (327 ) 2,890 (3,217 ) Net income (loss) $ (327 ) $ 2,890 $ (3,217 ) Company’s share of net income (loss) from continuing operations $ 1,310 $ 1,734 $ (424 ) Elimination of inter-entity fees 526 522 4 Equity in operations of investments $ 1,836 $ 2,256 $ (420 ) 2013 Total Wanamaker Other Revenue $ 57,213 $ 26,506 $ 30,707 Loss from continuing operations (8,433 ) (147 ) (8,286 ) Gain on sale of real estate 96,890 — 96,890 Net income (loss) $ 88,457 $ (147 ) $ 88,604 Company’s share of net loss from continuing operations $ (911 ) $ (88 ) $ (823 ) Gain on sale of real estate 24,950 — 24,950 Elimination of inter-entity fees 508 504 4 Equity in operations of investments $ 24,547 $ 416 $ 24,131</t>
  </si>
  <si>
    <t>Real Estate Under Development</t>
  </si>
  <si>
    <t>Real Estate Under Development [Abstract]</t>
  </si>
  <si>
    <t xml:space="preserve"> Real Estate Under Development We capitalize interest, property taxes, insurance, and direct construction costs on our real estate under development, which included the development of a new commercial office building located at 2050 W. Sam Houston Parkway in Houston, Texas (“Two BriarLake Plaza”). For the year ended December 31, 2015 , we capitalized a total of approximately $6.3 million for the development of Two BriarLake Plaza, including approximately $0.9 million in interest. For the year ended December 31, 2014 , we capitalized a total of approximately $27.0 million for the development of Two BriarLake Plaza, including approximately $2.5 million in interest. We completed the major construction activity of Two BriarLake Plaza in the third quarter of 2014, and the property was classified within “land” and “buildings and improvements, net” on our consolidated balance sheet at that time. On October 1, 2015, the building became fully operational and available for occupancy. We have a construction loan that provided up to $66.0 million in available borrowings for the development. As of December 31, 2015 , approximately $55.8 million has been drawn on the construction loan.</t>
  </si>
  <si>
    <t>Leasing Activity</t>
  </si>
  <si>
    <t>Leases [Abstract]</t>
  </si>
  <si>
    <t>Leasing Activity As Lessor Future minimum base rental payments due to us under non-cancelable leases in effect as of December 31, 2015 , for operating office properties we consolidate are as follows (in thousands): Year Amount 2016 $ 171,070 2017 160,919 2018 146,562 2019 126,394 2020 108,131 Thereafter 334,075 Total $ 1,047,151 As Lessee We have land that is subject to long-term ground leases and we lease office space, parking space, and equipment. Total rent expense for the years ended December 31, 2015 , 2014 and 2013 , was approximately $3.0 million , $2.3 million and $1.2 million , respectively. Future minimum base rental payments payable by us under these non-cancelable leases are as follows (in thousands): Year Amount 2016 $ 2,966 2017 2,517 2018 2,125 2019 1,642 2020 1,526 Thereafter 34,425 Total $ 45,201</t>
  </si>
  <si>
    <t>Income Taxes</t>
  </si>
  <si>
    <t>Income Tax Disclosure [Abstract]</t>
  </si>
  <si>
    <t>Income Taxes We elected to be taxed as a REIT under Sections 856 through 860 of the Internal Revenue Code of 1986, as amended (the “Code”), and have qualified as a REIT since the year ended December 31, 2004. The Company is generally not subject to federal income taxes to the extent we distribute our REIT taxable income to our stockholders currently each year and we meet certain other organizational and operational requirements. Substantially all of our business is conducted through our operating partnership, Tier OP, and various subsidiaries, including limited liability companies (“LLCs”), partnerships and corporations elected to be treated as taxable REIT subsidiaries. One of our subsidiaries, IPC (US), LLC, is the successor entity to IPC (US), Inc., which we acquired on December 12, 2007, and elected to treat as a separate, subsidiary REIT beginning with the tax year ended December 31, 2008. On December 31, 2013, in an effort to eliminate duplicative efforts and simplify the overall structure of our business, we converted IPC (US), Inc. into IPC (US), LLC, and in so doing, we ceased the treatment of IPC (US), Inc. as a separate, subsidiary REIT and began treating IPC (US), LLC as a single-member LLC that is disregarded for federal income tax purposes from our parent REIT. Since the conversion took place more than five years subsequent to our acquisition of IPC (US), Inc., and in a year in which the normal ten year built-in gains tax lockout period was temporarily reduced to five years, no built-in gain taxes resulted from the conversion. The conversion produced capital losses in excess of capital gains by approximately $223.1 million , which can be carried forward for up to five years and used to offset capital gains for federal income tax purposes. In addition, the conversion caused the forfeiture of approximately $55.8 million of net operating losses (“NOLs”) that were incurred by IPC (US), Inc. prior to our acquisition. As these NOLs were fully reserved prior to this forfeiture, the deferred tax asset of approximately $19.5 million and the corresponding valuation allowance were reduced to zero during the year ended December 31, 2013. The Company and its subsidiaries are subject to state and local income taxes on operations located in states and cities that impose an income tax. In addition, our taxable REIT subsidiaries are subject to federal, state, and local income taxes at regular corporate tax rates. At December 31, 2015 and 2014 , our deferred tax assets and liabilities are as follows (in thousands): Year Ended December 31, 2015 2014 Deferred tax assets: Net operating losses $ 2,240 $ 2,746 Depreciation and amortization 3,561 2,947 Other 38 367 Deferred tax assets, gross 5,839 6,060 Valuation allowance (4,632 ) (3,564 ) Deferred tax assets, net $ 1,207 $ 2,496 Deferred tax liabilities: Deferred revenue $ 429 $ 817 Depreciation and amortization 908 2,077 Other — 6 Deferred tax liabilities $ 1,337 $ 2,900 Our deferred tax assets and deferred tax liabilities are recorded in our consolidated balance sheet in “prepaid expenses and other assets” and in “other liabilities,” respectively. The following table summarizes the changes in our valuation allowance for the years ended December 31, 2015 , 2014 and 2013 (in thousands): Year Ended December 31, 2015 2014 2013 Balance at beginning of year $ 3,564 $ 3,234 $ 22,315 Additions charged to expense 2,434 351 451 Deductions (1,366 ) (21 ) (19,532 ) Balance at end of year $ 4,632 $ 3,564 $ 3,234 During the years ended December 31, 2015 and 2014 , we believe we had no liability for unrecognized tax benefits. Our policy is to include any interest and penalties related to income taxes within the income tax line item in our consolidated statements of operations. We generally remain subject to examination by tax authorities for the past three tax years. At December 31, 2015 , TIER REIT, Inc. had net operating loss carryforwards of approximately $529.0 million for income tax purposes that expire in years 2028 to 2035, and capital loss carryforwards of approximately $223.1 million for income tax purposes that expire in 2018. The tax basis of our net assets and liabilities exceeds the book value by approximately $290.5 million at December 31, 2015 , and approximately $273.1 million at December 31, 2014 . The following table reconciles our net income (loss) attributable to common stockholders to our taxable loss for the years ended December 31, 2015 , 2014 and 2013 (in thousands): Year Ended December 31, 2015 2014 2013 Net income (loss) attributable to common stockholders $ (32,108 ) $ (17,442 ) $ 15,552 Depreciation and amortization 58,535 66,145 51,860 Impairment losses 132 13,147 4,870 GAAP rent adjustments (2,051 ) (11,510 ) (14,330 ) Loss on dispositions (55,891 ) (62,747 ) (71,654 ) (Gain) loss on troubled debt restructuring and early extinguishment of debt 118 15,539 (29,388 ) Unconsolidated tax entities - primarily IPC (US), Inc. — — (21,903 ) Long term capital gain on exchange of stock for member interest in IPC (US), LLC — — 14,130 Long term capital loss on investment allowed — — (14,130 ) Corporate reorganization and redemption 5,518 — — Other 6,149 1,192 (1,341 ) Taxable income (loss) $ (19,598 ) $ 4,324 $ (66,334 ) The components of the benefit (provision) for income taxes from continuing operations for the years ended December 31, 2015 , 2014 and 2013 are as follows (in thousands): Year Ended December 31, 2015 2014 2013 Current: Federal $ (8 ) $ (65 ) $ (2 ) State (1,773 ) (776 ) (944 ) Total current (1,781 ) (841 ) (946 ) Deferred: Federal (25 ) 31 84 State 299 838 344 Total deferred 274 869 428 Total income tax benefit (provision) - continuing operations $ (1,507 ) $ 28 $ (518 )</t>
  </si>
  <si>
    <t>Derivative Instruments and Hedging Activities</t>
  </si>
  <si>
    <t>Derivative Instruments and Hedging Activities Disclosure [Abstract]</t>
  </si>
  <si>
    <t xml:space="preserve"> Derivative Instruments and Hedging Activities We may be exposed to the risk associated with variability of interest rates that might impact our cash flows and the results of our operations. Our objectives in using interest rate derivatives are to add stability to interest expense and to manage our exposure to interest rate movements. To accomplish this objective, we have used interest rate caps and swaps as part of our interest rate risk management strategy. Our interest rate caps and swaps involve the receipt of variable-rate amounts from counterparties in exchange for us making capped-rate or fixed-rate payments over the life of the agreements without exchange of the underlying notional amount. Our hedging strategy of entering into interest rate caps and swaps, therefore, is to eliminate or reduce, to the extent possible, the volatility of cash flows. We had no derivative financial instruments outstanding as of December 31, 2013. The following table summarizes the notional values of our derivative financial instruments (in thousands) as of December 31, 2015 and 2014. The notional values provide an indication of the extent of our involvement in these instruments at December 31, 2015 and 2014, but do not represent exposure to credit, interest rate, or market risks: Type/Description Notional Value Index Strike Rate Effective Date Maturity Date Interest rate swap - cash flow hedge $ 125,000 one-month LIBOR 1.6775% 12/31/14 10/31/19 Interest rate swap - cash flow hedge $ 125,000 one-month LIBOR 1.6935% 04/30/15 10/31/19 Interest rate swap - cash flow hedge $ 125,000 one-month LIBOR 1.7615% 06/30/15 05/31/22 Interest rate swap - cash flow hedge $ 150,000 one-month LIBOR 1.7695% 06/30/15 05/31/22 The table below presents the fair value of our derivative financial instruments, included in “other liabilities” on our consolidated balance sheets, as of December 31, 2015 and 2014 (in thousands): Derivatives designated as hedging instruments: For the Year Ended December 31, 2015 2014 Interest rate swaps $ (3,866 ) $ (789 ) Total derivatives $ (3,866 ) $ (789 ) The tables below present the effect of the change in fair value of derivative financial instruments in our consolidated statements of operations and comprehensive income (loss) for the years ended December 31, 2015 , 2014 and 2013 (in thousands): Derivatives in Cash Flow Hedging Relationship Gain (loss) recognized in OCI on derivative (effective portion) for the Year Ended December 31, 2015 2014 2013 Interest rate caps $ — $ — $ 251 Interest rate swaps (3,077 ) (789 ) 1,428 Total $ (3,077 ) $ (789 ) $ 1,679 Amount of loss reclassified from OCI into income (effective portion) for the Year Ended December 31, Location 2015 2014 2013 Interest expense (1) $ 5,381 $ 5 $ 1,006 Total $ 5,381 $ 5 $ 1,006 ____________ (1) Increases in fair value as a result of accrued interest associated with our swap and cap transactions are recorded in accumulated OCI and subsequently reclassified into income. Such amounts are shown net in the statements of changes in equity and offset dollar for dollar. Amounts reported in accumulated OCI related to derivatives will be reclassified to interest expense as interest payments and accruals are made on our variable-rate debt. During the next twelve months, we estimate that approximately $5.5 million will be reclassified as an increase to interest expense. We have agreements with our derivative counterparties that contain provisions where if we default on any of our indebtedness, for at least 30 days, during which time such default has not been remedied, and in all cases provided that the aggregate amount of all such default is not less than $10.0 million for recourse debt or $75.0 million for non-recourse debt, then we could also be declared in default on our derivative obligations. As of December 31, 2015 , the fair value of our derivatives in a net liability position, which includes accrued interest but excludes any adjustment for nonperformance risk, related to these agreements was approximately $4.2 million . As of December 31, 2015 , we have not posted any collateral related to these agreements. If we had breached any of these provisions at December 31, 2015 , we could have been required to settle our obligations under the agreements at the termination value of approximately $4.2 million .</t>
  </si>
  <si>
    <t>Notes Payable</t>
  </si>
  <si>
    <t>Debt Disclosure [Abstract]</t>
  </si>
  <si>
    <t>Notes Payable Our notes payable were approximately $1.1 billion and $1.2 billion in principal amount at December 31, 2015 and 2014 , respectively, and were secured by real estate assets with a carrying value of approximately $1.4 billion and $1.7 billion as of December 31, 2015 and 2014 , respectively. As of December 31, 2015 , all of our outstanding debt was fixed rate debt (or effectively fixed rate debt, through the use of interest rate swaps), with the exception of approximately $195.8 million of borrowings on our revolving line of credit and the construction loan for Two BriarLake Plaza. As of December 31, 2015 , the stated annual interest rates on our outstanding notes payable, excluding mezzanine financing, ranged from 1.94% to 6.09% . We had mezzanine financing on one property with a stated annual interest rate of 9.80% . As of December 31, 2015 , the effective weighted average interest rate for our consolidated notes payable is approximately 4.10% . For our loan that is in default and detailed below, we incur a default interest rate that is 500 basis points higher than the stated interest rate, which results in an overall effective weighted average interest rate of 4.33% for our consolidated notes payable and an increase in 2015 interest expense of approximately $1.0 million . We anticipate, although we can provide no assurance, that when this property is sold, or if ownership of this property is conveyed to the lender, the default interest will be forgiven. Our loan agreements generally require us to comply with certain reporting and financial covenants. As of December 31, 2015 , we were in default on a non-recourse property loan with an outstanding balance of approximately $48.8 million secured by our Fifth Third Center property located in Columbus, Ohio, which has a carrying value of approximately $36.2 million as of December 31, 2015 , and we are currently working with the lender to dispose of this property on their behalf. As of December 31, 2015 , other than the default discussed above, we believe we were in compliance with the covenants under each of our loan agreements, including our credit facility, and our notes payable had maturity dates that range from July 2016 to June 2022. The following table summarizes our notes payable as of December 31, 2015 , (in thousands): Principal payments due in: 2016 $ 193,771 2017 130,021 2018 141,622 2019 251,723 2020 1,814 Thereafter 361,474 Total $ 1,080,425 Credit Facility Through our operating partnership, Tier OP, we have a secured credit agreement providing for total borrowings of up to $750.0 million and an accordion feature that allows Tier OP to increase the aggregate commitment by up to $225.0 million . The facility consists of a $250.0 million term loan, a $275.0 million term loan, and a $225.0 million revolving line of credit. The $250.0 million term loan matures on December 18, 2019. The $275.0 million term loan matures on June 30, 2022. The revolving line of credit matures on December 18, 2018, and can be extended one additional year subject to certain conditions and payment of an extension fee. The annual interest rate on the credit facility is equal to either, at our election, (1) the “base rate” (calculated as the greatest of (i) the agent’s “prime rate”; (ii) 0.5% above the Federal Funds Effective Rate; or (iii) the LIBOR Market Index Rate plus 1.0% ) plus the applicable margin or (2) LIBOR for an interest period of one , three , or six months plus the applicable margin. The applicable margin will be determined based on the ratio of total indebtedness to total asset value and ranges from 45 to 160 basis points for base rate loans and from 145 to 260 basis points for LIBOR loans. We have entered into interest rate swap agreements to hedge interest rates on $525.0 million of these borrowings to manage our exposure to future interest rate movements. All amounts owed are guaranteed by us and certain subsidiaries of Tier OP. As of December 31, 2015, draws under the credit facility are secured by a perfected first priority lien and security interest in a collateral pool that consisted of 15 properties owned by certain of our subsidiaries. As of December 31, 2015 , we believe we have met certain financial covenants for two consecutive quarters that will enable the secured credit facility to convert to an unsecured structure. As of December 31, 2015, we had approximately $525.0 million in borrowings outstanding under the term loans, and approximately $140.0 million in borrowings outstanding under the revolving line of credit with an additional $75.3 million of borrowings available under the facility as a whole. As of December 31, 2015, the weighted average effective interest rate for borrowings under the credit facility as a whole, inclusive of our interest rate swaps, was approximately 3.20% . Troubled Debt Restructuring We had no troubled debt restructuring in 2015 or 2014. In 2013 , we sold two properties in which the proceeds were used to fully settle the related debt on each property at a discount and, pursuant to deeds-in-lieu of foreclosure, we transferred ownership of three properties to the associated lenders. These transactions were each accounted for as a full settlement of debt. For the year ended December 31, 2013, the above transactions resulted in a gain on troubled debt restructuring of approximately $36.7 million and was equal to approximately $0.74 in earnings per common share, on both a basic and diluted income per share basis and as retroactively adjusted for the one-for-six reverse stock split that was effected on June 2, 2015. The gain on troubled debt restructuring is included in our discontinued operations.</t>
  </si>
  <si>
    <t>Equity [Abstract]</t>
  </si>
  <si>
    <t xml:space="preserve"> Equity On June 2, 2015, we filed articles of amendment to our charter to effect a one-for-six reverse stock split of our existing common stock. All share and per share information presented below has been retroactively adjusted to reflect the impact of the reverse stock split. Listing on NYSE and Tender Offer On July 23, 2015, we listed our shares of common stock on the NYSE under the ticker symbol “TIER.” We believe that listing on the NYSE best positions us to maximize stockholder value over the long term by giving us access to potential additional capital for future growth and provides an opportunity for liquidity to those stockholders who may desire to sell their shares. In connection with the NYSE listing, we commenced a modified “Dutch Auction” tender offer to purchase for cash up to $50.0 million of our shares of common stock. The tender offer expired on August 19, 2015, with 2,631,578 shares tendered and accepted at $19.00 per share for an aggregate purchase price of approximately $50.0 million . Limited Partnership Units On December 4, 2015, we exercised our call right with regard to the outstanding limited partnership interests in Tier OP held by third-parties, converting their interests ( 72,097 units) to cash (approximately $1.1 million ). At December 31, 2015 , Tier OP had no units of limited partnership interest held by third parties. Series A Convertible Preferred Stock As of December 31, 2015, we had outstanding 10,000 shares of the Series A Convertible Preferred Stock to Services Holdings. Management estimated the fair value of the shares to be approximately $2.7 million at the date of issuance. Due to the increase in our estimated stock value, the redemption value of the Series A Convertible Preferred Stock as of December 31, 2014, was greater than the estimated fair value of these shares at the date of issuance and the value of these shares was increased to approximately $4.6 million . In connection with the listing of our common stock on the NYSE on July 23, 2015, an automatic conversion of the Series A Convertible Preferred Stock was triggered. The determination of the number of shares of our common stock to be issued as a result of the conversion of the Series A Convertible Preferred Stock generally will amount to 10% of the excess of (a) the Conversion Company Value, as defined in the Articles Supplementary, which is based on the average daily closing price of our common stock for a 30 -day trading period beginning 180 days after our listing date over (b) the Effective Date Value of our common stock, as defined in the Articles Supplementary. The Effective Date Value is based on a share price of approximately $25.95 per share. As a result, if the average daily closing price of our common stock for the 30 -day trading period beginning 180 days after our listing date is less than approximately $25.95 per share, then no shares of common stock will be issued. The closing price of our common stock on December 31, 2015 was $14.75 . Assuming the Conversion Company Value was based on the December 31, 2015 , closing price of our common stock, no shares of common stock would be issued. Based on the lower Conversion Company Value, the carrying value of the Series A Convertible Preferred Stock was reduced in 2015 by approximately $1.9 million to its initial valuation of $2.7 million as required under accounting guidance. Stock Plans Our 2015 Equity Incentive Plan allows for equity-based incentive awards to be granted to our employees, non-employee directors, and persons (as specified in the plan) as detailed below. The 2015 Equity Incentive Plan was approved by our stockholders on December 3, 2015, and replaces the 2005 Incentive Award Plan, which expired in March 2015. Stock options. As of December 31, 2015 and 2014 , we had outstanding options held by our independent directors to purchase 12,495 shares of our common stock at a weighted average exercise price of $40.13 per share. These options have a maximum term of ten years and were exercisable one year after the date of grant. The options were anti-dilutive to earnings per share for each period presented. Restricted stock units. We have outstanding restricted stock units (“RSUs”) held by our independent directors. These RSUs vest 13 months after the grant date. Subsequent to vesting, the RSUs will be converted to an equivalent number of shares of common stock upon the earlier to occur of the following events or dates: (i) separation from service for any reason other than cause; (ii) a change in control of the Company; (iii) death; or (iv) specific dates chosen by the independent directors that range from June 2016 to December 2020. Expense is measured at the grant date based on the estimated fair value of the award and is recognized over the vesting period. The RSUs were anti-dilutive to earnings per share for each period presented. The following is a summary of the number of RSUs outstanding as of December 31, 2015 and 2014 : December 31, 2015 December 31, 2014 Units Weighted Average Price per unit Units Weighted Average Price per unit Outstanding at the beginning of the year 13,841 $ 24.69 6,235 $ 24.06 Issued 18,597 $ 14.79 7,606 $ 25.20 Forfeited (2 ) $ 24.82 — $ — Converted (3,731 ) $ 24.57 — $ — Outstanding at the end of the year (1) 28,705 $ 18.29 13,841 $ 24.69 _____________ (1) As of December 31, 2015 , 10,108 RSUs are vested. Restricted stock. We have outstanding restricted stock held by employees. For restricted stock issued in December 2015, restrictions lapse one-third on the grant date, one-third one year after the grant date, and one-third two years after the grant date. For restricted stock issued in January 2015, 2014 and 2013, restrictions lapse in 25% increments annually over the four -year period following the grant date. Compensation cost is measured at the grant date, based on the estimated fair value of the award and is recognized as expense over the service period based on a tiered lapse schedule and estimated forfeiture rates. The restricted stock was anti-dilutive to earnings per share for each period presented. The following is a summary of the number of shares of restricted stock outstanding as of December 31, 2015 and 2014 : December 31, 2015 December 31, 2014 Shares Weighted Average Price per share Shares Weighted Average Price per share Outstanding at the beginning of the year 118,563 $ 24.73 70,554 $ 24.06 Issued 245,492 $ 20.34 75,011 $ 25.20 Forfeiture (2,203 ) $ 25.64 (9,364 ) $ 24.73 Restrictions lapsed (79,947 ) $ 19.25 (17,638 ) $ 24.06 Outstanding at the end of the year 281,905 $ 22.46 118,563 $ 24.73 Distributions Our board of directors reinstated quarterly cash distributions in the second quarter of 2015, at $0.18 per share of common stock and has authorized cash distributions in the same amount for each of the third and fourth quarters of 2015. Distributions declared for each quarter were paid in the subsequent quarter. Of the amounts distributed by us in 2015, 100% represented a return of capital. The following table reflects the distributions declared for our common stock, Series A Convertible Preferred Stock, and noncontrolling interests during the years ended December 31, 2015 and 2014 (in thousands). Distributions to noncontrolling interests in 2014 included distributions made to third-party members related to certain non-wholly-owned real estate properties. Common Stockholders Preferred Stockholders Noncontrolling Interests Total 2015 1st Quarter $ — $ — $ — $ — 2nd Quarter 9,028 9,011 2 15 3rd Quarter 8,556 8,539 2 15 4th Quarter 8,596 8,576 2 18 Total $ 26,180 $ 26,126 $ 6 $ 48 2014 1st Quarter $ 33 $ — $ — $ 33 2nd Quarter — — — — 3rd Quarter 4 — — 4 4th Quarter — — — — Total $ 37 $ — $ — $ 37</t>
  </si>
  <si>
    <t>Related Party Transactions</t>
  </si>
  <si>
    <t>Related Party Transactions [Abstract]</t>
  </si>
  <si>
    <t>Related Party Transactions We previously purchased certain administrative services from BHT Advisors, LLC (“BHT Advisors”), such as human resources, shareholder services, and information technology. Effective June 30, 2015, we terminated the administrative services agreement and now perform each of these services internally. We also pay BHT Advisors acquisition fees related to the development of Two BriarLake Plaza. Upon notice of termination, we paid BHT Advisors approximately $2.7 million , which represents 0.75 times the gross amount of all service charges payable with respect to such terminated services for the trailing 12 -month period ending with the last full month prior to the delivery of notice of termination. HPT Management Services, LLC (“HPT Management”) previously provided property management services for substantially all of our properties. Effective June 30, 2015, we internalized the management of these properties and we exercised our buyout option, whereupon (1) we acquired and assumed certain assets and certain liabilities of HPT Management and (2) HPT Management irrevocably waived the non-solicitation and non-hire provisions of the management agreement with respect to certain persons, including employees of HPT Management providing property management functions on our behalf. We paid HPT Management approximately $7.5 million , which represents 0.8 times the gross amount of all management and oversight fees earned by HPT Management under the management agreement for the trailing 12 -month period ending with the last full month prior to delivery of the notice. However, we anticipate future reconciliations of property management fees and construction management fees payable to HPT Management related to two of our properties. Current board members, Messrs. Robert S. Aisner and M. Jason Mattox, serve as officers and are partial owners of the ultimate parent entity of BHT Advisors and HPT Management. As part of our self-management transaction completed in August 2012, Services Holdings has the right to designate two nominees to serve as directors of the Company and has designated Messrs. Aisner and Mattox as nominees to serve on our board. In connection with the listing of our common stock on the NYSE on July 23, 2015, an automatic conversion of the Series A Convertible Preferred Stock was triggered. The determination of the number of shares of our common stock to be issued as a result of the conversion will occur on March 2, 2016, and the associated nomination right will terminate at that time. The following is a summary of the related party fees and costs we incurred with these entities during the years ended December 31, 2015 , 2014 and 2013 (in thousands): Year Ended December 31, 2015 2014 2013 BHT Advisors, acquisition fees $ 196 $ 704 $ 934 BHT Advisors, other fees and reimbursement for services provided 1,263 2,328 2,426 BHT Advisors, termination fee 2,706 — — HPT Management, property and construction management fees 5,272 11,369 13,191 HPT Management, reimbursement of costs and expenses 7,992 18,557 21,022 HPT Management, buyout fee 7,595 — — Total $ 25,024 $ 32,958 $ 37,573 Expensed $ 24,054 $ 30,909 $ 35,356 Capitalized to real estate under development — 487 934 Capitalized to buildings and improvements, net 970 1,562 1,283 Total $ 25,024 $ 32,958 $ 37,573 At December 31, 2015 and 2014 , we had payables to related parties of approximately $0.3 million and $2.0 million , respectively, consisting primarily of expense reimbursements payable to BHT Advisors and property management fees payable to HPT Management.</t>
  </si>
  <si>
    <t>Commitments and Contingencies</t>
  </si>
  <si>
    <t>Commitments and Contingencies Disclosure [Abstract]</t>
  </si>
  <si>
    <t>Commitments and Contingencies As of December 31, 2015 , we had commitments of approximately $38.6 million for future tenant improvements and leasing commissions. We have employment agreements with five of our executive officers. The term of each employment agreement ends on July 15, 2018, provided that the term will automatically continue for an additional one -year period unless either party provides 60 days written notice of non-renewal prior to the expiration of the initial term. The agreements provide for lump sum payments and an immediate lapse of restrictions on compensation received under the long-term incentive plan upon termination of employment without cause. As a result, in the event we terminated all of these agreements without cause as of December 31, 2015 , we would have recognized approximately $12.0 million in compensation expense.</t>
  </si>
  <si>
    <t>Supplemental Cash Flow Information</t>
  </si>
  <si>
    <t>Supplemental Cash Flow Elements [Abstract]</t>
  </si>
  <si>
    <t>Supplemental Cash Flow Information Supplemental cash flow information is summarized below for the years ended December 31, 2015 , 2014 and 2013 (in thousands): 2015 2014 2013 Interest paid, net of amounts capitalized $ 54,608 $ 82,819 $ 106,946 Income taxes paid $ 1,024 $ 1,054 $ 1,440 Non-cash investing activities: Property and equipment additions in accounts payable and accrued liabilities $ 8,906 $ 26,193 $ 25,666 Amortization of deferred financing fees in building and improvements, net $ 240 $ 913 $ — Transfer of real estate and lease intangibles through cancellation of debt $ — $ — $ 52,361 Sale of real estate and lease intangibles to unconsolidated joint venture $ — $ — $ 60,660 Acquisition of real estate through exchange of real estate $ — $ 62,578 $ — Contribution of land to non wholly-owed entity $ 14,002 $ — $ — Liabilities assumed through the purchase of real estate $ 1,800 $ — $ — Non-cash financing activities: Accrual for distributions declared $ 8,596 $ — $ — Assumption of debt by unconsolidated joint venture $ — $ — $ 82,291 Mortgage notes assumed by purchaser $ 47,074 $ — $ 24,250 Cancellation of debt through transfer of real estate $ — $ — $ 57,934 Cancellation of debt through discounted payoff $ — $ — $ 9,530 Dilution of Series A Convertible Preferred Stock $ 1,926 $ — $ — Accretion of Series A Convertible Preferred Stock $ — $ 1,926 $ — Financing costs in accrued liabilities $ — $ 11 $ 65 Unrealized loss on interest rate derivatives $ 3,077 $ — $ — Contributions from noncontrolling interests $ 1,000 $ — $ —</t>
  </si>
  <si>
    <t>Discontinued Operations and Real Estate Held for Sale</t>
  </si>
  <si>
    <t>Discontinued Operations and Disposal Groups [Abstract]</t>
  </si>
  <si>
    <t xml:space="preserve"> Discontinued Operations and Real Estate Held for Sale As discussed in Note 3, “New Accounting Pronouncements,” we adopted the provisions of the FASB guidance regarding the reporting of discontinued operations on January 1, 2015. During 2015 , we disposed of two consolidated properties that had been held for sale of as December 31, 2014. During 2014 , and 2013 , we disposed of two and eleven consolidated properties, respectively. The table below summarizes the results of operations for the properties that have been classified as discontinued operations in the accompanying consolidated statements of operations and comprehensive income (loss) for the years ended December 31, 2015 , 2014 and 2013 (in thousands): Year Ended December 31, 2015 2014 2013 Rental revenue $ 4,615 $ 52,193 $ 118,471 Expenses Property operating expenses 1,734 16,563 34,464 Interest expense 720 17,008 25,335 Real estate taxes 633 9,374 20,046 Property management fees 121 1,499 3,320 Asset impairment losses — — 4,879 Depreciation and amortization — 23,498 49,217 Total expenses 3,208 67,942 137,261 Provision for income taxes — — (1 ) Loss on early extinguishment of debt (1) — (15,136 ) (1,416 ) Gain on troubled debt restructuring — — 36,726 Interest and other income (expense) — (9 ) 9 Income (loss) from discontinued operations 1,407 (30,894 ) 16,528 Gain on sale of discontinued operations 15,383 90,221 40,436 Discontinued operations $ 16,790 $ 59,327 $ 56,964 _____________ (1) The loss on early extinguishment of debt was comprised of the write-off of deferred financing fees and early termination fees associated with the sale of certain properties and the payoff of related debt. As of December 31, 2015 , we had no properties classified as real estate held for sale. We had three properties classified as real estate held for sale as of December 31, 2014 . During 2015, two of those properties were sold, and the other property was reclassified to held for use. In connection with the property reclassified to held for use, approximately $1.3 million in depreciation and amortization was recorded to adjust the depreciated basis to be as if the property had continued to be used during the period it was held for sale. The major classes of assets and obligations associated with real estate held for sale are as follows (in thousands): December 31, 2014 Land $ 10,977 Buildings and improvements, net of approximately $38.0 million in accumulated depreciation 108,891 Accounts receivable and other assets, net of approximately $0.1 million in allowance for doubtful accounts 7,290 Lease intangibles, net of approximately $15.5 million in accumulated amortization 10,482 Assets associated with real estate held for sale $ 137,640 Notes payable $ 97,257 Acquired below-market leases, net of approximately $3.2 million in accumulated amortization 1,513 Other liabilities 9,573 Obligations associated with real estate held for sale $ 108,343</t>
  </si>
  <si>
    <t>Quarterly Results (Unaudited)</t>
  </si>
  <si>
    <t>Quarterly Financial Information Disclosure [Abstract]</t>
  </si>
  <si>
    <t>Quarterly Results (Unaudited) Presented below is a summary of the unaudited quarterly financial information for the years ended December 31, 2015 and 2014 (in thousands, except per share data). As discussed in Note 3, “New Accounting Pronouncements,” effective January 1, 2015, we adopted the Financial Accounting Standards Board (“FASB”) guidance that changes the criteria for reporting a discontinued operation. This adoption impacts the comparability of our financial statements for 2015 compared to 2014, as disposals of individual operating properties generally no longer qualify as discontinued operations after January 1, 2015. 2015 Quarters Ended March 31 June 30 September 30 December 31 Rental revenue $ 75,819 $ 70,038 $ 69,423 $ 67,085 Loss from continuing operations before gain on sale of assets $ (15,998 ) $ (51,693 ) $ (16,171 ) $ (11,568 ) Discontinued operations 10,096 5,956 424 314 Gain (loss) on sale of assets — 44,564 (85 ) (2 ) Net loss $ (5,902 ) $ (1,173 ) $ (15,832 ) $ (11,256 ) Net loss attributable to common stockholders $ (5,892 ) $ (1,151 ) $ (13,849 ) $ (11,216 ) Basic and diluted weighted average common shares outstanding (1) 49,891 49,893 48,843 47,244 Basic and diluted loss per common share (1) $ (0.12 ) $ (0.02 ) $ (0.28 ) $ (0.24 ) 2014 Quarters Ended March 31 June 30 September 30 December 31 Rental revenue $ 70,060 $ 71,234 $ 72,157 $ 74,616 Loss from continuing operations $ (25,563 ) $ (14,109 ) $ (14,431 ) $ (20,752 ) Discontinued operations (4,094 ) (3,191 ) (1,949 ) 68,561 Net income (loss) $ (29,657 ) $ (17,300 ) $ (16,380 ) $ 47,809 Net income (loss) attributable to common stockholders $ (29,614 ) $ (17,279 ) $ (16,355 ) $ 45,806 Basic and diluted weighted average common shares outstanding (1) 49,871 49,877 49,877 49,877 Basic and diluted income (loss) per common share (1) $ (0.59 ) $ (0.35 ) $ (0.33 ) $ 0.92 __________________ (1) Amounts have been adjusted retroactively to reflect a one-for-six reverse stock split effected on June 2, 2015.</t>
  </si>
  <si>
    <t>Schedule II</t>
  </si>
  <si>
    <t>Valuation and Qualifying Accounts [Abstract]</t>
  </si>
  <si>
    <t>Valuation and Qualifying Accounts</t>
  </si>
  <si>
    <t>TIER REIT, Inc. Valuation and Qualifying Accounts Schedule II December 31, 2015 (in thousands) Allowance for Doubtful Accounts Balance at Beginning of Year Charged to Costs and Expenses Charged to Other Accounts Write-Offs, Net of Recoveries Balance at End of Year Year to date December 31, 2015 $ 1,201 $ 791 $ 2,946 $ (225 ) $ 4,713 Year to date December 31, 2014 $ 1,289 $ 725 $ (45 ) $ (768 ) $ 1,201 Year to date December 31, 2013 $ 1,263 $ 418 $ — $ (392 ) $ 1,289</t>
  </si>
  <si>
    <t>Schedule III</t>
  </si>
  <si>
    <t>SEC Schedule III, Real Estate and Accumulated Depreciation Disclosure [Abstract]</t>
  </si>
  <si>
    <t>Real Estate and Accumulated Depreciation</t>
  </si>
  <si>
    <t>TIER REIT, Inc. Real Estate and Accumulated Depreciation Schedule III December 31, 2015 (in thousands) Gross amount Initial cost Costs capitalized at which Building and subsequent carried at Accumulated Year of Date Property Name Location Encumbrances Land (1) Improvements to acquisition (2) close of period (3) depreciation construction acquired Lawson Commons St. Paul, MN $ 665,000 (4 ) $ 2,021 $ 75,881 $ 8,149 $ 86,051 $ 33,794 1999 06/2005 Buena Vista Plaza Burbank, CA — (4 ) 3,806 28,368 534 32,708 11,934 1991 07/2005 Woodcrest Corporate Center Cherry Hill, NJ — 5,927 49,977 4,756 60,660 21,546 1960 01/2006 Burnett Plaza Ft. Worth, TX — (4 ) 6,239 157,171 25,548 188,958 69,472 1983 02/2006 The Terrace Office Park Austin, TX — (4 ) 17,330 124,551 15,038 156,919 53,009 1997-2002 06/2006 Bank of America Plaza Charlotte, NC — (4 ) 26,656 185,215 28,416 240,287 74,120 1974 10/2006 Three Parkway Philadelphia, PA 63,315 7,905 69,033 16,141 93,079 29,484 1970 10/2006 One &amp; Two Eldridge Place Houston, TX 70,884 6,605 89,506 17,381 113,492 39,527 1984-1986 12/2006 Centreport Office Center Ft. Worth, TX — (4 ) 3,175 12,917 (6,174 ) 9,918 3,080 1999 06/2007 FOUR40 Chicago, IL — (4 ) 23,285 265,099 (73,706 ) 214,678 34,100 1984 11/2007 111 Woodcrest Cherry Hill, NJ — (4 ) 1,000 5,417 (853 ) 5,564 1,652 1964 11/2007 Fifth Third Center Columbus, OH 48,789 3,500 54,242 (20,289 ) 37,453 3,944 1928 12/2007 One Oxmoor Place Louisville, KY — (4 ) 2,851 17,614 2,590 23,055 6,825 1989 12/2007 Hurstbourne Place Louisville, KY — 4,587 30,203 (12,536 ) 22,254 7,239 1982 12/2007 Hurstbourne Park Louisville, KY — 2,297 12,728 (2,109 ) 12,916 3,785 1971 12/2007 Hurstbourne Plaza (5) Louisville, KY — 4,000 10,054 (186 ) 13,868 9,538 1971 12/2007 Forum Office Park Louisville, KY — (4 ) 6,811 32,548 9,758 49,117 13,807 1984 12/2007 Lakeview Louisville, KY — 1,468 8,574 (2,594 ) 7,448 1,436 1989 12/2007 Steeplechase Place Louisville, KY — 1,766 7,424 1,578 10,768 2,857 1989 12/2007 Hunnington Louisville, KY — 978 5,507 329 6,814 1,833 1986 12/2007 Eisenhower I Tampa, FL — (4 ) 2,602 25,054 9,669 37,325 11,121 1998 12/2007 Plaza at MetroCenter Nashville, TN 23,253 3,341 35,333 (2,903 ) 35,771 6,704 1985 12/2007 Loop Central Houston, TX — (4 ) 11,653 86,587 17,210 115,450 35,457 1980-1982 12/2007 801 Thompson Rockville, MD — (4 ) 3,200 10,578 117 13,895 3,478 1963 12/2007 500 E. Pratt Baltimore, MD 58,800 — 66,390 2,941 69,331 22,542 2004 12/2007 One BriarLake Plaza Houston, TX 94,583 9,602 119,660 10,300 139,562 38,465 2000 09/2008 Two BriarLake Plaza Houston, TX 55,801 2,446 81,748 — 84,194 2,538 2014 12/2009-9/2014 Three Eldridge Place Houston ,TX — (4 ) 3,090 62,181 8,507 73,778 19,480 2009 12/2006-11/2009 5950 Sherry Lane Dallas, TX — (4 ) 10,002 50,876 4,272 65,150 2,484 1999 12/2014 Third + Shoal Austin., TX — — 1,350 2,737 4,087 257 1995 6/2015 Domain 3 Austin, TX — 6,781 32,923 — 39,704 549 1975/2001 7/2015 Domain 4 Austin, TX — 5,988 24,401 — 30,389 407 1968/2001 7/2015 Land held for development Plano, TX — 6,380 — — 6,380 — N/A 6/2015 Land held for development Austin, TX — 38,679 — 10 38,689 — N/A 7/2015 Totals $ 1,080,425 $ 235,971 $ 1,839,110 $ 64,631 $ 2,139,712 $ 566,464 ____________ Generally, each of our properties has a depreciable life of 25 years. (1) Includes land and land held for development. (2) Includes adjustments to basis, such as impairment losses. (3) The aggregate cost for federal income tax purposes is approximately $2.3 billion . (4) 111 Woodcrest, Bank of America Plaza, Buena Vista Plaza, Burnett Plaza, Centreport Office Center, Eisenhower I, Three Eldridge Place, Forum Office Park, FOUR40, Lawson Commons, One Oxmoor Place, 5950 Sherry Lane, The Terrace Office Park, Loop Central, and 801 Thompson are each held as collateral for this note payable. (5) Hurstbourne Plaza is a retail shopping center. All of our other properties are office buildings. A summary of activity for real estate and accumulated depreciation for the years ended December 31, 2015 , 2014 and 2013 , is as follows (in thousands): Year Ended December 31, 2015 Year Ended December 31, 2014 Year Ended December 31, 2013 Real Estate: Balance at beginning of year $ 2,326,195 $ 2,624,160 $ 3,222,358 Acquisitions/improvements 184,326 160,435 98,519 Assets disposed/written-off (370,809 ) (458,400 ) (696,717 ) Balance at end of the year $ 2,139,712 $ 2,326,195 $ 2,624,160 Accumulated depreciation: Balance at beginning of year $ 557,429 $ 586,585 $ 593,389 Depreciation expense 99,131 112,394 128,599 Assets disposed/written-off (90,096 ) (141,550 ) (135,403 ) Balance at end of the year $ 566,464 $ 557,429 $ 586,585 *****</t>
  </si>
  <si>
    <t>Summary of Significant Accounting Policies (Polici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the purchase price allocation for real estate acquisitions, impairment of assets, timing of asset dispositions, duration of lease terms, depreciation and amortization, and allowance for doubtful accounts. Actual results could differ materially from those estimates.</t>
  </si>
  <si>
    <t>Principles of Consolidation and Basis of Presentation</t>
  </si>
  <si>
    <t>Principles of Consolidation and Basis of Presentation Our consolidated financial statements include our accounts, the accounts of variable interest entities (“VIEs”), if any, in which we are the primary beneficiary, and the accounts of other subsidiaries over which we have control. All inter-company transactions, balances, and profits have been eliminated in consolidation. Interests in entities acquired are evaluated based on applicable GAAP which requires the consolidation of VIEs in which we are deemed to be the primary beneficiary. If the interest is in an entity that is determined not to be a VIE, then the entity is evaluated for consolidation based on legal form, economic substance, and the extent to which we have control and/or substantive participating rights under the respective ownership agreement. We had no VIEs as of December 31, 2015, 2014 or 2013. As discussed in Note 3, “New Accounting Pronouncements,” effective January 1, 2015, we adopted the Financial Accounting Standards Board (“FASB”) guidance that changes the criteria for reporting a discontinued operation. This adoption impacts the comparability of our financial statements as disposals of individual operating properties generally no longer qualify as discontinued operations.</t>
  </si>
  <si>
    <t>Real Estate</t>
  </si>
  <si>
    <t>Real Estate 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twelve months from the acquisition date. The fair value of the tangible assets acquired, consisting of land and buildings, is determined by valuing the property as if it were vacant, and the “as-if-vacant” value is then allocated to land and buildings. Land values are derived from appraisals or other relevant market information available to us, and building values are calculated as replacement cost less depreciation or management’s estimates of the fair value of these assets using discounted cash flow analyses or similar methods believed to be used by market participants. The value of buildings is depreciated over the estimated useful life of 25 years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current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current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intangibles related to that tenant would be charged to expense.</t>
  </si>
  <si>
    <t>Real Estate Development</t>
  </si>
  <si>
    <t xml:space="preserve">Real Estate Development We capitalize project costs related to the development and construction of real estate (including interest and related loan fees, property taxes, insurance, and other direct costs associated with the development) as a cost of the development. Indirect costs not clearly related to development and construction are expensed as incurred. Capitalization begins when we determine that the development is probable and significant development activities are underway. We cease capitalization when the development is completed and ready for its intended use or if the intended use changes such that capitalization is no longer appropriate. </t>
  </si>
  <si>
    <t>Impairment of Real Estate Related Assets</t>
  </si>
  <si>
    <t>Impairment of Real Estate 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third-party broker valuation estimates,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 place and projected leasing activity, market revenue and expense growth rates, market capitalization rates, discount rates, and changes in economic and other relevant conditions. The Company’s Chief Financial Officer, Chief Investment Officer, and Chief Accounting Officer review these projected cash flows to assure that the valuation is prepared using reasonable inputs and assumptions which are consistent with market data or with assumptions that would be used by a third-party market participant and assume the highest and best use of the real estate investment. For the years ended December 31, 2015 , 2014 and 2013 , we recorded non-cash impairment charges of approximately $0.1 million , $13.2 million and $4.9 million , respectively, related to the impairment of consolidated real estate assets, including discontinued operations. The impairment losses recorded were primarily related to assets assessed for impairment due to changes in management’s estimates of the intended hold period for certain of our properties.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no impairment charges related to our investments in unconsolidated entities for the years ended December 31, 2015 , 2014 or 2013 . In evaluating our investments for impairment, management makes several estimates and assumptions, including, but not limited to, the projected date of disposition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 related assets. In addition, we may incur impairment charges on assets classified as held for sale in the future if the carrying amount of the asset upon classification as held for sale exceeds the estimated fair value less costs to sell.</t>
  </si>
  <si>
    <t>Cash and Cash Equivalents</t>
  </si>
  <si>
    <t>Cash and Cash Equivalents We consider investments in highly-liquid money market funds or investments with original maturities of three months or less to be cash equivalents.</t>
  </si>
  <si>
    <t>Restricted Cash</t>
  </si>
  <si>
    <t>Restricted Cash Restricted cash includes restricted money market accounts, as required by our lenders or by leases, for anticipated tenant improvements, property taxes and insurance, and certain tenant security deposits for our consolidated properties, as well as cash committed as part of a sale agreement for renovations at a disposed property.</t>
  </si>
  <si>
    <t>Accounts Receivable, net</t>
  </si>
  <si>
    <t>Our allowance for doubtful accounts is an estimate based on management’s evaluation of accounts where it has determined that a tenant may not meet its financial obligations. In these situations, management uses its judgment, based on the facts and circumstances, and records a reserve for that tenant against amounts due to reduce the receivable to an amount it believes is collectible. These reserves are reevaluated and adjusted as additional information becomes available.</t>
  </si>
  <si>
    <t>Prepaid Expenses and Other Assets</t>
  </si>
  <si>
    <t>Prepaid Expenses and Other Assets Prepaid expenses and other assets include prepaid insurance, prepaid real estate taxes, utility and other deposits of the properties we consolidate, as well as our deferred tax assets and prepaid directors’ and officers’ insurance.</t>
  </si>
  <si>
    <t>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decision-making involved in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determine that the development is probable and significant development activities are underway. We cease capitalization when the development is completed and ready for its intended use or if the intended use changes such that capitalization is no longer appropriate.</t>
  </si>
  <si>
    <t>Deferred Financing Fees, net</t>
  </si>
  <si>
    <t>Deferred Financing Fees, net Deferred financing fees are recorded at cost and are amortized to interest expense using a straight-line method that approximates the effective interest method over the anticipated life of the related debt.</t>
  </si>
  <si>
    <t>Other Intangible Assets</t>
  </si>
  <si>
    <t>Other Intangible Assets Other intangible assets consist of above-market ground leases on properties where a third party owns and has leased the underlying land to us. As of December 31, 2015 and 2014 , the cost basis and accumulated amortization related to our consolidated other intangibles assets were as follows (in thousands): December 31, 2015 December 31, 2014 Cost $ 11,177 $ 2,978 Less: accumulated depreciation and amortization (1,091 ) (834 ) Net $ 10,086 $ 2,144 We amortize the value of other intangible assets to expense over the estimated remaining useful lives which have ending dates of December 2032 and December 2044. Anticipated amortization associated with other intangible assets for each of the years ending December 31, 2016, through December 31, 2020, is as follows (in thousands): 2016 $ 397 2017 $ 397 2018 $ 397 2019 $ 397 2020 $ 397</t>
  </si>
  <si>
    <t>Real Estate Held for Sale</t>
  </si>
  <si>
    <t xml:space="preserve">Real Estate Held for Sale We classify proper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property. Real estate held for sale is reported at the lower of its carrying amount or its estimated fair value less estimated costs to sell. In the event that a property classified as held for sale no longer meets the criteria for held for sale classification, the property is reclassified as held for use at the lower of the fair value or the depreciated basis as if the property had continued to be used. </t>
  </si>
  <si>
    <t>Derivative Financial Instruments</t>
  </si>
  <si>
    <t>Derivative Financial Instrument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For derivatives designated as fair value hedges, the changes in the fair value of both the derivative instrument and the hedged items are recorded in earnings. Derivatives designated and qualifying as a hedge of the exposure to variability in expected future cash flows, or other types of forecasted transactions, are considered cash flow hedges. For derivatives designated as cash flow hedges, the effective portions of changes in the fair value of the derivative are reported in accumulated other comprehensive income (loss) and are subsequently reclassified into earnings when the hedged item affects earnings. Changes in the fair value of derivative instruments not designated as hedges and ineffective portions of hedges are recognized in earnings in the affected perio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 even though hedge accounting does not apply or we elect not to apply hedge accounting.</t>
  </si>
  <si>
    <t>Valuation of Series A Convertible Preferred Stock</t>
  </si>
  <si>
    <t xml:space="preserve">Valuation of Series A Convertible Preferred Stock On September 4, 2012, we issued 10,000 shares of Series A participating, voting, convertible preferred stock (the “Series A Convertible Preferred Stock”) to Behringer Harvard Services Holdings, LLC (“Services Holdings”) as described further in Footnote 12 (Equity). The shares of Series A Convertible Preferred Stock are initially recorded at fair value and classified as temporary equity, outside the stockholders’ equity section, on our consolidated balance sheets. In estimating the fair value of these shares, management considered various potential outcomes for the conversion of the shares within the context of a probability weighted expected returns model. Subsequent to the date of issuance, the Series A Convertible Preferred Stock is adjusted to its maximum redemption value at the end of each reporting period. However, to the extent that the maximum redemption value of the Series A Convertible Preferred Stock does not exceed the fair value of the shares at the date of issuance, the shares are not adjusted below the fair value at the date of issuance. </t>
  </si>
  <si>
    <t>Revenue Recognition</t>
  </si>
  <si>
    <t>Revenue Recognition We recognize rental income generated from all leases of consolidated real estate assets on a straight-line basis over the terms of the respective leases, including the effect of rent holidays, if any. The total net increase to rental revenue due to straight-line rent adjustments for the years ended December 31, 2015 , 2014 and 2013 , was approximately $11.4 million , $6.4 million , and $6.4 million , respectively. When a tenant exceeds its tenant improvement allowance, this amount is reimbursed to us and recorded as a deferred rent liability, which is recognized as rental revenue over the life of the lease. The total net increase to rental revenue due to this deferred rent for the years ended December 31, 2015, 2014 and 2013, was approximately $3.1 million , $2.0 million , and $1.5 million , respectively. Our rental revenue also includes amortization of acquired above- and below-market leases. The total net increase to rental revenue due to the amortization of acquired above- and below-market leases for the years ended December 31, 2015 , 2014 and 2013 , was approximately $5.8 million , $4.1 million , and $9.5 million , respectively. Revenue relating to lease termination fees are recognized on a straight-line basis amortized from the time that a tenant’s right to occupy the leased space is modified through the end of the revised lease term. We recognized lease termination fees of approximately $3.5 million , $2.7 million , and $2.3 million for the years ended December 31, 2015 , 2014 and 2013 , respectively. Each of the amounts presented above include rental revenue amounts recognized in discontinued operations.</t>
  </si>
  <si>
    <t>Income Taxes We have elected to be taxed as a REIT under Sections 856 through 860 of the Internal Revenue Code of 1986, as amended (the “Code”), and have qualified as a REIT since the year ended December 31, 2004. The Company is generally not subject to federal income taxes to the extent we distribute our REIT taxable income to our stockholders currently each year and we meet certain other organizational and operational requirements. In addition to the Company, our business is conducted through our operating partnership, Tier OP, and various subsidiaries, including limited liability companies, partnerships and corporations elected to be treated as taxable REIT subsidiaries. The Company and its subsidiaries are subject to state and local income taxes on operations located in states, cities, and other jurisdictions that impose an income tax. In addition, our taxable REIT subsidiaries are subject to federal, state, and local income taxes at regular corporate tax rates.</t>
  </si>
  <si>
    <t>Stock based Compensation</t>
  </si>
  <si>
    <t>Stock Based Compensation We have a stock-based incentive award plan for our employees, independent directors, and consultants. Compensation cost for restricted stock and restricted stock units is measured at the grant date based on the estimated fair value of the award and will be recognized as expense over the service period based on the tiered lapse schedule and estimated forfeiture rates. Stock options are granted at the fair market value on the date of grant with fair value estimated using the Black-Scholes-Merton option valuation model that incorporates assumptions surrounding volatility, distribution yield, the risk-free interest rate, expected life, and the exercise price as compared to the underlying stock price on the grant date. Any tax benefits associated with these share-based payments are classified as financing activities in the consolidated statements of cash flows.</t>
  </si>
  <si>
    <t>401(k) Plan</t>
  </si>
  <si>
    <t>401(k) Plan W e have a 401(k) defined contribution plan (“401(k) Plan”) for the benefit of our eligible employees. Each employee may contribute up to 100% of their annual compensation, subject to specific limitations under the Code. Our 401(k) Plan allows us to make discretionary contributions during each plan year.</t>
  </si>
  <si>
    <t>Concentration of Credit Risk</t>
  </si>
  <si>
    <t>Concentration of Credit Risk We have cash and cash equivalents and restricted cash deposited in certain financial institutions in excess of federally insured levels. We have diversified our accounts with several banking institutions in an attempt to minimize exposure to any one of these institutions. We regularly monitor the financial stability of these financial institutions and believe that we are not exposed to significant credit risk in cash and cash equivalents or restricted cash.</t>
  </si>
  <si>
    <t>Noncontrolling Interests Noncontrolling interests consist of our third-party owners’ proportionate share of equity in certain consolidated real estate properties, restricted stock units issued to our independent directors, and in 2014, limited partnership units issued to third parties.</t>
  </si>
  <si>
    <t>Earnings Per Share</t>
  </si>
  <si>
    <t>Earnings per Share Earnings per share is calculated based on the weighted average number of common shares outstanding during each period. Stock options, units of limited partnership interest, Series A Convertible Preferred Stock, restricted stock, and restricted stock units are excluded from the calculation of earnings per share for all periods presented in this report because the effect would be anti-dilutive. Gain on sale of assets is included in the calculation of loss from continuing operations per share in accordance with SEC guidelines.</t>
  </si>
  <si>
    <t>Reportable Segments</t>
  </si>
  <si>
    <t>Reportable Segments Our current business consists of owning, operating, acquiring, developing, investing in, and disposing of real estate assets. All of our consolidated revenues are from our consolidated real estate properties. Our chief operating decision maker evaluates operating performance on an individual property level and views each of our real estate assets as an individual operating segment. However, all of our properties are aggregated into one reportable segment as they have similar economic characteristics.</t>
  </si>
  <si>
    <t>Subsequent Events</t>
  </si>
  <si>
    <t>Subsequent Events We have evaluated subsequent events for recognition or disclosure in our consolidated financial statements.</t>
  </si>
  <si>
    <t>Summary of Significant Accounting Policies (Tables)</t>
  </si>
  <si>
    <t>Anticipated amortization associated with the acquired lease intangibles for each of the next five years</t>
  </si>
  <si>
    <t>Anticipated amortization associated with the acquired lease intangibles for each of the years ending December 31, 2016, through December 31, 2020, is as follows (in thousands): 2016 $ 4,716 2017 $ 2,280 2018 $ 1,125 2019 $ 1,043 2020 $ 1,130</t>
  </si>
  <si>
    <t>Schedule of cost basis, accumulated depreciation and amortization related to entity's consolidated real estate properties and related lease intangibles</t>
  </si>
  <si>
    <t>As of December 31, 2015 and 2014 , accumulated depreciation and amortization related to our consolidated real estate properties and related lease intangibles were as follows (in thousands): Lease Intangibles Assets Liabilities Buildings and Improvements Other Lease Intangibles Acquired Above-Market Leases Acquired Below-Market Leases as of December 31, 2015 Cost $ 1,914,664 $ 164,636 $ 5,383 $ (52,744 ) Less: accumulated depreciation and amortization (566,464 ) (82,476 ) (3,995 ) 40,810 Net $ 1,348,200 $ 82,160 $ 1,388 $ (11,934 ) Lease Intangibles Assets Liabilities Buildings and Improvements Other Lease Intangibles Acquired Above-Market Leases Acquired Below-Market Leases as of December 31, 2014 Cost $ 2,039,765 $ 215,913 $ 11,785 $ (59,605 ) Less: accumulated depreciation and amortization (557,429 ) (123,242 ) (9,766 ) 42,621 Net $ 1,482,336 $ 92,671 $ 2,019 $ (16,984 )</t>
  </si>
  <si>
    <t>Summary of net accounts receivable</t>
  </si>
  <si>
    <t>The following is a summary of our accounts receivable as of December 31, 2015 and 2014 (in thousands): December 31, 2015 December 31, 2014 Straight-line rental revenue receivable $ 73,420 $ 73,266 Tenant receivables 5,972 10,165 Non-tenant receivables 1,549 1,150 Allowance for doubtful accounts (4,713 ) (1,201 ) Total $ 76,228 $ 83,380</t>
  </si>
  <si>
    <t>Schedule of deferred financing fees</t>
  </si>
  <si>
    <t>The following is a summary of our deferred financing fees as of December 31, 2015 and 2014 (in thousands): December 31, 2015 December 31, Cost $ 15,481 $ 24,704 Less: accumulated amortization (3,516 ) (13,921 ) Net $ 11,965 $ 10,783</t>
  </si>
  <si>
    <t>Schedule of cost basis and accumulated amortization related to consolidated other intangible assets</t>
  </si>
  <si>
    <t>As of December 31, 2015 and 2014 , the cost basis and accumulated amortization related to our consolidated other intangibles assets were as follows (in thousands): December 31, 2015 December 31, 2014 Cost $ 11,177 $ 2,978 Less: accumulated depreciation and amortization (1,091 ) (834 ) Net $ 10,086 $ 2,144</t>
  </si>
  <si>
    <t>Anticipated amortization associated with other intangible assets for each of the next five years</t>
  </si>
  <si>
    <t>Anticipated amortization associated with other intangible assets for each of the years ending December 31, 2016, through December 31, 2020, is as follows (in thousands): 2016 $ 397 2017 $ 397 2018 $ 397 2019 $ 397 2020 $ 397</t>
  </si>
  <si>
    <t>Fair Value Measurements (Tables)</t>
  </si>
  <si>
    <t>Schedule of financial assets and liabilities measured at fair value on a recurring basis</t>
  </si>
  <si>
    <t>The following table sets forth our financial liabilities measured at fair value on a recurring basis, which equals book value, by level within the fair value hierarchy as of December 31, 2015 and 2014 (in thousands). Basis of Fair Value Measurements Quoted Prices In Active Markets for Identical Items (Level 1) Significant Other Observable Inputs (Level 2) Significant Unobservable Inputs (Level 3) Total Fair Value Derivative financial instruments: 2015 Liabilities $ (3,866 ) $ — $ (3,866 ) $ — 2014 Liabilities $ (789 ) $ — $ (789 ) $ —</t>
  </si>
  <si>
    <t>Schedule of assets measured at fair value and impaired during the periods presented</t>
  </si>
  <si>
    <t>The following table summarizes those assets which were measured at fair value and impaired during 2015 and 2014 (in thousands): Basis of Fair Value Measurements Fair Value of Assets at Impairment Quoted Prices In Active Markets for Identical Items (Level 1) Significant Other Observable Inputs (Level 2) Significant Unobservable Inputs (Level 3) Total Losses for the year ended December 31, 2015 Real estate $ 11,489 $ — $ 11,489 $ — $ (132 ) for the year ended December 31, 2014 Real estate $ 11,489 $ — $ 11,489 $ — $ (4,940 ) Real estate held for sale $ 42,000 $ — $ — $ 42,000 $ (8,225 )</t>
  </si>
  <si>
    <t>Schedule of quantitative information about the unobservable inputs of Level 3 real estate recorded at fair value</t>
  </si>
  <si>
    <t>The following table sets forth quantitative information about the unobservable inputs (Level 3) of our real estate that was recorded at fair value as of the date of its impairment during the year ended December 31, 2014 (in thousands): Fair Value of Assets at Impairment Valuation Technique Unobservable Input Range Real estate on which impairment losses were recognized $ 42,000 Discounted Cash Flow Discount rate 10% Terminal capitalization rate 9% Market rent growth rate 2% Expense growth rate 2% to 3%</t>
  </si>
  <si>
    <t>Schedule of carrying amounts and related estimated fair value of notes payable</t>
  </si>
  <si>
    <t>Carrying amounts and the related estimated fair value of our notes payable and our notes payable associated with real estate held for sale as of December 31, 2015 and 2014 , are as follows (in thousands): December 31, 2015 December 31, 2014 Carrying Amount Fair Value Carrying Amount Fair Value Notes payable $ 1,080,425 $ 1,084,625 $ 1,194,085 $ 1,216,991 Notes payable associated with real estate held for sale $ — $ — $ 97,257 $ 95,011</t>
  </si>
  <si>
    <t>Real Estate Activities (Tables)</t>
  </si>
  <si>
    <t>Schedule of Business Acquisitions, by Acquisition</t>
  </si>
  <si>
    <t>The table below reflects total consideration transferred for the purchase of The Domain that was allocated to tangible and identifiable intangible assets acquired and liabilities assumed based on their fair values at the acquisition date. Initial valuations are subject to change until our information is finalized, which is no later than twelve months from the acquisition date. The table also provides information regarding assets sold subsequent to the acquisition as detailed above (in thousands): Assets acquired and liabilities assumed Assets sold subsequent to acquisition Net Land $ 16,868 $ (4,087 ) $ 12,781 Land held for development (1) 74,682 (22,000 ) 52,682 Building and improvements 57,324 — 57,324 Prepaid expenses and other assets 15,000 (15,000 ) — Lease intangibles 12,070 — 12,070 Investment in Domain 2 &amp; 7 26,784 — 26,784 Accrued liabilities (1,800 ) — (1,800 ) Acquired below-market leases (2,741 ) — (2,741 ) Total $ 198,187 $ (41,087 ) $ 157,100 ___________________ (1) On August 28, 2015, we contributed a wholly-owned tract of land valued at approximately $14.0 million to an unconsolidated entity in which we own a 50% interest. Total consideration transferred was allocated to tangible and identifiable intangible assets acquired and liabilities assumed based on their fair values at the acquisition date as set forth below (in thousands): Land $ 10,002 Building and improvements 50,876 Lease intangibles 3,809 Acquired below-market leases (2,109 ) Total $ 62,578</t>
  </si>
  <si>
    <t>Business Acquisition, Pro Forma Information</t>
  </si>
  <si>
    <t>The following summary presents the results of operations (in thousands) for the years ended December 31, 2015 and 2014, on an unaudited proforma basis, as if the acquisitions of The Domain and 5950 Sherry Lane had occurred on January 1, 2014. This unaudited proforma condensed consolidated financial information is presented for informational purposes only and does not purport to be indicative of what financial results would have been if the transactions reflected herein had occurred on the date set forth above or been in effect during the periods indicated, nor should it be viewed as indicative of our financial results in the future. For the Year Ended December 31, 2015 2014 Rental revenue $ 288,301 $ 305,245 Loss from continuing operations $ (52,680 ) $ (79,156 ) Net loss attributable to common stockholders $ (33,838 ) $ (21,754 ) Basic and diluted weighted average common shares outstanding 48,960 49,876 Basic and diluted loss per common share $ (0.69 ) $ (0.44 )</t>
  </si>
  <si>
    <t>Schedule of Sales of Real Estate</t>
  </si>
  <si>
    <t>The following table presents our sales of real estate for the year ended December 31, 2015 , that are reported in continuing operations (in thousands): Date of Sale Rentable Square Footage Contract Sales Price Proceeds from Sale Property Name Location One and Two Chestnut Place 03/06/15 Worcester, MA 218 $ 14,000 $ 11,631 United Plaza 04/23/15 Philadelphia, PA 617 114,554 114,983 1650 Arch Street 04/23/15 Philadelphia, PA 553 76,290 76,573 1325 G Street (1) (2) 06/30/15 Washington, D.C. 307 152,000 145,520 Colorado Building (1) 06/30/15 Washington, D.C. 128 50,000 43,916 Domain LMN (land) 07/24/15 Austin, TX — 22,000 22,000 Domain K (multifamily property) 10/16/15 Austin, TX — 15,000 15,000 Domain A (land) 12/16/15 Austin, TX — 4,250 4,086 1,823 $ 448,094 $ 433,709 __________________________ (1) On June 30, 2015, our 1325 G Street and Colorado Building properties were each sold to entities in which we acquired a noncontrolling 10% interest and the properties were deconsolidated. (2) In connection with the sale of this property, approximately $100.0 million of proceeds from sale were used to pay off debt secured by the property.</t>
  </si>
  <si>
    <t>Net Income Effect from Sales of Real Estate</t>
  </si>
  <si>
    <t>The following table presents the amount contributed to net income (loss) from properties sold in 2015 and included in continuing operations. These amounts exclude any gains on the sale of these properties or related gains (losses) from the extinguishment of debt in connection with the sale of these properties for the years ended December 31, 2015, 2014 and 2013 (in thousands): For the Year Ended December 31, 2015 2014 2013 Contribution to net income (loss) $ 183 $ (10,305 ) $ (6,039 )</t>
  </si>
  <si>
    <t>Summary of Disposed Consolidated Properties</t>
  </si>
  <si>
    <t>The following presents our sales of real estate during the years ended December 31, 2015 , 2014 and 2013, that are reported as discontinued operations in the accompanying consolidated statements of operations and comprehensive income (loss) because they were sold or classified as held for sale on or before December 31, 2014 (in thousands): Date of Disposal Rentable Square Footage (unaudited) Contract Sales Price Proceeds from Sale (B) Property Name Location 2015 250 West Pratt (A) 03/19/15 Baltimore, MD 368 $ 63,500 $ 55,229 Fifth Third Center (A) 04/07/15 Cleveland, OH 508 52,750 4,486 876 $ 59,715 2014 City Hall Plaza 9/16/2014 Manchester, NH 210 $ 19,750 $ 19,130 222 South Riverside Plaza 12/19/2014 Chicago, IL 1,184 (C) 223,670 1,394 $ 242,800 2013 600 &amp; 619 Alexander Road 2/15/2013 Princeton, NJ 97 $ 9,600 $ 9,128 5 &amp; 15 Wayside 3/22/2013 Burlington, MA 270 $ 69,321 65,652 Riverview Tower 5/2/2013 Knoxville, TN 334 $ 24,250 — Epic Center (D) 5/13/2013 Wichita, KS 289 $ — — One Brittany Place (D) 5/13/2013 Wichita, KS 57 $ — — Two Brittany Place (D) 5/13/2013 Wichita, KS 58 $ — — Tice Building (D) 8/30/2013 Woodcliff Lakes, NJ 120 $ — — One Edgewater Plaza (D) 8/30/2013 Staten Island, NY 252 $ — — Energy Centre 9/12/2013 New Orleans, LA 757 $ 86,500 80,720 Ashford Perimeter (D) 9/13/2013 Atlanta, GA 288 $ — — 10 &amp; 120 South Riverside 11/14/2013 Chicago, IL 1,411 $ 361,000 340,366 3,933 $ 495,866 ______________ (A) These properties were held for sale as of December 31, 2014, and the operations were classified as discontinued operations. (B) In 2015, proceeds from sale are reduced by approximately $47.1 million of debt that was assumed by the purchaser. In 2014, proceeds from sale include approximately $217.8 million in debt paid off with the proceeds of the sale of these properties. In 2013, proceeds from sale are reduced by approximately $24.3 million in debt assumed by the purchasers and includes approximately $407.0 million in debt paid off with the proceeds of the sale of these properties. (C) The contract sales price for the 222 South Riverside Plaza property was approximately $247.0 million in cash, excluding transaction costs, credits, prorations, and adjustments; plus the conveyance of the 5950 Sherry Lane property in Dallas, Texas, from the purchaser to us. (D) Ownership of each of these properties was transferred to the associated lender pursuant to a foreclosure or deed-in-lieu of foreclosure.</t>
  </si>
  <si>
    <t>Investments in Unconsolidated Entities (Tables)</t>
  </si>
  <si>
    <t>Equity Method Investments</t>
  </si>
  <si>
    <t>The summarized balance sheets of our unconsolidated entities as of December 31, 2015 and 2014 are as follows (in thousands): as of December 31, 2015 Total Wanamaker Other (50% or less owned entities) Real estate, net $ 379,646 $ 128,358 $ 251,288 Real estate intangibles, net 54,470 12,087 42,383 Cash, cash equivalents and restricted cash 23,814 12,819 10,995 Other assets 19,828 9,817 10,011 Total assets $ 477,758 $ 163,081 $ 314,677 Notes payable $ 249,532 $ 76,090 $ 173,442 Accounts payable 8,187 21 8,166 Other liabilities 19,144 6,386 12,758 Equity 200,895 80,584 120,311 Total liabilities and equity $ 477,758 $ 163,081 $ 314,677 Company’s share of equity $ 81,982 $ 48,350 $ 33,632 Basis differences (1) 7,016 (5,452 ) 12,468 Carrying value of the Company’s investment in unconsolidated entities $ 88,998 $ 42,898 $ 46,100 ________________ (1) This amount represents the aggregate difference between our historical cost basis and the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may not be reflected in the net assets at the joint venture level. as of December 31, 2014 Total Wanamaker Other Real estate, net $ 191,433 $ 132,341 $ 59,092 Real estate intangibles, net 27,245 13,396 13,849 Cash, cash equivalents and restricted cash 16,039 12,467 3,572 Other assets 15,007 9,932 5,075 Total assets $ 249,724 $ 168,136 $ 81,588 Notes payable $ 152,540 $ 87,540 $ 65,000 Other liabilities 10,933 7,109 3,824 Equity 86,251 73,487 12,764 Total liabilities and equity $ 249,724 $ 168,136 $ 81,588 Company’s share of equity $ 45,368 $ 44,092 $ 1,276 Basis differences (1) (5,483 ) (5,483 ) — Carrying value of the Company’s investment in unconsolidated entities $ 39,885 $ 38,609 $ 1,276 _______________ (1) This amount represents the aggregate difference between our historical cost basis and the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may not be reflected in the net assets at the joint venture level. Our equity in operations of investments represents our proportionate share of the combined earnings and losses from our investments for the period of our ownership. The summarized statements of operations of our unconsolidated entities for the years ended December 31, 2015 , 2014 and 2013, are as follows (in thousands): 2015 Total Wanamaker Other Revenue $ 56,848 $ 25,659 $ 31,189 Income (loss) from continuing operations (11,067 ) 2,097 (13,164 ) Gain on sale of real estate 30,700 — 30,700 Net income $ 19,633 $ 2,097 $ 17,536 Company’s share of net income (loss) from continuing operations $ 53 $ 1,258 $ (1,205 ) Gain on sale of real estate 3,403 — 3,403 Elimination of inter-entity fees 526 495 31 Equity in operations of investments $ 3,982 $ 1,753 $ 2,229 2014 Total Wanamaker Other Revenue $ 38,067 $ 26,863 $ 11,204 Income (loss) from continuing operations (327 ) 2,890 (3,217 ) Net income (loss) $ (327 ) $ 2,890 $ (3,217 ) Company’s share of net income (loss) from continuing operations $ 1,310 $ 1,734 $ (424 ) Elimination of inter-entity fees 526 522 4 Equity in operations of investments $ 1,836 $ 2,256 $ (420 ) 2013 Total Wanamaker Other Revenue $ 57,213 $ 26,506 $ 30,707 Loss from continuing operations (8,433 ) (147 ) (8,286 ) Gain on sale of real estate 96,890 — 96,890 Net income (loss) $ 88,457 $ (147 ) $ 88,604 Company’s share of net loss from continuing operations $ (911 ) $ (88 ) $ (823 ) Gain on sale of real estate 24,950 — 24,950 Elimination of inter-entity fees 508 504 4 Equity in operations of investments $ 24,547 $ 416 $ 24,131</t>
  </si>
  <si>
    <t>Leasing Activity (Tables)</t>
  </si>
  <si>
    <t>Leases of Lessor Disclosure</t>
  </si>
  <si>
    <t>As Lessor Future minimum base rental payments due to us under non-cancelable leases in effect as of December 31, 2015 , for operating office properties we consolidate are as follows (in thousands): Year Amount 2016 $ 171,070 2017 160,919 2018 146,562 2019 126,394 2020 108,131 Thereafter 334,075 Total $ 1,047,151</t>
  </si>
  <si>
    <t>Schedule of Future Minimum Rental Payments for Operating Leases</t>
  </si>
  <si>
    <t>Future minimum base rental payments payable by us under these non-cancelable leases are as follows (in thousands): Year Amount 2016 $ 2,966 2017 2,517 2018 2,125 2019 1,642 2020 1,526 Thereafter 34,425 Total $ 45,201</t>
  </si>
  <si>
    <t>Income Taxes (Tables)</t>
  </si>
  <si>
    <t>Schedule of Deferred Tax Assets and Liabilities</t>
  </si>
  <si>
    <t>At December 31, 2015 and 2014 , our deferred tax assets and liabilities are as follows (in thousands): Year Ended December 31, 2015 2014 Deferred tax assets: Net operating losses $ 2,240 $ 2,746 Depreciation and amortization 3,561 2,947 Other 38 367 Deferred tax assets, gross 5,839 6,060 Valuation allowance (4,632 ) (3,564 ) Deferred tax assets, net $ 1,207 $ 2,496 Deferred tax liabilities: Deferred revenue $ 429 $ 817 Depreciation and amortization 908 2,077 Other — 6 Deferred tax liabilities $ 1,337 $ 2,900</t>
  </si>
  <si>
    <t>Summary of Valuation Allowance</t>
  </si>
  <si>
    <t>The following table summarizes the changes in our valuation allowance for the years ended December 31, 2015 , 2014 and 2013 (in thousands): Year Ended December 31, 2015 2014 2013 Balance at beginning of year $ 3,564 $ 3,234 $ 22,315 Additions charged to expense 2,434 351 451 Deductions (1,366 ) (21 ) (19,532 ) Balance at end of year $ 4,632 $ 3,564 $ 3,234</t>
  </si>
  <si>
    <t>Net Loss Attributable to Common Stockholders</t>
  </si>
  <si>
    <t>The following table reconciles our net income (loss) attributable to common stockholders to our taxable loss for the years ended December 31, 2015 , 2014 and 2013 (in thousands): Year Ended December 31, 2015 2014 2013 Net income (loss) attributable to common stockholders $ (32,108 ) $ (17,442 ) $ 15,552 Depreciation and amortization 58,535 66,145 51,860 Impairment losses 132 13,147 4,870 GAAP rent adjustments (2,051 ) (11,510 ) (14,330 ) Loss on dispositions (55,891 ) (62,747 ) (71,654 ) (Gain) loss on troubled debt restructuring and early extinguishment of debt 118 15,539 (29,388 ) Unconsolidated tax entities - primarily IPC (US), Inc. — — (21,903 ) Long term capital gain on exchange of stock for member interest in IPC (US), LLC — — 14,130 Long term capital loss on investment allowed — — (14,130 ) Corporate reorganization and redemption 5,518 — — Other 6,149 1,192 (1,341 ) Taxable income (loss) $ (19,598 ) $ 4,324 $ (66,334 )</t>
  </si>
  <si>
    <t>Schedule of Components of Income Tax Benefit (Provision)</t>
  </si>
  <si>
    <t>The components of the benefit (provision) for income taxes from continuing operations for the years ended December 31, 2015 , 2014 and 2013 are as follows (in thousands): Year Ended December 31, 2015 2014 2013 Current: Federal $ (8 ) $ (65 ) $ (2 ) State (1,773 ) (776 ) (944 ) Total current (1,781 ) (841 ) (946 ) Deferred: Federal (25 ) 31 84 State 299 838 344 Total deferred 274 869 428 Total income tax benefit (provision) - continuing operations $ (1,507 ) $ 28 $ (518 )</t>
  </si>
  <si>
    <t>Derivative Instruments and Hedging Activities (Tables)</t>
  </si>
  <si>
    <t>Schedule of Derivative Instruments</t>
  </si>
  <si>
    <t>The following table summarizes the notional values of our derivative financial instruments (in thousands) as of December 31, 2015 and 2014. The notional values provide an indication of the extent of our involvement in these instruments at December 31, 2015 and 2014, but do not represent exposure to credit, interest rate, or market risks: Type/Description Notional Value Index Strike Rate Effective Date Maturity Date Interest rate swap - cash flow hedge $ 125,000 one-month LIBOR 1.6775% 12/31/14 10/31/19 Interest rate swap - cash flow hedge $ 125,000 one-month LIBOR 1.6935% 04/30/15 10/31/19 Interest rate swap - cash flow hedge $ 125,000 one-month LIBOR 1.7615% 06/30/15 05/31/22 Interest rate swap - cash flow hedge $ 150,000 one-month LIBOR 1.7695% 06/30/15 05/31/22</t>
  </si>
  <si>
    <t>Schedule of fair value of derivative financial instruments included in other liabilities</t>
  </si>
  <si>
    <t>The table below presents the fair value of our derivative financial instruments, included in “other liabilities” on our consolidated balance sheets, as of December 31, 2015 and 2014 (in thousands): Derivatives designated as hedging instruments: For the Year Ended December 31, 2015 2014 Interest rate swaps $ (3,866 ) $ (789 ) Total derivatives $ (3,866 ) $ (789 )</t>
  </si>
  <si>
    <t>Schedule of effect of the change in fair value of derivative financial instruments in statement of operations and comprehensive income (loss)</t>
  </si>
  <si>
    <t>The tables below present the effect of the change in fair value of derivative financial instruments in our consolidated statements of operations and comprehensive income (loss) for the years ended December 31, 2015 , 2014 and 2013 (in thousands): Derivatives in Cash Flow Hedging Relationship Gain (loss) recognized in OCI on derivative (effective portion) for the Year Ended December 31, 2015 2014 2013 Interest rate caps $ — $ — $ 251 Interest rate swaps (3,077 ) (789 ) 1,428 Total $ (3,077 ) $ (789 ) $ 1,679 Amount of loss reclassified from OCI into income (effective portion) for the Year Ended December 31, Location 2015 2014 2013 Interest expense (1) $ 5,381 $ 5 $ 1,006 Total $ 5,381 $ 5 $ 1,006 ____________ (1) Increases in fair value as a result of accrued interest associated with our swap and cap transactions are recorded in accumulated OCI and subsequently reclassified into income. Such amounts are shown net in the statements of changes in equity and offset dollar for dollar.</t>
  </si>
  <si>
    <t>Notes Payable (Tables)</t>
  </si>
  <si>
    <t>Summary of principal payments of notes payable</t>
  </si>
  <si>
    <t>The following table summarizes our notes payable as of December 31, 2015 , (in thousands): Principal payments due in: 2016 $ 193,771 2017 130,021 2018 141,622 2019 251,723 2020 1,814 Thereafter 361,474 Total $ 1,080,425</t>
  </si>
  <si>
    <t>Equity (Tables)</t>
  </si>
  <si>
    <t>Restricted Stock Units Award Activity</t>
  </si>
  <si>
    <t xml:space="preserve">The following is a summary of the number of RSUs outstanding as of December 31, 2015 and 2014 : December 31, 2015 December 31, 2014 Units Weighted Average Price per unit Units Weighted Average Price per unit Outstanding at the beginning of the year 13,841 $ 24.69 6,235 $ 24.06 Issued 18,597 $ 14.79 7,606 $ 25.20 Forfeited (2 ) $ 24.82 — $ — Converted (3,731 ) $ 24.57 — $ — Outstanding at the end of the year (1) 28,705 $ 18.29 13,841 $ 24.69 _____________ (1) As of December 31, 2015 , 10,108 RSUs are vested. </t>
  </si>
  <si>
    <t>Restricted Stock Outstanding</t>
  </si>
  <si>
    <t>The following is a summary of the number of shares of restricted stock outstanding as of December 31, 2015 and 2014 : December 31, 2015 December 31, 2014 Shares Weighted Average Price per share Shares Weighted Average Price per share Outstanding at the beginning of the year 118,563 $ 24.73 70,554 $ 24.06 Issued 245,492 $ 20.34 75,011 $ 25.20 Forfeiture (2,203 ) $ 25.64 (9,364 ) $ 24.73 Restrictions lapsed (79,947 ) $ 19.25 (17,638 ) $ 24.06 Outstanding at the end of the year 281,905 $ 22.46 118,563 $ 24.73</t>
  </si>
  <si>
    <t>Dividends Declared</t>
  </si>
  <si>
    <t>The following table reflects the distributions declared for our common stock, Series A Convertible Preferred Stock, and noncontrolling interests during the years ended December 31, 2015 and 2014 (in thousands). Distributions to noncontrolling interests in 2014 included distributions made to third-party members related to certain non-wholly-owned real estate properties. Common Stockholders Preferred Stockholders Noncontrolling Interests Total 2015 1st Quarter $ — $ — $ — $ — 2nd Quarter 9,028 9,011 2 15 3rd Quarter 8,556 8,539 2 15 4th Quarter 8,596 8,576 2 18 Total $ 26,180 $ 26,126 $ 6 $ 48 2014 1st Quarter $ 33 $ — $ — $ 33 2nd Quarter — — — — 3rd Quarter 4 — — 4 4th Quarter — — — — Total $ 37 $ — $ — $ 37</t>
  </si>
  <si>
    <t>Schedule of Related Party Transaction (Tables)</t>
  </si>
  <si>
    <t>Related Party Fees and Costs Incurred</t>
  </si>
  <si>
    <t>The following is a summary of the related party fees and costs we incurred with these entities during the years ended December 31, 2015 , 2014 and 2013 (in thousands): Year Ended December 31, 2015 2014 2013 BHT Advisors, acquisition fees $ 196 $ 704 $ 934 BHT Advisors, other fees and reimbursement for services provided 1,263 2,328 2,426 BHT Advisors, termination fee 2,706 — — HPT Management, property and construction management fees 5,272 11,369 13,191 HPT Management, reimbursement of costs and expenses 7,992 18,557 21,022 HPT Management, buyout fee 7,595 — — Total $ 25,024 $ 32,958 $ 37,573 Expensed $ 24,054 $ 30,909 $ 35,356 Capitalized to real estate under development — 487 934 Capitalized to buildings and improvements, net 970 1,562 1,283 Total $ 25,024 $ 32,958 $ 37,573</t>
  </si>
  <si>
    <t>Supplemental Cash Flow Information (Tables)</t>
  </si>
  <si>
    <t>Schedule of supplemental cash flow information</t>
  </si>
  <si>
    <t>Supplemental cash flow information is summarized below for the years ended December 31, 2015 , 2014 and 2013 (in thousands): 2015 2014 2013 Interest paid, net of amounts capitalized $ 54,608 $ 82,819 $ 106,946 Income taxes paid $ 1,024 $ 1,054 $ 1,440 Non-cash investing activities: Property and equipment additions in accounts payable and accrued liabilities $ 8,906 $ 26,193 $ 25,666 Amortization of deferred financing fees in building and improvements, net $ 240 $ 913 $ — Transfer of real estate and lease intangibles through cancellation of debt $ — $ — $ 52,361 Sale of real estate and lease intangibles to unconsolidated joint venture $ — $ — $ 60,660 Acquisition of real estate through exchange of real estate $ — $ 62,578 $ — Contribution of land to non wholly-owed entity $ 14,002 $ — $ — Liabilities assumed through the purchase of real estate $ 1,800 $ — $ — Non-cash financing activities: Accrual for distributions declared $ 8,596 $ — $ — Assumption of debt by unconsolidated joint venture $ — $ — $ 82,291 Mortgage notes assumed by purchaser $ 47,074 $ — $ 24,250 Cancellation of debt through transfer of real estate $ — $ — $ 57,934 Cancellation of debt through discounted payoff $ — $ — $ 9,530 Dilution of Series A Convertible Preferred Stock $ 1,926 $ — $ — Accretion of Series A Convertible Preferred Stock $ — $ 1,926 $ — Financing costs in accrued liabilities $ — $ 11 $ 65 Unrealized loss on interest rate derivatives $ 3,077 $ — $ — Contributions from noncontrolling interests $ 1,000 $ — $ —</t>
  </si>
  <si>
    <t>Discontinued Operations and Real Estate Held for Sale (Tables)</t>
  </si>
  <si>
    <t>Schedule of results of operations for real estate properties reclassified as discontinued operations</t>
  </si>
  <si>
    <t xml:space="preserve"> for the years ended December 31, 2015 , 2014 and 2013 (in thousands): Year Ended December 31, 2015 2014 2013 Rental revenue $ 4,615 $ 52,193 $ 118,471 Expenses Property operating expenses 1,734 16,563 34,464 Interest expense 720 17,008 25,335 Real estate taxes 633 9,374 20,046 Property management fees 121 1,499 3,320 Asset impairment losses — — 4,879 Depreciation and amortization — 23,498 49,217 Total expenses 3,208 67,942 137,261 Provision for income taxes — — (1 ) Loss on early extinguishment of debt (1) — (15,136 ) (1,416 ) Gain on troubled debt restructuring — — 36,726 Interest and other income (expense) — (9 ) 9 Income (loss) from discontinued operations 1,407 (30,894 ) 16,528 Gain on sale of discontinued operations 15,383 90,221 40,436 Discontinued operations $ 16,790 $ 59,327 $ 56,964 _____________ (1) The loss on early extinguishment of debt was comprised of the write-off of deferred financing fees and early termination fees associated with the sale of certain properties and the payoff of related debt. </t>
  </si>
  <si>
    <t>Schedule of major classes of real estate and related assets and obligations held for sale</t>
  </si>
  <si>
    <t>The major classes of assets and obligations associated with real estate held for sale are as follows (in thousands): December 31, 2014 Land $ 10,977 Buildings and improvements, net of approximately $38.0 million in accumulated depreciation 108,891 Accounts receivable and other assets, net of approximately $0.1 million in allowance for doubtful accounts 7,290 Lease intangibles, net of approximately $15.5 million in accumulated amortization 10,482 Assets associated with real estate held for sale $ 137,640 Notes payable $ 97,257 Acquired below-market leases, net of approximately $3.2 million in accumulated amortization 1,513 Other liabilities 9,573 Obligations associated with real estate held for sale $ 108,343</t>
  </si>
  <si>
    <t>Quarterly Results (Unaudited) (Tables)</t>
  </si>
  <si>
    <t>Schedule of Quarterly Financial Information</t>
  </si>
  <si>
    <t>Presented below is a summary of the unaudited quarterly financial information for the years ended December 31, 2015 and 2014 (in thousands, except per share data). As discussed in Note 3, “New Accounting Pronouncements,” effective January 1, 2015, we adopted the Financial Accounting Standards Board (“FASB”) guidance that changes the criteria for reporting a discontinued operation. This adoption impacts the comparability of our financial statements for 2015 compared to 2014, as disposals of individual operating properties generally no longer qualify as discontinued operations after January 1, 2015. 2015 Quarters Ended March 31 June 30 September 30 December 31 Rental revenue $ 75,819 $ 70,038 $ 69,423 $ 67,085 Loss from continuing operations before gain on sale of assets $ (15,998 ) $ (51,693 ) $ (16,171 ) $ (11,568 ) Discontinued operations 10,096 5,956 424 314 Gain (loss) on sale of assets — 44,564 (85 ) (2 ) Net loss $ (5,902 ) $ (1,173 ) $ (15,832 ) $ (11,256 ) Net loss attributable to common stockholders $ (5,892 ) $ (1,151 ) $ (13,849 ) $ (11,216 ) Basic and diluted weighted average common shares outstanding (1) 49,891 49,893 48,843 47,244 Basic and diluted loss per common share (1) $ (0.12 ) $ (0.02 ) $ (0.28 ) $ (0.24 ) 2014 Quarters Ended March 31 June 30 September 30 December 31 Rental revenue $ 70,060 $ 71,234 $ 72,157 $ 74,616 Loss from continuing operations $ (25,563 ) $ (14,109 ) $ (14,431 ) $ (20,752 ) Discontinued operations (4,094 ) (3,191 ) (1,949 ) 68,561 Net income (loss) $ (29,657 ) $ (17,300 ) $ (16,380 ) $ 47,809 Net income (loss) attributable to common stockholders $ (29,614 ) $ (17,279 ) $ (16,355 ) $ 45,806 Basic and diluted weighted average common shares outstanding (1) 49,871 49,877 49,877 49,877 Basic and diluted income (loss) per common share (1) $ (0.59 ) $ (0.35 ) $ (0.33 ) $ 0.92 __________________ (1) Amounts have been adjusted retroactively to reflect a one-for-six reverse stock split effected on June 2, 2015.</t>
  </si>
  <si>
    <t>Business (Details)</t>
  </si>
  <si>
    <t>Jun. 02, 2015$ / shares</t>
  </si>
  <si>
    <t>Dec. 31, 2015stateproperty$ / shares</t>
  </si>
  <si>
    <t>Dec. 31, 2014$ / shares</t>
  </si>
  <si>
    <t>Number of operating office properties in which ownership interest is held by the entity</t>
  </si>
  <si>
    <t>Number of non-operating properties</t>
  </si>
  <si>
    <t>Number of development properties owned</t>
  </si>
  <si>
    <t>Number of markets where properties are owned | state</t>
  </si>
  <si>
    <t>Summary of Significant Accounting Policies (Real Estate) (Narrative) (Details)</t>
  </si>
  <si>
    <t>Real Estate Properties [Line Items]</t>
  </si>
  <si>
    <t>Period for change in initial valuation from acquisition date</t>
  </si>
  <si>
    <t>12 months</t>
  </si>
  <si>
    <t>Buildings</t>
  </si>
  <si>
    <t>Useful life</t>
  </si>
  <si>
    <t>25 years</t>
  </si>
  <si>
    <t>Summary of Significant Accounting Policies Summary of Significant Accounting Policies (Estimated Remaining Useful Lives for Acquired Lease Intangibles) (Details) - Anticipated Amortization Associated with Acquired Lease Intangibles $ in Thousands</t>
  </si>
  <si>
    <t>Dec. 31, 2015USD ($)</t>
  </si>
  <si>
    <t>Summary of Significant Accounting Policies Summary of Significant Accounting Policies (Accumulated Depreciation and Amortization Related to Consolidated Real Estate Properties and Related Lease Intangibles) (Details) - USD ($) $ in Thousands</t>
  </si>
  <si>
    <t>Real estate properties</t>
  </si>
  <si>
    <t>Cost</t>
  </si>
  <si>
    <t>Less: accumulated depreciation and amortization</t>
  </si>
  <si>
    <t>Intangible assets</t>
  </si>
  <si>
    <t>Net</t>
  </si>
  <si>
    <t>Intangible liabilities</t>
  </si>
  <si>
    <t>Lease intangibles, liabilities, net</t>
  </si>
  <si>
    <t>Other Lease Intangibles</t>
  </si>
  <si>
    <t>Acquired Above-Market Leases</t>
  </si>
  <si>
    <t>Acquired Below-Market Leases</t>
  </si>
  <si>
    <t>Summary of Significant Accounting Policies Summary of Significant Accounting Policies (Impairment of Real Estate Related Assets) (Narrative) (Details) - USD ($)</t>
  </si>
  <si>
    <t>Finite-Lived Intangible Assets [Line Items]</t>
  </si>
  <si>
    <t>Consolidated Entities</t>
  </si>
  <si>
    <t>Unconsolidated Entities</t>
  </si>
  <si>
    <t>Summary of Significant Accounting Policies Summary of Significant Accounting Policies (Accounts Receivable) (Details) - USD ($) $ in Thousands</t>
  </si>
  <si>
    <t>Straight-line rental revenue receivable</t>
  </si>
  <si>
    <t>Tenant receivables</t>
  </si>
  <si>
    <t>Non-tenant receivables</t>
  </si>
  <si>
    <t>Allowance for doubtful accounts</t>
  </si>
  <si>
    <t>Summary of Significant Accounting Policies Summary of Significant Accounting Policies (Investments in Unconsolidated Entities) (Narrative) (Details) - USD ($)</t>
  </si>
  <si>
    <t>Unconsolidated Entity</t>
  </si>
  <si>
    <t>Related Party Transaction [Line Items]</t>
  </si>
  <si>
    <t>Interest costs capitalized</t>
  </si>
  <si>
    <t>Summary of Significant Accounting Policies Summary of Significant Accounting Policies (Deferred Financing Fees) (Details) - USD ($) $ in Thousands</t>
  </si>
  <si>
    <t>Less: accumulated amortization</t>
  </si>
  <si>
    <t>Summary of Significant Accounting Policies Summary of Significant Accounting Policies (Other Intangible Assets) (Details) - USD ($) $ in Thousands</t>
  </si>
  <si>
    <t>Other Intangible Assets, net [Abstract]</t>
  </si>
  <si>
    <t>Anticipated Amortization Associated with Other Intangible Assets</t>
  </si>
  <si>
    <t>Summary of Significant Accounting Policies Summary of Significant Accounting Policies (Real Estate Held for Sale) (Narrative) (Details) - property</t>
  </si>
  <si>
    <t>Number of properties reclassified to held for use</t>
  </si>
  <si>
    <t>Number of properties held for sale</t>
  </si>
  <si>
    <t>Summary of Significant Accounting Policies Summary of Significant Accounting Policies (Valuation of Series A Convertible Preferred Stock) (Narrative) (Details) - shares</t>
  </si>
  <si>
    <t>Sep. 04, 2012</t>
  </si>
  <si>
    <t>Behringer Harvard Reit I Services Holdings Llc</t>
  </si>
  <si>
    <t>Shares issued of Series A Convertible Preferred Stock (in shares)</t>
  </si>
  <si>
    <t>Summary of Significant Accounting Policies (Revenue Recognition) (Details) - USD ($) $ in Thousands</t>
  </si>
  <si>
    <t>Net increase in rental revenues due to straight-line rent adjustments</t>
  </si>
  <si>
    <t>Increase to rental revenue due to tenant exceeding tenant improvement allowance</t>
  </si>
  <si>
    <t>Amortization of above and below market leases</t>
  </si>
  <si>
    <t>Lease termination fee revenue</t>
  </si>
  <si>
    <t>Summary of Significant Accounting Policies Summary of Significant Accounting Policies (Stock Based Compensation) (Narrative) (Details) - USD ($) $ in Millions</t>
  </si>
  <si>
    <t>Share-based payments compensation costs</t>
  </si>
  <si>
    <t>Summary of Significant Accounting Policies Summary of Significant Accounting Policies ((401(k) Plan) (Narrative) (Details) - USD ($) $ in Millions</t>
  </si>
  <si>
    <t>Maximum annual contribution per employee, percent</t>
  </si>
  <si>
    <t>100.00%</t>
  </si>
  <si>
    <t>Employer discretionary contributions to 401(k) plan</t>
  </si>
  <si>
    <t>Summary of Significant Accounting Policies (Concentration of Credit Risk) (Narrative) (Details)</t>
  </si>
  <si>
    <t>Sales Revenue, Net | Geographic Concentration Risk</t>
  </si>
  <si>
    <t>Concentration Risk [Line Items]</t>
  </si>
  <si>
    <t>Percentage of total rental revenue from Houston, TX</t>
  </si>
  <si>
    <t>24.40%</t>
  </si>
  <si>
    <t>22.10%</t>
  </si>
  <si>
    <t>20.40%</t>
  </si>
  <si>
    <t>Summary of Significant Accounting Policies (EPS and Segments) (Details)</t>
  </si>
  <si>
    <t>Dec. 31, 2015reportable_segment</t>
  </si>
  <si>
    <t>Segment Reporting</t>
  </si>
  <si>
    <t>Number of Reportable Segments</t>
  </si>
  <si>
    <t>Fair Value Measurements (Narrative) (Details) - USD ($)</t>
  </si>
  <si>
    <t>Asset impairment charges including discontinued operations</t>
  </si>
  <si>
    <t>Discontinued Operations</t>
  </si>
  <si>
    <t>Continuing Operations</t>
  </si>
  <si>
    <t>Fair Value Measurements (Financial Liabilites Measured at Fair Value on a Recurring Basis) (Details) - Recurring Basis - USD ($) $ in Thousands</t>
  </si>
  <si>
    <t>Quoted Prices In Active Markets for Identical Items (Level 1)</t>
  </si>
  <si>
    <t>Fair Value, Balance Sheet Grouping, Financial Statement Captions [Line Items]</t>
  </si>
  <si>
    <t>Significant Other Observable Inputs (Level 2)</t>
  </si>
  <si>
    <t>Significant Unobservable Inputs (Level 3)</t>
  </si>
  <si>
    <t>Estimate of Fair Value Measurement</t>
  </si>
  <si>
    <t>Fair Value Measurements (Assets Measured at Fair Value and Impaired) (Details) - USD ($) $ in Thousands</t>
  </si>
  <si>
    <t>Estimate of Fair Value Measurement | Real estate</t>
  </si>
  <si>
    <t>Assets measured at fair value and impaired</t>
  </si>
  <si>
    <t>Estimate of Fair Value Measurement | Real estate held for sale</t>
  </si>
  <si>
    <t>Total Losses | Real estate</t>
  </si>
  <si>
    <t>Total Losses | Real estate held for sale</t>
  </si>
  <si>
    <t>Quoted Prices In Active Markets for Identical Items (Level 1) | Estimate of Fair Value Measurement | Real estate</t>
  </si>
  <si>
    <t>Quoted Prices In Active Markets for Identical Items (Level 1) | Estimate of Fair Value Measurement | Real estate held for sale</t>
  </si>
  <si>
    <t>Significant Other Observable Inputs (Level 2) | Estimate of Fair Value Measurement | Real estate</t>
  </si>
  <si>
    <t>Significant Other Observable Inputs (Level 2) | Estimate of Fair Value Measurement | Real estate held for sale</t>
  </si>
  <si>
    <t>Significant Unobservable Inputs (Level 3) | Estimate of Fair Value Measurement | Real estate</t>
  </si>
  <si>
    <t>Significant Unobservable Inputs (Level 3) | Estimate of Fair Value Measurement | Real estate held for sale</t>
  </si>
  <si>
    <t>Fair Value Measurements (Quantitative Information about the Unobservable, Level 3, Inputs of our Real Estate Recorded at Fair Value) (Details) - Real Estate - Nonrecurring - Level 3 Inputs $ in Thousands</t>
  </si>
  <si>
    <t>Fair Value, Assets and Liabilities Measured on Recurring and Nonrecurring Basis [Line Items]</t>
  </si>
  <si>
    <t>Fair Value of Assets at Impairment</t>
  </si>
  <si>
    <t>Discounted Cash Flow</t>
  </si>
  <si>
    <t>Discount rate</t>
  </si>
  <si>
    <t>10.00%</t>
  </si>
  <si>
    <t>Terminal capitalization rate</t>
  </si>
  <si>
    <t>9.00%</t>
  </si>
  <si>
    <t>Market rent growth rate</t>
  </si>
  <si>
    <t>2.00%</t>
  </si>
  <si>
    <t>Minimum | Discounted Cash Flow</t>
  </si>
  <si>
    <t>Expense growth rate</t>
  </si>
  <si>
    <t>Maximum | Discounted Cash Flow</t>
  </si>
  <si>
    <t>3.00%</t>
  </si>
  <si>
    <t>Fair Value Measurements (Financial Instruments not Reported at Fair Value) (Details) - Significant Other Observable Inputs (Level 2) - USD ($) $ in Thousands</t>
  </si>
  <si>
    <t>Carrying Amount</t>
  </si>
  <si>
    <t>Notes payable associated with real estate held for sale</t>
  </si>
  <si>
    <t>Fair Value</t>
  </si>
  <si>
    <t>Real Estate Activities (Narrative) (Details) ft² in Thousands, $ in Thousands</t>
  </si>
  <si>
    <t>Dec. 16, 2015USD ($)</t>
  </si>
  <si>
    <t>Jul. 23, 2015USD ($)building</t>
  </si>
  <si>
    <t>Oct. 16, 2015USD ($)</t>
  </si>
  <si>
    <t>Aug. 28, 2015</t>
  </si>
  <si>
    <t>Jul. 24, 2015USD ($)</t>
  </si>
  <si>
    <t>Jun. 25, 2015USD ($)a</t>
  </si>
  <si>
    <t>Jun. 24, 2015USD ($)a</t>
  </si>
  <si>
    <t>Dec. 19, 2014USD ($)ft²</t>
  </si>
  <si>
    <t>Acquisition of real estate properties</t>
  </si>
  <si>
    <t>Acquired Interest</t>
  </si>
  <si>
    <t>50.00%</t>
  </si>
  <si>
    <t>Total Consideration Paid</t>
  </si>
  <si>
    <t>Third and Shoal</t>
  </si>
  <si>
    <t>95.00%</t>
  </si>
  <si>
    <t>Number of Acres | a</t>
  </si>
  <si>
    <t>Purchase Price</t>
  </si>
  <si>
    <t>Legacy Land</t>
  </si>
  <si>
    <t>The Domain</t>
  </si>
  <si>
    <t>Number of Wholly-Owned Office Buildings Included in Acquisition | building</t>
  </si>
  <si>
    <t>Number of Additional Interests in Office Buildings Included in Acquisition | building</t>
  </si>
  <si>
    <t>Acquisition Costs Expensed</t>
  </si>
  <si>
    <t>Domain LMN</t>
  </si>
  <si>
    <t>Contract Sales Price</t>
  </si>
  <si>
    <t>Domain K</t>
  </si>
  <si>
    <t>Deposit for Interest in Property</t>
  </si>
  <si>
    <t>Domain A</t>
  </si>
  <si>
    <t>Sales Price of Unimproved Land (Domain A)</t>
  </si>
  <si>
    <t>5950 Sherry Lane Dallas, TX</t>
  </si>
  <si>
    <t>Rentable Square Footage (in sq ft) | ft²</t>
  </si>
  <si>
    <t>Real Estate Activities Real Estate Activities (Acquisitons, Consideration Transfered for the Purcahse of The Domain) (Details) - USD ($) $ in Thousands</t>
  </si>
  <si>
    <t>Dec. 16, 2015</t>
  </si>
  <si>
    <t>Oct. 16, 2015</t>
  </si>
  <si>
    <t>Jul. 24, 2015</t>
  </si>
  <si>
    <t>Jul. 23, 2015</t>
  </si>
  <si>
    <t>Income Statement, Balance Sheet and Additional Disclosures by Disposal Groups, Including Discontinued Operations [Line Items]</t>
  </si>
  <si>
    <t>Building and improvements</t>
  </si>
  <si>
    <t>Lease intangibles</t>
  </si>
  <si>
    <t>Investment in Domain 2 &amp; 7</t>
  </si>
  <si>
    <t>Acquired below-market leases</t>
  </si>
  <si>
    <t>Value of wholly-owned tract of land</t>
  </si>
  <si>
    <t>Assets sold subsequent to acquisition</t>
  </si>
  <si>
    <t>Domain LMN, Domain K, and Domain A</t>
  </si>
  <si>
    <t>Real Estate Activities Real Estate Activities (Acquisitions, 5950 Sherry Lane) (Details) - USD ($) $ in Thousands</t>
  </si>
  <si>
    <t>Dec. 19, 2014</t>
  </si>
  <si>
    <t>Real Estate Activities (Acquistions, Results of Operations, The Domain and 5950 Sherry Lane, Unaudited) (Details) - USD ($) $ / shares in Units, $ in Thousands</t>
  </si>
  <si>
    <t>3 Months Ended</t>
  </si>
  <si>
    <t>Sep. 30, 2015</t>
  </si>
  <si>
    <t>Mar. 31, 2015</t>
  </si>
  <si>
    <t>Sep. 30, 2014</t>
  </si>
  <si>
    <t>Jun. 30, 2014</t>
  </si>
  <si>
    <t>Mar. 31, 2014</t>
  </si>
  <si>
    <t>[2]</t>
  </si>
  <si>
    <t>Disposal Group, Including Discontinued Operation, Balance Sheet Disclosures [Abstract]</t>
  </si>
  <si>
    <t>Loss from continuing operations</t>
  </si>
  <si>
    <t>Net loss attributable to common stockholders</t>
  </si>
  <si>
    <t>Basic loss per common share (in $ per share)</t>
  </si>
  <si>
    <t>Diluted loss per common share (in $ shares)</t>
  </si>
  <si>
    <t>(1) Amounts have been adjusted retroactively to reflect a one-for-six reverse stock split effected on June 2, 2015.</t>
  </si>
  <si>
    <t>Real Estate Activities (Sales of Real Estate for 2015 that are Reported in Continuing Operations) (Details) ft² in Thousands, $ in Thousands</t>
  </si>
  <si>
    <t>Dec. 16, 2015USD ($)ft²</t>
  </si>
  <si>
    <t>Oct. 16, 2015USD ($)ft²</t>
  </si>
  <si>
    <t>Jul. 24, 2015USD ($)ft²</t>
  </si>
  <si>
    <t>Jun. 30, 2015USD ($)ft²</t>
  </si>
  <si>
    <t>Apr. 23, 2015USD ($)ft²</t>
  </si>
  <si>
    <t>Mar. 06, 2015USD ($)ft²</t>
  </si>
  <si>
    <t>Dec. 31, 2015USD ($)ft²</t>
  </si>
  <si>
    <t>Dec. 31, 2014USD ($)</t>
  </si>
  <si>
    <t>Dec. 31, 2013USD ($)</t>
  </si>
  <si>
    <t>Proceeds from Sale</t>
  </si>
  <si>
    <t>Contribution to net income (loss)</t>
  </si>
  <si>
    <t>Colorado Building</t>
  </si>
  <si>
    <t>Ownership Interest (as a percent)</t>
  </si>
  <si>
    <t>1325 G Street</t>
  </si>
  <si>
    <t>Disposal Group, Not Discontinued Operations</t>
  </si>
  <si>
    <t>Disposal Group, Not Discontinued Operations | One and Two Chestnut Place</t>
  </si>
  <si>
    <t>Disposal Group, Not Discontinued Operations | United Plaza</t>
  </si>
  <si>
    <t>Disposal Group, Not Discontinued Operations | 1650 Arch Street</t>
  </si>
  <si>
    <t>Disposal Group, Not Discontinued Operations | 1325 G Street</t>
  </si>
  <si>
    <t>Repayments of debt</t>
  </si>
  <si>
    <t>Disposal Group, Not Discontinued Operations | Colorado Building</t>
  </si>
  <si>
    <t>Disposal Group, Not Discontinued Operations | Domain LMN (land)</t>
  </si>
  <si>
    <t>Disposal Group, Not Discontinued Operations | Domain K (multifamily property)</t>
  </si>
  <si>
    <t>Disposal Group, Not Discontinued Operations | Domain A (land)</t>
  </si>
  <si>
    <t>Real Estate Activities (Dispositions) (Details) ft² in Thousands, $ in Thousands</t>
  </si>
  <si>
    <t>Apr. 07, 2015USD ($)ft²</t>
  </si>
  <si>
    <t>Mar. 19, 2015USD ($)ft²</t>
  </si>
  <si>
    <t>Sep. 16, 2014USD ($)ft²</t>
  </si>
  <si>
    <t>Nov. 14, 2013USD ($)ft²</t>
  </si>
  <si>
    <t>Sep. 13, 2013USD ($)ft²</t>
  </si>
  <si>
    <t>Sep. 12, 2013USD ($)ft²</t>
  </si>
  <si>
    <t>Aug. 30, 2013USD ($)ft²</t>
  </si>
  <si>
    <t>May. 13, 2013USD ($)ft²</t>
  </si>
  <si>
    <t>May. 02, 2013USD ($)ft²</t>
  </si>
  <si>
    <t>Mar. 22, 2013USD ($)ft²</t>
  </si>
  <si>
    <t>Feb. 15, 2013USD ($)ft²</t>
  </si>
  <si>
    <t>Dec. 31, 2014USD ($)ft²</t>
  </si>
  <si>
    <t>Dec. 31, 2013USD ($)ft²</t>
  </si>
  <si>
    <t>Proceeds from Sale (B)</t>
  </si>
  <si>
    <t>Debt Assumed by Purchaser</t>
  </si>
  <si>
    <t>Discontinued Operations | 250 W Pratt</t>
  </si>
  <si>
    <t>Discontinued Operations | Fifth Third Center</t>
  </si>
  <si>
    <t>Discontinued Operations | City Hall Plaza</t>
  </si>
  <si>
    <t>Discontinued Operations | 222 South Riverside Plaza</t>
  </si>
  <si>
    <t>Contract Sale Price, Cash Portion</t>
  </si>
  <si>
    <t>Discontinued Operations | 600 &amp; 619 Alexander Road</t>
  </si>
  <si>
    <t>Discontinued Operations | 5 &amp; 15 Wayside</t>
  </si>
  <si>
    <t>Discontinued Operations | Riverview Tower</t>
  </si>
  <si>
    <t>Discontinued Operations | Epic Center</t>
  </si>
  <si>
    <t>Discontinued Operations | One Brittany Place</t>
  </si>
  <si>
    <t>Discontinued Operations | Two Brittany Place</t>
  </si>
  <si>
    <t>Discontinued Operations | Tice Building</t>
  </si>
  <si>
    <t>Discontinued Operations | One Edgewater Plaza</t>
  </si>
  <si>
    <t>Discontinued Operations | Energy Centre</t>
  </si>
  <si>
    <t>Discontinued Operations | Ashford Perimeter</t>
  </si>
  <si>
    <t>Discontinued Operations | 10 &amp; 120 South Riverside</t>
  </si>
  <si>
    <t>Discontinued Operations | Disposed Properties</t>
  </si>
  <si>
    <t>Investments in Unconsolidated Entities (Narrative) (Details) - USD ($) $ in Millions</t>
  </si>
  <si>
    <t>Nov. 30, 2015</t>
  </si>
  <si>
    <t>Ownership percentage</t>
  </si>
  <si>
    <t>Domain 2 &amp;7</t>
  </si>
  <si>
    <t>49.84%</t>
  </si>
  <si>
    <t>Paces West</t>
  </si>
  <si>
    <t>Proceeds from sale of Paces West</t>
  </si>
  <si>
    <t>Gain on sale of Paces West</t>
  </si>
  <si>
    <t>Investments in Unconsolidated Entities (Summary of Investments) (Details) - USD ($) $ in Thousands</t>
  </si>
  <si>
    <t>Schedule of Equity Method Investments [Line Items]</t>
  </si>
  <si>
    <t>Investment Balance</t>
  </si>
  <si>
    <t>Wanamaker Building</t>
  </si>
  <si>
    <t>60.00%</t>
  </si>
  <si>
    <t>Wanamaker Building | Minimum</t>
  </si>
  <si>
    <t>Required voting percentage of ownership groups for major decisions</t>
  </si>
  <si>
    <t>70.00%</t>
  </si>
  <si>
    <t>Wanamaker Building | Maximum</t>
  </si>
  <si>
    <t>75.00%</t>
  </si>
  <si>
    <t>Investments in Unconsolidated Entities (Summarized Balance Sheets) (Details) - USD ($) $ in Thousands</t>
  </si>
  <si>
    <t>Assets [Abstract]</t>
  </si>
  <si>
    <t>Real estate, net</t>
  </si>
  <si>
    <t>Real estate intangibles, net</t>
  </si>
  <si>
    <t>Cash, cash equivalents and restricted cash</t>
  </si>
  <si>
    <t>Other assets</t>
  </si>
  <si>
    <t>Liabilities and Equity [Abstract]</t>
  </si>
  <si>
    <t>Company’s share of equity</t>
  </si>
  <si>
    <t>Basis differences</t>
  </si>
  <si>
    <t>Carrying value of the Company’s investment in unconsolidated entities</t>
  </si>
  <si>
    <t>Wanamaker</t>
  </si>
  <si>
    <t>Other (50% or less owned entities)</t>
  </si>
  <si>
    <t>Investments in Unconsolidated Entities (Summarized Income Statements) (Details) - USD ($) $ in Thousands</t>
  </si>
  <si>
    <t>Equity Method Investment, Summarized Financial Information, Income Statement [Abstract]</t>
  </si>
  <si>
    <t>Revenue</t>
  </si>
  <si>
    <t>Income (loss) from continuing operations</t>
  </si>
  <si>
    <t>Gain on sale of real estate</t>
  </si>
  <si>
    <t>Company’s share of net income (loss) from continuing operations</t>
  </si>
  <si>
    <t>Elimination of inter-entity fees</t>
  </si>
  <si>
    <t>Real Estate Under Development (Details) - USD ($)</t>
  </si>
  <si>
    <t>Available borrowings under construction loan</t>
  </si>
  <si>
    <t>Draws on construction loan</t>
  </si>
  <si>
    <t>Two BriarLake Plaza Houston, TX</t>
  </si>
  <si>
    <t>Development costs capitalized</t>
  </si>
  <si>
    <t>Leasing Activity (Narrative) (Details) - USD ($) $ in Millions</t>
  </si>
  <si>
    <t>Operating Leases, Rent Expense, Net [Abstract]</t>
  </si>
  <si>
    <t>Rent expense</t>
  </si>
  <si>
    <t>Leasing Activity Leasing Activity (As Lessor) (Details) $ in Thousands</t>
  </si>
  <si>
    <t>Operating Leases, Future Minimum Payments Receivable [Abstract]</t>
  </si>
  <si>
    <t>Thereafter</t>
  </si>
  <si>
    <t>Leasing Activity Leasing Activity (As Lessee) (Details) $ in Thousands</t>
  </si>
  <si>
    <t>Operating Leases, Future Minimum Payments Due, Fiscal Year Maturity [Abstract]</t>
  </si>
  <si>
    <t>Income Taxes (Narrative) (Details) - USD ($)</t>
  </si>
  <si>
    <t>Operating Loss Carryforwards [Line Items]</t>
  </si>
  <si>
    <t>Minimum period of time since conversion took place (in years)</t>
  </si>
  <si>
    <t>5 years</t>
  </si>
  <si>
    <t>Normal built-in gains tax lockout period (in years)</t>
  </si>
  <si>
    <t>10 years</t>
  </si>
  <si>
    <t>Temporarily revised built-in gains tax lockout Period (in years)</t>
  </si>
  <si>
    <t>Built-In gain taxes</t>
  </si>
  <si>
    <t>Capital loss carryforwards</t>
  </si>
  <si>
    <t>Maximum capital loss carryforward period (in years)</t>
  </si>
  <si>
    <t>Operating loss carryforwards</t>
  </si>
  <si>
    <t>Deferred tax assets, gross</t>
  </si>
  <si>
    <t>Valuation allowance</t>
  </si>
  <si>
    <t>Unrecognized tax benefits</t>
  </si>
  <si>
    <t>Income tax examination, period subject to examination (in years)</t>
  </si>
  <si>
    <t>3 years</t>
  </si>
  <si>
    <t>Amount of net assets and liabilities at tax basis exceeding book value</t>
  </si>
  <si>
    <t>IPC (US), Inc</t>
  </si>
  <si>
    <t>Income Taxes (Details - Deferred Tax Assets and Liabilities) - USD ($) $ in Thousands</t>
  </si>
  <si>
    <t>Deferred tax assets:</t>
  </si>
  <si>
    <t>Net operating losses</t>
  </si>
  <si>
    <t>Other</t>
  </si>
  <si>
    <t>Deferred tax assets, net</t>
  </si>
  <si>
    <t>Deferred tax liabilities:</t>
  </si>
  <si>
    <t>Deferred revenue</t>
  </si>
  <si>
    <t>Deferred tax liabilities</t>
  </si>
  <si>
    <t>Income Taxes (Details - Valuation Allowance) - Valuation Allowance of Deferred Tax Assets - USD ($) $ in Thousands</t>
  </si>
  <si>
    <t>Movement in Valuation Allowances and Reserves [Roll Forward]</t>
  </si>
  <si>
    <t>Balance at beginning of year</t>
  </si>
  <si>
    <t>Additions charged to expense</t>
  </si>
  <si>
    <t>Deductions</t>
  </si>
  <si>
    <t>Balance at end of year</t>
  </si>
  <si>
    <t>Income Taxes Income Taxes (Details - Net income (loss) reconciled to taxable loss) - USD ($) $ in Thousands</t>
  </si>
  <si>
    <t>Impairment losses</t>
  </si>
  <si>
    <t>GAAP rent adjustments</t>
  </si>
  <si>
    <t>Loss on dispositions</t>
  </si>
  <si>
    <t>(Gain) loss on troubled debt restructuring and early extinguishment of debt</t>
  </si>
  <si>
    <t>Unconsolidated tax entities - primarily IPC (US), Inc.</t>
  </si>
  <si>
    <t>Long term capital gain on exchange of stock for member interest in IPC (US), LLC</t>
  </si>
  <si>
    <t>Long term capital loss on investment allowed</t>
  </si>
  <si>
    <t>Corporate reorganization and redemption</t>
  </si>
  <si>
    <t>Taxable income (loss)</t>
  </si>
  <si>
    <t>Income Taxes (Details  - Benefit (Provision) Components) - USD ($) $ in Thousands</t>
  </si>
  <si>
    <t>Current:</t>
  </si>
  <si>
    <t>Federal</t>
  </si>
  <si>
    <t>State</t>
  </si>
  <si>
    <t>Total current</t>
  </si>
  <si>
    <t>Deferred:</t>
  </si>
  <si>
    <t>Total deferred</t>
  </si>
  <si>
    <t>Total income tax benefit (provision) - continuing operations</t>
  </si>
  <si>
    <t>Derivative Instruments and Hedging Activities Derivative Instruments and Hedging Activities (Narrative) (Details)</t>
  </si>
  <si>
    <t>Dec. 31, 2013instrument</t>
  </si>
  <si>
    <t>Derivative [Line Items]</t>
  </si>
  <si>
    <t>Number of derivative instruments held | instrument</t>
  </si>
  <si>
    <t>Cash flow hedge gain (loss) to be reclassified during next 12 months</t>
  </si>
  <si>
    <t>Period over which default must be remedied</t>
  </si>
  <si>
    <t>30 days</t>
  </si>
  <si>
    <t>Derivative net liability position</t>
  </si>
  <si>
    <t>Recourse Debt</t>
  </si>
  <si>
    <t>Minimum amount of debt default that could cause derivative obligations to also be in default</t>
  </si>
  <si>
    <t>Non-Recourse Debt</t>
  </si>
  <si>
    <t>Derivative Instruments and Hedging Activities (Notional Values of Derivative Financial Instruments) (Details) - USD ($)</t>
  </si>
  <si>
    <t>Notional Value</t>
  </si>
  <si>
    <t>Swap Number One</t>
  </si>
  <si>
    <t>Strike Rate</t>
  </si>
  <si>
    <t>1.6775%</t>
  </si>
  <si>
    <t>Swap Number Two</t>
  </si>
  <si>
    <t>1.6935%</t>
  </si>
  <si>
    <t>Swap Number Three</t>
  </si>
  <si>
    <t>1.7615%</t>
  </si>
  <si>
    <t>Swap Number Four</t>
  </si>
  <si>
    <t>1.7695%</t>
  </si>
  <si>
    <t>Derivative Instruments and Hedging Activities (Fair Value of Derivative Financial Instruments included in Other Liabilities) (Details) - Designated as Hedging Instrument - USD ($) $ in Thousands</t>
  </si>
  <si>
    <t>Interest rate swaps</t>
  </si>
  <si>
    <t>Derivative Instruments and Hedging Activities (Derivatives in Cash Flow Hedging Relationship) (Details) - Cash Flow Hedging - USD ($) $ in Thousands</t>
  </si>
  <si>
    <t>Gain (loss) recognized in OCI on derivative (effective portion) for the Year Ended December 31,</t>
  </si>
  <si>
    <t>Amount of loss reclassified from OCI into income (effective portion) for the Year Ended December 31,</t>
  </si>
  <si>
    <t>Interest rate caps</t>
  </si>
  <si>
    <t>Notes Payable (Narrative) (Details) $ in Thousands</t>
  </si>
  <si>
    <t>Dec. 31, 2015USD ($)property</t>
  </si>
  <si>
    <t>Line of Credit Facility [Line Items]</t>
  </si>
  <si>
    <t>Notes payable principal amount</t>
  </si>
  <si>
    <t>Carrying value of real estate securing notes payable</t>
  </si>
  <si>
    <t>Non-fixed rate debt</t>
  </si>
  <si>
    <t>Number of properties with mezzanine financing | property</t>
  </si>
  <si>
    <t>Increase in interest expense for loan in default</t>
  </si>
  <si>
    <t>Outstanding balance on loan in default</t>
  </si>
  <si>
    <t>Stated annual interest rate, minimum</t>
  </si>
  <si>
    <t>1.94%</t>
  </si>
  <si>
    <t>Stated annual interest rate, maximum</t>
  </si>
  <si>
    <t>6.09%</t>
  </si>
  <si>
    <t>Effective weighted average interest rate for consolidated notes payable</t>
  </si>
  <si>
    <t>4.10%</t>
  </si>
  <si>
    <t>Effective weighted average interest rate on loan in default</t>
  </si>
  <si>
    <t>4.33%</t>
  </si>
  <si>
    <t>Mezzanine Loan One | Notes payable</t>
  </si>
  <si>
    <t>Stated annual interest rate on property with mezzanine financing</t>
  </si>
  <si>
    <t>9.80%</t>
  </si>
  <si>
    <t>Fifth Third Center</t>
  </si>
  <si>
    <t>Base Rate Loans</t>
  </si>
  <si>
    <t>Line of credit, applicable margin</t>
  </si>
  <si>
    <t>5.00%</t>
  </si>
  <si>
    <t>Notes Payable (Schedule of Long-Term Debt Maturities)(Details) - USD ($) $ in Thousands</t>
  </si>
  <si>
    <t>Principal payments due in:</t>
  </si>
  <si>
    <t>Notes Payable (Credit Facility Narrative) (Details)</t>
  </si>
  <si>
    <t>Maximum borrowing capacity</t>
  </si>
  <si>
    <t>Accordion feature, maximum amount</t>
  </si>
  <si>
    <t>Revolving loan extension period</t>
  </si>
  <si>
    <t>1 year</t>
  </si>
  <si>
    <t>LIBOR interest index period 1</t>
  </si>
  <si>
    <t>1 month</t>
  </si>
  <si>
    <t>LIBOR interest index period 2</t>
  </si>
  <si>
    <t>3 months</t>
  </si>
  <si>
    <t>LIBOR interest index period 3</t>
  </si>
  <si>
    <t>6 months</t>
  </si>
  <si>
    <t>Amount of borrowings hedged</t>
  </si>
  <si>
    <t>Number of real estate properties held as collateral | property</t>
  </si>
  <si>
    <t>Available borrowing capacity</t>
  </si>
  <si>
    <t>Interest rate during period</t>
  </si>
  <si>
    <t>3.20%</t>
  </si>
  <si>
    <t>Term Loan</t>
  </si>
  <si>
    <t>Borrowings outstanding</t>
  </si>
  <si>
    <t>Second Term Loan</t>
  </si>
  <si>
    <t>Revolving Credit</t>
  </si>
  <si>
    <t>Debt Instrument, Variable Federal Funds Effective Base Rate | Line of Credit</t>
  </si>
  <si>
    <t>Basis spread on variable rate</t>
  </si>
  <si>
    <t>0.50%</t>
  </si>
  <si>
    <t>Debt Instrument Variable Rate Base Libor | Line of Credit</t>
  </si>
  <si>
    <t>1.00%</t>
  </si>
  <si>
    <t>LIBOR | Minimum</t>
  </si>
  <si>
    <t>1.45%</t>
  </si>
  <si>
    <t>LIBOR | Maximum</t>
  </si>
  <si>
    <t>2.60%</t>
  </si>
  <si>
    <t>Base Rate Loans | Minimum</t>
  </si>
  <si>
    <t>0.45%</t>
  </si>
  <si>
    <t>Base Rate Loans | Maximum</t>
  </si>
  <si>
    <t>1.60%</t>
  </si>
  <si>
    <t>Notes Payable (Troubled Debt Restructuring Narrative) (Details)</t>
  </si>
  <si>
    <t>Dec. 31, 2013USD ($)property$ / shares</t>
  </si>
  <si>
    <t>Troubled debt restructuring | $</t>
  </si>
  <si>
    <t>Number of properties sold</t>
  </si>
  <si>
    <t>Number of properties transferred to the associated lender</t>
  </si>
  <si>
    <t>Gain on troubled debt restructuring (in dollars per share) | $ / shares</t>
  </si>
  <si>
    <t>Equity (Listing on NYSE and Tender Offer) (Details)</t>
  </si>
  <si>
    <t>Aug. 19, 2015USD ($)$ / sharesshares</t>
  </si>
  <si>
    <t>Jul. 23, 2015USD ($)</t>
  </si>
  <si>
    <t>Dutch auction tender offer | $</t>
  </si>
  <si>
    <t>Shares tendered (in shares) | shares</t>
  </si>
  <si>
    <t>Share price (in dollars per share) | $ / shares</t>
  </si>
  <si>
    <t>Equity (Limited Partnership Units) (Details) - USD ($) $ in Thousands</t>
  </si>
  <si>
    <t>Dec. 04, 2015</t>
  </si>
  <si>
    <t>Subsidiary or Equity Method Investee [Line Items]</t>
  </si>
  <si>
    <t>Payments for to repurchase third-party held limited partnership interests in Tier OP</t>
  </si>
  <si>
    <t>Tier Operating Partnership LP</t>
  </si>
  <si>
    <t>Units of limited partnership interest held by third parties (in units)</t>
  </si>
  <si>
    <t>Equity (Series A Convertible Preferred Stock) (Details) - USD ($) $ / shares in Units, $ in Thousands</t>
  </si>
  <si>
    <t>Fair value of series A convertible preferred stock at date of issuance</t>
  </si>
  <si>
    <t>Percentage in excess of our conversion company value</t>
  </si>
  <si>
    <t>Period of trading days</t>
  </si>
  <si>
    <t>Period of days after listing date</t>
  </si>
  <si>
    <t>180 days</t>
  </si>
  <si>
    <t>Threshold share price (in dollars per share)</t>
  </si>
  <si>
    <t>Common stock to be issued (in shares)</t>
  </si>
  <si>
    <t>Closing price of common stock (in dollars per share)</t>
  </si>
  <si>
    <t>Reduction in series A convertible preferred stock valuation</t>
  </si>
  <si>
    <t>Outstanding shares (in shares)</t>
  </si>
  <si>
    <t>Equity (Stock Plans) (Details) - Stock Options - $ / shares</t>
  </si>
  <si>
    <t>Stock Plans</t>
  </si>
  <si>
    <t>Exercisable period</t>
  </si>
  <si>
    <t>Maximum</t>
  </si>
  <si>
    <t>Term of options</t>
  </si>
  <si>
    <t>Independent Directors</t>
  </si>
  <si>
    <t>Options outstanding (in shares)</t>
  </si>
  <si>
    <t>Weighted average exercise price (in dollars per share)</t>
  </si>
  <si>
    <t>Equity (Stock Options) (Details) - Stock Options - $ / shares</t>
  </si>
  <si>
    <t>Share-based Compensation Arrangement by Share-based Payment Award [Line Items]</t>
  </si>
  <si>
    <t>Outstanding options held by our independent directors to purchase (in shares)</t>
  </si>
  <si>
    <t>Maximum term</t>
  </si>
  <si>
    <t>Equity (Restricted Stock Units) (Details) - RSUs - $ / shares</t>
  </si>
  <si>
    <t>RSU Vesting Period</t>
  </si>
  <si>
    <t>13 months</t>
  </si>
  <si>
    <t>RSUs Vested (in units)</t>
  </si>
  <si>
    <t>Share-based Compensation Arrangement by Share-based Payment Award, Options, Outstanding [Roll Forward]</t>
  </si>
  <si>
    <t>Outstanding at the beginning of the year (in shares)</t>
  </si>
  <si>
    <t>Issued (in shares)</t>
  </si>
  <si>
    <t>Forfeited (in shares)</t>
  </si>
  <si>
    <t>Converted (in shares)</t>
  </si>
  <si>
    <t>Outstanding at the end of the year (in shares)</t>
  </si>
  <si>
    <t>Share-based Compensation Arrangement by Share-based Payment Award, Equity Instruments Other than Options, Nonvested, Weighted Average Grant Date Fair Value [Abstract]</t>
  </si>
  <si>
    <t>Weighted average price per unit, outstanding at the beginning of the year (in dollars per share)</t>
  </si>
  <si>
    <t>Weighted average price per unit, issued (in dollars per share)</t>
  </si>
  <si>
    <t>Weighted average price per unit, forfeited (in dollars per share)</t>
  </si>
  <si>
    <t>Weighted average price per unit, converted (in dollars per share)</t>
  </si>
  <si>
    <t>Weighted average price per unit, outstanding at the end of the year (in dollars per share)</t>
  </si>
  <si>
    <t>Equity (Restricted Stock) (Details) - Restricted Stock - $ / shares</t>
  </si>
  <si>
    <t>Percentage of restrictions that lapse</t>
  </si>
  <si>
    <t>25.00%</t>
  </si>
  <si>
    <t>Number of years over which restrictions lapse</t>
  </si>
  <si>
    <t>4 years</t>
  </si>
  <si>
    <t>Share-based Compensation Arrangement by Share-based Payment Award, Equity Instruments Other than Options, Nonvested, Number of Shares [Roll Forward]</t>
  </si>
  <si>
    <t>Restrictions lapsed (in shares)</t>
  </si>
  <si>
    <t>Weighted average price per unit, restrictions lapsed (in $ per share)</t>
  </si>
  <si>
    <t>Tranche One</t>
  </si>
  <si>
    <t>Restricted stock vesting rights percentage</t>
  </si>
  <si>
    <t>33.33%</t>
  </si>
  <si>
    <t>Tranche Two</t>
  </si>
  <si>
    <t>Tranche Three</t>
  </si>
  <si>
    <t>Equity (Distributions) (Details) - USD ($)</t>
  </si>
  <si>
    <t>Distributions declared for common stockholders</t>
  </si>
  <si>
    <t>Distributions declared for preferred stockholders</t>
  </si>
  <si>
    <t>Percent of distributions declared that represents a return of capital</t>
  </si>
  <si>
    <t>Related Party Transactions, Narrative (Details) $ in Thousands</t>
  </si>
  <si>
    <t>Jun. 30, 2015USD ($)</t>
  </si>
  <si>
    <t>BHT Advisors LLC</t>
  </si>
  <si>
    <t>Administrative services agreement termination fee</t>
  </si>
  <si>
    <t>Gross service charge payable multiplier to determine termination payment</t>
  </si>
  <si>
    <t>Period over which services payable would be calculated</t>
  </si>
  <si>
    <t>HPT Management</t>
  </si>
  <si>
    <t>Buyout option fee</t>
  </si>
  <si>
    <t>Gross management and oversight fees earned multiplier to derive buyout consideration</t>
  </si>
  <si>
    <t>Related Party Transactions (Details) - USD ($) $ in Thousands</t>
  </si>
  <si>
    <t>Total related party fees and costs incurred with BHT Advisors and HPT Management</t>
  </si>
  <si>
    <t>Expensed</t>
  </si>
  <si>
    <t>Capitalized to real estate under development</t>
  </si>
  <si>
    <t>Capitalized to buildings and improvements, net</t>
  </si>
  <si>
    <t>BHT Advisors, acquisition fees</t>
  </si>
  <si>
    <t>BHT Advisors, other fees and reimbursement for services provided</t>
  </si>
  <si>
    <t>BHT Advisors, termination fee</t>
  </si>
  <si>
    <t>HPT Management, property and construction management fees</t>
  </si>
  <si>
    <t>HPT Management, reimbursement of costs and expenses</t>
  </si>
  <si>
    <t>HPT Management, buyout fee</t>
  </si>
  <si>
    <t>Commitments and Contingencies (Details) $ in Millions</t>
  </si>
  <si>
    <t>Dec. 31, 2015USD ($)executive</t>
  </si>
  <si>
    <t>Number of executives | executive</t>
  </si>
  <si>
    <t>Commitments for future tenant improvements and leasing commissions</t>
  </si>
  <si>
    <t>Future tenant improvements and leasing commissions</t>
  </si>
  <si>
    <t>Employment agreements with executive officers</t>
  </si>
  <si>
    <t>Period of automatic continuation of term of employment</t>
  </si>
  <si>
    <t>Notice period for non-renewal of term prior to the expiration of the initial term</t>
  </si>
  <si>
    <t>60 days</t>
  </si>
  <si>
    <t>Lump sum compensation expense if termination of employment without cause</t>
  </si>
  <si>
    <t>Supplemental Cash Flow Information (Details) - USD ($) $ in Thousands</t>
  </si>
  <si>
    <t>Interest paid, net of amounts capitalized</t>
  </si>
  <si>
    <t>Income taxes paid</t>
  </si>
  <si>
    <t>Non-cash investing activities:</t>
  </si>
  <si>
    <t>Property and equipment additions in accounts payable and accrued liabilities</t>
  </si>
  <si>
    <t>Amortization of deferred financing fees in building and improvements, net</t>
  </si>
  <si>
    <t>Transfer of real estate and lease intangibles through cancellation of debt</t>
  </si>
  <si>
    <t>Sale of real estate and lease intangibles to unconsolidated joint venture</t>
  </si>
  <si>
    <t>Acquisition of real estate through exchange of real estate</t>
  </si>
  <si>
    <t>Contribution of land to non wholly-owed entity</t>
  </si>
  <si>
    <t>Liabilities assumed through the purchase of real estate</t>
  </si>
  <si>
    <t>Non-cash financing activities:</t>
  </si>
  <si>
    <t>Accrual for distributions declared</t>
  </si>
  <si>
    <t>Assumption of debt by unconsolidated joint venture</t>
  </si>
  <si>
    <t>Mortgage notes assumed by purchaser</t>
  </si>
  <si>
    <t>Cancellation of debt through transfer of real estate</t>
  </si>
  <si>
    <t>Cancellation of debt through discounted payoff</t>
  </si>
  <si>
    <t>Financing costs in accrued liabilities</t>
  </si>
  <si>
    <t>Unrealized loss on interest rate derivatives</t>
  </si>
  <si>
    <t>Discontinued Operations and Real Estate Held for Sale (Narrative) (Details) $ in Millions</t>
  </si>
  <si>
    <t>Dec. 31, 2014property</t>
  </si>
  <si>
    <t>Dec. 31, 2013property</t>
  </si>
  <si>
    <t>Jun. 30, 2015property</t>
  </si>
  <si>
    <t>Number of properties disposed</t>
  </si>
  <si>
    <t>Number of held for sale properties sold</t>
  </si>
  <si>
    <t>Depreciation expense on reclassified assets | $</t>
  </si>
  <si>
    <t>Discontinued Operations and Real Estate Held for Sale (Results for Operations for Discontinued Operations) (Details) - USD ($) $ in Thousands</t>
  </si>
  <si>
    <t>Gain on sale of discontinued operations</t>
  </si>
  <si>
    <t>Results of operations reclassified as discontinued operations</t>
  </si>
  <si>
    <t>Provision for income taxes</t>
  </si>
  <si>
    <t>Interest and other income (expense)</t>
  </si>
  <si>
    <t>Discontinued Operations and Real Estate Held for Sale (Assets and Obligations Associated with Real Estate Held for Sale) (Details 2) - USD ($) $ in Thousands</t>
  </si>
  <si>
    <t>Assets held for sale</t>
  </si>
  <si>
    <t>Liabilities held for sale</t>
  </si>
  <si>
    <t>Assets Held-for-sale</t>
  </si>
  <si>
    <t>Buildings and improvements, net of approximately $38.0 million in accumulated depreciation</t>
  </si>
  <si>
    <t>Accounts receivable and other assets, net of approximately $0.1 million in allowance for doubtful accounts</t>
  </si>
  <si>
    <t>Lease intangibles, net of approximately $15.5 million in accumulated amortization</t>
  </si>
  <si>
    <t>Acquired below-market leases, net of approximately $3.2 million in accumulated amortization</t>
  </si>
  <si>
    <t>Accumulated depreciation</t>
  </si>
  <si>
    <t>Accumulated amortization, lease intangibles</t>
  </si>
  <si>
    <t>Accumulated amortization, acquired below-market leases</t>
  </si>
  <si>
    <t>Quarterly Results (Unaudited) (Details) - USD ($) $ / shares in Units, $ in Thousands</t>
  </si>
  <si>
    <t>Gain (loss) on sale of assets</t>
  </si>
  <si>
    <t>Schedule II (Details) - Allowance for Doubtful Accounts - USD ($) $ in Thousands</t>
  </si>
  <si>
    <t>Charged to Costs and Expenses</t>
  </si>
  <si>
    <t>Charged to Other Accounts</t>
  </si>
  <si>
    <t>Write-Offs, Net of Recoveries</t>
  </si>
  <si>
    <t>Schedule III (Details) - USD ($) $ in Thousands</t>
  </si>
  <si>
    <t>Dec. 31, 2012</t>
  </si>
  <si>
    <t>Real Estate and Accumulated Depreciation [Line Items]</t>
  </si>
  <si>
    <t>Encumbrances</t>
  </si>
  <si>
    <t>Initial cost of land</t>
  </si>
  <si>
    <t>Initial cost of buildings and improvements</t>
  </si>
  <si>
    <t>Costs capitalized subsequent to acquisition</t>
  </si>
  <si>
    <t>Gross amount at which carried at close of period</t>
  </si>
  <si>
    <t>Estimated useful life</t>
  </si>
  <si>
    <t>Aggregate cost for federal income tax purposes</t>
  </si>
  <si>
    <t>Lawson Commons St Paul, MN</t>
  </si>
  <si>
    <t>Buena Vista Plaza Burbank, CA</t>
  </si>
  <si>
    <t>Woodcrest Corporate Center Cherry Hill, NJ</t>
  </si>
  <si>
    <t>Burnett Plaza Ft Worth, TX</t>
  </si>
  <si>
    <t>The Terrace Office Park Austin, TX</t>
  </si>
  <si>
    <t>Bank of America Plaza Charlotte, NC</t>
  </si>
  <si>
    <t>Three Parkway Philadelphia, PA</t>
  </si>
  <si>
    <t>One &amp; Two Eldridge Place Houston, TX</t>
  </si>
  <si>
    <t>Centreport Office Center Ft Worth, TX</t>
  </si>
  <si>
    <t>FOUR40 Chicago, IL</t>
  </si>
  <si>
    <t>111 Woodcrest Cherry Hill, NJ</t>
  </si>
  <si>
    <t>Fifth Third Center Columbus, OH</t>
  </si>
  <si>
    <t>One Oxmoor Place Louisville, KY</t>
  </si>
  <si>
    <t>Hurstbourne Place Louisville, KY</t>
  </si>
  <si>
    <t>Hurstbourne Park Louisville, KY</t>
  </si>
  <si>
    <t>Hurstbourne Plaza Louisville, KY</t>
  </si>
  <si>
    <t>Forum Office Park Louisville, KY</t>
  </si>
  <si>
    <t>Lakeview Louisville, KY</t>
  </si>
  <si>
    <t>Steeplechase Place Louisville, KY</t>
  </si>
  <si>
    <t>Hunnington Louisville, KY</t>
  </si>
  <si>
    <t>Eisenhower I Tampa, FL</t>
  </si>
  <si>
    <t>Plaza at MetroCenter Nashville, TN</t>
  </si>
  <si>
    <t>Loop Central Houston, TX</t>
  </si>
  <si>
    <t>801 Thompson Rockville, MD</t>
  </si>
  <si>
    <t>500 E Pratt Baltimore, MD</t>
  </si>
  <si>
    <t>One BriarLake Plaza Houston, TX</t>
  </si>
  <si>
    <t>Three Eldridge Place Houston, TX</t>
  </si>
  <si>
    <t>Third and Shoal Austin, TX</t>
  </si>
  <si>
    <t>Domain 3 Austin, TX</t>
  </si>
  <si>
    <t>Domain 4 Austin. TX</t>
  </si>
  <si>
    <t>Land Held for Development Plano, TX</t>
  </si>
  <si>
    <t>Land held for Development Austin, TX</t>
  </si>
  <si>
    <t>Schedule III (Details 2) (Reconciliation) - USD ($) $ in Thousands</t>
  </si>
  <si>
    <t>Reconciliation of Carrying Amount of Real Estate Investments [Roll Forward]</t>
  </si>
  <si>
    <t>Acquisitions/improvements</t>
  </si>
  <si>
    <t>Assets disposed/written-off</t>
  </si>
  <si>
    <t>Balance at end of the year</t>
  </si>
  <si>
    <t>Reconciliation of Real Estate Accumulated Depreciation [Roll Forward]</t>
  </si>
  <si>
    <t>Depreciation expense</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0.0000_);(#,##0.0000)" numFmtId="169"/>
    <numFmt formatCode="_(&quot;Domain &quot;#,##0_);_(&quot;Domain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7637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1.3</v>
      </c>
    </row>
    <row spans="1:4" r="15">
      <c t="s" s="4" r="A15">
        <v>25</v>
      </c>
      <c t="n" s="6" r="C15">
        <v>47746829</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907</v>
      </c>
      <c t="s" s="2" r="B1">
        <v>1</v>
      </c>
    </row>
    <row spans="1:2" r="2">
      <c t="s" s="2" r="B2">
        <v>908</v>
      </c>
    </row>
    <row spans="1:2" r="3">
      <c t="s" s="3" r="A3">
        <v>56</v>
      </c>
    </row>
    <row spans="1:2" r="4">
      <c t="s" s="4" r="A4">
        <v>909</v>
      </c>
      <c t="n" s="6" r="B4">
        <v>5</v>
      </c>
    </row>
    <row spans="1:2" r="5">
      <c t="s" s="4" r="A5">
        <v>910</v>
      </c>
    </row>
    <row spans="1:2" r="6">
      <c t="s" s="3" r="A6">
        <v>56</v>
      </c>
    </row>
    <row spans="1:2" r="7">
      <c t="s" s="4" r="A7">
        <v>911</v>
      </c>
      <c t="n" s="7" r="B7">
        <v>38.6</v>
      </c>
    </row>
    <row spans="1:2" r="8">
      <c t="s" s="4" r="A8">
        <v>912</v>
      </c>
    </row>
    <row spans="1:2" r="9">
      <c t="s" s="3" r="A9">
        <v>56</v>
      </c>
    </row>
    <row spans="1:2" r="10">
      <c t="s" s="4" r="A10">
        <v>913</v>
      </c>
      <c t="s" s="4" r="B10">
        <v>784</v>
      </c>
    </row>
    <row spans="1:2" r="11">
      <c t="s" s="4" r="A11">
        <v>914</v>
      </c>
      <c t="s" s="4" r="B11">
        <v>915</v>
      </c>
    </row>
    <row spans="1:2" r="12">
      <c t="s" s="4" r="A12">
        <v>916</v>
      </c>
      <c t="n" s="8" r="B12">
        <v>1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917</v>
      </c>
      <c t="s" s="2" r="B1">
        <v>1</v>
      </c>
    </row>
    <row spans="1:4" r="2">
      <c t="s" s="2" r="B2">
        <v>2</v>
      </c>
      <c t="s" s="2" r="C2">
        <v>30</v>
      </c>
      <c t="s" s="2" r="D2">
        <v>87</v>
      </c>
    </row>
    <row spans="1:4" r="3">
      <c t="s" s="3" r="A3">
        <v>251</v>
      </c>
    </row>
    <row spans="1:4" r="4">
      <c t="s" s="4" r="A4">
        <v>918</v>
      </c>
      <c t="n" s="8" r="B4">
        <v>54608</v>
      </c>
      <c t="n" s="8" r="C4">
        <v>82819</v>
      </c>
      <c t="n" s="8" r="D4">
        <v>106946</v>
      </c>
    </row>
    <row spans="1:4" r="5">
      <c t="s" s="4" r="A5">
        <v>919</v>
      </c>
      <c t="n" s="6" r="B5">
        <v>1024</v>
      </c>
      <c t="n" s="6" r="C5">
        <v>1054</v>
      </c>
      <c t="n" s="6" r="D5">
        <v>1440</v>
      </c>
    </row>
    <row spans="1:4" r="6">
      <c t="s" s="3" r="A6">
        <v>920</v>
      </c>
    </row>
    <row spans="1:4" r="7">
      <c t="s" s="4" r="A7">
        <v>921</v>
      </c>
      <c t="n" s="6" r="B7">
        <v>8906</v>
      </c>
      <c t="n" s="6" r="C7">
        <v>26193</v>
      </c>
      <c t="n" s="6" r="D7">
        <v>25666</v>
      </c>
    </row>
    <row spans="1:4" r="8">
      <c t="s" s="4" r="A8">
        <v>922</v>
      </c>
      <c t="n" s="6" r="B8">
        <v>240</v>
      </c>
      <c t="n" s="6" r="C8">
        <v>913</v>
      </c>
      <c t="n" s="6" r="D8">
        <v>0</v>
      </c>
    </row>
    <row spans="1:4" r="9">
      <c t="s" s="4" r="A9">
        <v>923</v>
      </c>
      <c t="n" s="6" r="B9">
        <v>0</v>
      </c>
      <c t="n" s="6" r="C9">
        <v>0</v>
      </c>
      <c t="n" s="6" r="D9">
        <v>52361</v>
      </c>
    </row>
    <row spans="1:4" r="10">
      <c t="s" s="4" r="A10">
        <v>924</v>
      </c>
      <c t="n" s="6" r="B10">
        <v>0</v>
      </c>
      <c t="n" s="6" r="C10">
        <v>0</v>
      </c>
      <c t="n" s="6" r="D10">
        <v>60660</v>
      </c>
    </row>
    <row spans="1:4" r="11">
      <c t="s" s="4" r="A11">
        <v>925</v>
      </c>
      <c t="n" s="6" r="B11">
        <v>0</v>
      </c>
      <c t="n" s="6" r="C11">
        <v>62578</v>
      </c>
      <c t="n" s="6" r="D11">
        <v>0</v>
      </c>
    </row>
    <row spans="1:4" r="12">
      <c t="s" s="4" r="A12">
        <v>926</v>
      </c>
      <c t="n" s="6" r="B12">
        <v>14002</v>
      </c>
      <c t="n" s="6" r="C12">
        <v>0</v>
      </c>
      <c t="n" s="6" r="D12">
        <v>0</v>
      </c>
    </row>
    <row spans="1:4" r="13">
      <c t="s" s="4" r="A13">
        <v>927</v>
      </c>
      <c t="n" s="6" r="B13">
        <v>1800</v>
      </c>
      <c t="n" s="6" r="C13">
        <v>0</v>
      </c>
      <c t="n" s="6" r="D13">
        <v>0</v>
      </c>
    </row>
    <row spans="1:4" r="14">
      <c t="s" s="3" r="A14">
        <v>928</v>
      </c>
    </row>
    <row spans="1:4" r="15">
      <c t="s" s="4" r="A15">
        <v>929</v>
      </c>
      <c t="n" s="6" r="B15">
        <v>8596</v>
      </c>
      <c t="n" s="6" r="C15">
        <v>0</v>
      </c>
      <c t="n" s="6" r="D15">
        <v>0</v>
      </c>
    </row>
    <row spans="1:4" r="16">
      <c t="s" s="4" r="A16">
        <v>930</v>
      </c>
      <c t="n" s="6" r="B16">
        <v>0</v>
      </c>
      <c t="n" s="6" r="C16">
        <v>0</v>
      </c>
      <c t="n" s="6" r="D16">
        <v>82291</v>
      </c>
    </row>
    <row spans="1:4" r="17">
      <c t="s" s="4" r="A17">
        <v>931</v>
      </c>
      <c t="n" s="6" r="B17">
        <v>47074</v>
      </c>
      <c t="n" s="6" r="C17">
        <v>0</v>
      </c>
      <c t="n" s="6" r="D17">
        <v>24250</v>
      </c>
    </row>
    <row spans="1:4" r="18">
      <c t="s" s="4" r="A18">
        <v>932</v>
      </c>
      <c t="n" s="6" r="B18">
        <v>0</v>
      </c>
      <c t="n" s="6" r="C18">
        <v>0</v>
      </c>
      <c t="n" s="6" r="D18">
        <v>57934</v>
      </c>
    </row>
    <row spans="1:4" r="19">
      <c t="s" s="4" r="A19">
        <v>933</v>
      </c>
      <c t="n" s="6" r="B19">
        <v>0</v>
      </c>
      <c t="n" s="6" r="C19">
        <v>0</v>
      </c>
      <c t="n" s="6" r="D19">
        <v>9530</v>
      </c>
    </row>
    <row spans="1:4" r="20">
      <c t="s" s="4" r="A20">
        <v>144</v>
      </c>
      <c t="n" s="6" r="B20">
        <v>1926</v>
      </c>
      <c t="n" s="6" r="C20">
        <v>0</v>
      </c>
      <c t="n" s="6" r="D20">
        <v>0</v>
      </c>
    </row>
    <row spans="1:4" r="21">
      <c t="s" s="4" r="A21">
        <v>148</v>
      </c>
      <c t="n" s="6" r="B21">
        <v>0</v>
      </c>
      <c t="n" s="6" r="C21">
        <v>1926</v>
      </c>
      <c t="n" s="6" r="D21">
        <v>0</v>
      </c>
    </row>
    <row spans="1:4" r="22">
      <c t="s" s="4" r="A22">
        <v>934</v>
      </c>
      <c t="n" s="6" r="B22">
        <v>0</v>
      </c>
      <c t="n" s="6" r="C22">
        <v>11</v>
      </c>
      <c t="n" s="6" r="D22">
        <v>65</v>
      </c>
    </row>
    <row spans="1:4" r="23">
      <c t="s" s="4" r="A23">
        <v>935</v>
      </c>
      <c t="n" s="6" r="B23">
        <v>3077</v>
      </c>
      <c t="n" s="6" r="C23">
        <v>0</v>
      </c>
      <c t="n" s="6" r="D23">
        <v>0</v>
      </c>
    </row>
    <row spans="1:4" r="24">
      <c t="s" s="4" r="A24">
        <v>204</v>
      </c>
      <c t="n" s="8" r="B24">
        <v>1000</v>
      </c>
      <c t="n" s="8" r="C24">
        <v>0</v>
      </c>
      <c t="n" s="8" r="D24">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 customWidth="1" max="5" min="5" width="22"/>
  </cols>
  <sheetData>
    <row spans="1:5" r="1">
      <c t="s" s="1" r="A1">
        <v>936</v>
      </c>
      <c t="s" s="2" r="B1">
        <v>1</v>
      </c>
    </row>
    <row spans="1:5" r="2">
      <c t="s" s="2" r="B2">
        <v>755</v>
      </c>
      <c t="s" s="2" r="C2">
        <v>937</v>
      </c>
      <c t="s" s="2" r="D2">
        <v>938</v>
      </c>
      <c t="s" s="2" r="E2">
        <v>939</v>
      </c>
    </row>
    <row spans="1:5" r="3">
      <c t="s" s="3" r="A3">
        <v>254</v>
      </c>
    </row>
    <row spans="1:5" r="4">
      <c t="s" s="4" r="A4">
        <v>940</v>
      </c>
      <c t="n" s="6" r="B4">
        <v>2</v>
      </c>
      <c t="n" s="6" r="C4">
        <v>2</v>
      </c>
      <c t="n" s="6" r="D4">
        <v>11</v>
      </c>
    </row>
    <row spans="1:5" r="5">
      <c t="s" s="4" r="A5">
        <v>442</v>
      </c>
      <c t="n" s="6" r="B5">
        <v>0</v>
      </c>
      <c t="n" s="6" r="C5">
        <v>3</v>
      </c>
    </row>
    <row spans="1:5" r="6">
      <c t="s" s="4" r="A6">
        <v>941</v>
      </c>
      <c t="n" s="6" r="B6">
        <v>2</v>
      </c>
    </row>
    <row spans="1:5" r="7">
      <c t="s" s="4" r="A7">
        <v>441</v>
      </c>
      <c t="n" s="6" r="B7">
        <v>1</v>
      </c>
      <c t="n" s="6" r="E7">
        <v>1</v>
      </c>
    </row>
    <row spans="1:5" r="8">
      <c t="s" s="4" r="A8">
        <v>942</v>
      </c>
      <c t="n" s="7" r="B8">
        <v>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3</v>
      </c>
      <c t="s" s="2" r="B1">
        <v>555</v>
      </c>
      <c t="s" s="2" r="J1">
        <v>1</v>
      </c>
    </row>
    <row spans="1:12" r="2">
      <c t="s" s="2" r="B2">
        <v>2</v>
      </c>
      <c t="s" s="2" r="C2">
        <v>556</v>
      </c>
      <c t="s" s="2" r="D2">
        <v>4</v>
      </c>
      <c t="s" s="2" r="E2">
        <v>557</v>
      </c>
      <c t="s" s="2" r="F2">
        <v>30</v>
      </c>
      <c t="s" s="2" r="G2">
        <v>558</v>
      </c>
      <c t="s" s="2" r="H2">
        <v>559</v>
      </c>
      <c t="s" s="2" r="I2">
        <v>560</v>
      </c>
      <c t="s" s="2" r="J2">
        <v>2</v>
      </c>
      <c t="s" s="2" r="K2">
        <v>30</v>
      </c>
      <c t="s" s="2" r="L2">
        <v>87</v>
      </c>
    </row>
    <row spans="1:12" r="3">
      <c t="s" s="3" r="A3">
        <v>90</v>
      </c>
    </row>
    <row spans="1:12" r="4">
      <c t="s" s="4" r="A4">
        <v>106</v>
      </c>
      <c t="n" s="8" r="J4">
        <v>1407</v>
      </c>
      <c t="n" s="8" r="K4">
        <v>-30894</v>
      </c>
      <c t="n" s="8" r="L4">
        <v>16528</v>
      </c>
    </row>
    <row spans="1:12" r="5">
      <c t="s" s="4" r="A5">
        <v>944</v>
      </c>
      <c t="n" s="6" r="J5">
        <v>15383</v>
      </c>
      <c t="n" s="6" r="K5">
        <v>90221</v>
      </c>
      <c t="n" s="6" r="L5">
        <v>40436</v>
      </c>
    </row>
    <row spans="1:12" r="6">
      <c t="s" s="4" r="A6">
        <v>105</v>
      </c>
      <c t="n" s="8" r="B6">
        <v>314</v>
      </c>
      <c t="n" s="8" r="C6">
        <v>424</v>
      </c>
      <c t="n" s="8" r="D6">
        <v>5956</v>
      </c>
      <c t="n" s="8" r="E6">
        <v>10096</v>
      </c>
      <c t="n" s="8" r="F6">
        <v>68561</v>
      </c>
      <c t="n" s="8" r="G6">
        <v>-1949</v>
      </c>
      <c t="n" s="8" r="H6">
        <v>-3191</v>
      </c>
      <c t="n" s="8" r="I6">
        <v>-4094</v>
      </c>
      <c t="n" s="6" r="J6">
        <v>16790</v>
      </c>
      <c t="n" s="6" r="K6">
        <v>59327</v>
      </c>
      <c t="n" s="6" r="L6">
        <v>56964</v>
      </c>
    </row>
    <row spans="1:12" r="7">
      <c t="s" s="4" r="A7">
        <v>471</v>
      </c>
    </row>
    <row spans="1:12" r="8">
      <c t="s" s="3" r="A8">
        <v>945</v>
      </c>
    </row>
    <row spans="1:12" r="9">
      <c t="s" s="4" r="A9">
        <v>89</v>
      </c>
      <c t="n" s="6" r="J9">
        <v>4615</v>
      </c>
      <c t="n" s="6" r="K9">
        <v>52193</v>
      </c>
      <c t="n" s="6" r="L9">
        <v>118471</v>
      </c>
    </row>
    <row spans="1:12" r="10">
      <c t="s" s="3" r="A10">
        <v>90</v>
      </c>
    </row>
    <row spans="1:12" r="11">
      <c t="s" s="4" r="A11">
        <v>91</v>
      </c>
      <c t="n" s="6" r="J11">
        <v>1734</v>
      </c>
      <c t="n" s="6" r="K11">
        <v>16563</v>
      </c>
      <c t="n" s="6" r="L11">
        <v>34464</v>
      </c>
    </row>
    <row spans="1:12" r="12">
      <c t="s" s="4" r="A12">
        <v>92</v>
      </c>
      <c t="n" s="6" r="J12">
        <v>720</v>
      </c>
      <c t="n" s="6" r="K12">
        <v>17008</v>
      </c>
      <c t="n" s="6" r="L12">
        <v>25335</v>
      </c>
    </row>
    <row spans="1:12" r="13">
      <c t="s" s="4" r="A13">
        <v>93</v>
      </c>
      <c t="n" s="6" r="J13">
        <v>633</v>
      </c>
      <c t="n" s="6" r="K13">
        <v>9374</v>
      </c>
      <c t="n" s="6" r="L13">
        <v>20046</v>
      </c>
    </row>
    <row spans="1:12" r="14">
      <c t="s" s="4" r="A14">
        <v>94</v>
      </c>
      <c t="n" s="6" r="J14">
        <v>121</v>
      </c>
      <c t="n" s="6" r="K14">
        <v>1499</v>
      </c>
      <c t="n" s="6" r="L14">
        <v>3320</v>
      </c>
    </row>
    <row spans="1:12" r="15">
      <c t="s" s="4" r="A15">
        <v>95</v>
      </c>
      <c t="n" s="6" r="J15">
        <v>0</v>
      </c>
      <c t="n" s="6" r="K15">
        <v>0</v>
      </c>
      <c t="n" s="6" r="L15">
        <v>4879</v>
      </c>
    </row>
    <row spans="1:12" r="16">
      <c t="s" s="4" r="A16">
        <v>97</v>
      </c>
      <c t="n" s="6" r="J16">
        <v>0</v>
      </c>
      <c t="n" s="6" r="K16">
        <v>23498</v>
      </c>
      <c t="n" s="6" r="L16">
        <v>49217</v>
      </c>
    </row>
    <row spans="1:12" r="17">
      <c t="s" s="4" r="A17">
        <v>98</v>
      </c>
      <c t="n" s="6" r="J17">
        <v>3208</v>
      </c>
      <c t="n" s="6" r="K17">
        <v>67942</v>
      </c>
      <c t="n" s="6" r="L17">
        <v>137261</v>
      </c>
    </row>
    <row spans="1:12" r="18">
      <c t="s" s="4" r="A18">
        <v>946</v>
      </c>
      <c t="n" s="6" r="J18">
        <v>0</v>
      </c>
      <c t="n" s="6" r="K18">
        <v>0</v>
      </c>
      <c t="n" s="6" r="L18">
        <v>-1</v>
      </c>
    </row>
    <row spans="1:12" r="19">
      <c t="s" s="4" r="A19">
        <v>100</v>
      </c>
      <c t="n" s="6" r="J19">
        <v>0</v>
      </c>
      <c t="n" s="6" r="K19">
        <v>-15136</v>
      </c>
      <c t="n" s="6" r="L19">
        <v>-1416</v>
      </c>
    </row>
    <row spans="1:12" r="20">
      <c t="s" s="4" r="A20">
        <v>167</v>
      </c>
      <c t="n" s="6" r="J20">
        <v>0</v>
      </c>
      <c t="n" s="6" r="K20">
        <v>0</v>
      </c>
      <c t="n" s="6" r="L20">
        <v>36726</v>
      </c>
    </row>
    <row spans="1:12" r="21">
      <c t="s" s="4" r="A21">
        <v>947</v>
      </c>
      <c t="n" s="6" r="J21">
        <v>0</v>
      </c>
      <c t="n" s="6" r="K21">
        <v>-9</v>
      </c>
      <c t="n" s="6" r="L21">
        <v>9</v>
      </c>
    </row>
    <row spans="1:12" r="22">
      <c t="s" s="4" r="A22">
        <v>106</v>
      </c>
      <c t="n" s="6" r="J22">
        <v>1407</v>
      </c>
      <c t="n" s="6" r="K22">
        <v>-30894</v>
      </c>
      <c t="n" s="6" r="L22">
        <v>16528</v>
      </c>
    </row>
    <row spans="1:12" r="23">
      <c t="s" s="4" r="A23">
        <v>944</v>
      </c>
      <c t="n" s="6" r="J23">
        <v>15383</v>
      </c>
      <c t="n" s="6" r="K23">
        <v>90221</v>
      </c>
      <c t="n" s="6" r="L23">
        <v>40436</v>
      </c>
    </row>
    <row spans="1:12" r="24">
      <c t="s" s="4" r="A24">
        <v>105</v>
      </c>
      <c t="n" s="8" r="J24">
        <v>16790</v>
      </c>
      <c t="n" s="8" r="K24">
        <v>59327</v>
      </c>
      <c t="n" s="8" r="L24">
        <v>5696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8</v>
      </c>
      <c t="s" s="2" r="B1">
        <v>2</v>
      </c>
      <c t="s" s="2" r="C1">
        <v>30</v>
      </c>
    </row>
    <row spans="1:3" r="2">
      <c t="s" s="3" r="A2">
        <v>949</v>
      </c>
    </row>
    <row spans="1:3" r="3">
      <c t="s" s="4" r="A3">
        <v>44</v>
      </c>
      <c t="n" s="8" r="B3">
        <v>0</v>
      </c>
      <c t="n" s="8" r="C3">
        <v>137640</v>
      </c>
    </row>
    <row spans="1:3" r="4">
      <c t="s" s="3" r="A4">
        <v>950</v>
      </c>
    </row>
    <row spans="1:3" r="5">
      <c t="s" s="4" r="A5">
        <v>54</v>
      </c>
      <c t="n" s="8" r="B5">
        <v>0</v>
      </c>
      <c t="n" s="6" r="C5">
        <v>108343</v>
      </c>
    </row>
    <row spans="1:3" r="6">
      <c t="s" s="4" r="A6">
        <v>951</v>
      </c>
    </row>
    <row spans="1:3" r="7">
      <c t="s" s="3" r="A7">
        <v>949</v>
      </c>
    </row>
    <row spans="1:3" r="8">
      <c t="s" s="4" r="A8">
        <v>32</v>
      </c>
      <c t="n" s="6" r="C8">
        <v>10977</v>
      </c>
    </row>
    <row spans="1:3" r="9">
      <c t="s" s="4" r="A9">
        <v>952</v>
      </c>
      <c t="n" s="6" r="C9">
        <v>108891</v>
      </c>
    </row>
    <row spans="1:3" r="10">
      <c t="s" s="4" r="A10">
        <v>953</v>
      </c>
      <c t="n" s="6" r="C10">
        <v>7290</v>
      </c>
    </row>
    <row spans="1:3" r="11">
      <c t="s" s="4" r="A11">
        <v>954</v>
      </c>
      <c t="n" s="6" r="C11">
        <v>10482</v>
      </c>
    </row>
    <row spans="1:3" r="12">
      <c t="s" s="4" r="A12">
        <v>44</v>
      </c>
      <c t="n" s="6" r="C12">
        <v>137640</v>
      </c>
    </row>
    <row spans="1:3" r="13">
      <c t="s" s="3" r="A13">
        <v>950</v>
      </c>
    </row>
    <row spans="1:3" r="14">
      <c t="s" s="4" r="A14">
        <v>47</v>
      </c>
      <c t="n" s="6" r="C14">
        <v>97257</v>
      </c>
    </row>
    <row spans="1:3" r="15">
      <c t="s" s="4" r="A15">
        <v>955</v>
      </c>
      <c t="n" s="6" r="C15">
        <v>1513</v>
      </c>
    </row>
    <row spans="1:3" r="16">
      <c t="s" s="4" r="A16">
        <v>53</v>
      </c>
      <c t="n" s="6" r="C16">
        <v>9573</v>
      </c>
    </row>
    <row spans="1:3" r="17">
      <c t="s" s="4" r="A17">
        <v>54</v>
      </c>
      <c t="n" s="6" r="C17">
        <v>108343</v>
      </c>
    </row>
    <row spans="1:3" r="18">
      <c t="s" s="4" r="A18">
        <v>951</v>
      </c>
    </row>
    <row spans="1:3" r="19">
      <c t="s" s="3" r="A19">
        <v>949</v>
      </c>
    </row>
    <row spans="1:3" r="20">
      <c t="s" s="4" r="A20">
        <v>956</v>
      </c>
      <c t="n" s="6" r="C20">
        <v>38000</v>
      </c>
    </row>
    <row spans="1:3" r="21">
      <c t="s" s="4" r="A21">
        <v>430</v>
      </c>
      <c t="n" s="6" r="C21">
        <v>100</v>
      </c>
    </row>
    <row spans="1:3" r="22">
      <c t="s" s="4" r="A22">
        <v>957</v>
      </c>
      <c t="n" s="6" r="C22">
        <v>15500</v>
      </c>
    </row>
    <row spans="1:3" r="23">
      <c t="s" s="3" r="A23">
        <v>950</v>
      </c>
    </row>
    <row spans="1:3" r="24">
      <c t="s" s="4" r="A24">
        <v>958</v>
      </c>
      <c t="n" s="8" r="C24">
        <v>32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W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t="s" s="1" r="A1">
        <v>959</v>
      </c>
      <c t="s" s="2" r="B1">
        <v>555</v>
      </c>
      <c t="s" s="2" r="R1">
        <v>1</v>
      </c>
    </row>
    <row spans="1:23" r="2">
      <c t="s" s="2" r="B2">
        <v>2</v>
      </c>
      <c t="s" s="2" r="D2">
        <v>556</v>
      </c>
      <c t="s" s="2" r="F2">
        <v>4</v>
      </c>
      <c t="s" s="2" r="H2">
        <v>557</v>
      </c>
      <c t="s" s="2" r="J2">
        <v>30</v>
      </c>
      <c t="s" s="2" r="L2">
        <v>558</v>
      </c>
      <c t="s" s="2" r="N2">
        <v>559</v>
      </c>
      <c t="s" s="2" r="P2">
        <v>560</v>
      </c>
      <c t="s" s="2" r="R2">
        <v>2</v>
      </c>
      <c t="s" s="2" r="T2">
        <v>30</v>
      </c>
      <c t="s" s="2" r="V2">
        <v>87</v>
      </c>
    </row>
    <row spans="1:23" r="3">
      <c t="s" s="3" r="A3">
        <v>257</v>
      </c>
    </row>
    <row spans="1:23" r="4">
      <c t="s" s="4" r="A4">
        <v>89</v>
      </c>
      <c t="n" s="8" r="B4">
        <v>67085</v>
      </c>
      <c t="n" s="8" r="D4">
        <v>69423</v>
      </c>
      <c t="n" s="8" r="F4">
        <v>70038</v>
      </c>
      <c t="n" s="8" r="H4">
        <v>75819</v>
      </c>
      <c t="n" s="8" r="J4">
        <v>74616</v>
      </c>
      <c t="n" s="8" r="L4">
        <v>72157</v>
      </c>
      <c t="n" s="8" r="N4">
        <v>71234</v>
      </c>
      <c t="n" s="8" r="P4">
        <v>70060</v>
      </c>
      <c t="n" s="8" r="R4">
        <v>282365</v>
      </c>
      <c t="n" s="8" r="T4">
        <v>288067</v>
      </c>
      <c t="n" s="8" r="V4">
        <v>289071</v>
      </c>
    </row>
    <row spans="1:23" r="5">
      <c t="s" s="4" r="A5">
        <v>104</v>
      </c>
      <c t="n" s="6" r="B5">
        <v>-11568</v>
      </c>
      <c t="n" s="6" r="D5">
        <v>-16171</v>
      </c>
      <c t="n" s="6" r="F5">
        <v>-51693</v>
      </c>
      <c t="n" s="6" r="H5">
        <v>-15998</v>
      </c>
      <c t="n" s="6" r="J5">
        <v>-20752</v>
      </c>
      <c t="n" s="6" r="L5">
        <v>-14431</v>
      </c>
      <c t="n" s="6" r="N5">
        <v>-14109</v>
      </c>
      <c t="n" s="6" r="P5">
        <v>-25563</v>
      </c>
      <c t="n" s="6" r="R5">
        <v>-95430</v>
      </c>
      <c t="n" s="6" r="T5">
        <v>-74855</v>
      </c>
      <c t="n" s="6" r="V5">
        <v>-57083</v>
      </c>
    </row>
    <row spans="1:23" r="6">
      <c t="s" s="4" r="A6">
        <v>105</v>
      </c>
      <c t="n" s="6" r="B6">
        <v>314</v>
      </c>
      <c t="n" s="6" r="D6">
        <v>424</v>
      </c>
      <c t="n" s="6" r="F6">
        <v>5956</v>
      </c>
      <c t="n" s="6" r="H6">
        <v>10096</v>
      </c>
      <c t="n" s="6" r="J6">
        <v>68561</v>
      </c>
      <c t="n" s="6" r="L6">
        <v>-1949</v>
      </c>
      <c t="n" s="6" r="N6">
        <v>-3191</v>
      </c>
      <c t="n" s="6" r="P6">
        <v>-4094</v>
      </c>
      <c t="n" s="6" r="R6">
        <v>16790</v>
      </c>
      <c t="n" s="6" r="T6">
        <v>59327</v>
      </c>
      <c t="n" s="6" r="V6">
        <v>56964</v>
      </c>
    </row>
    <row spans="1:23" r="7">
      <c t="s" s="4" r="A7">
        <v>960</v>
      </c>
      <c t="n" s="6" r="B7">
        <v>-2</v>
      </c>
      <c t="n" s="6" r="D7">
        <v>-85</v>
      </c>
      <c t="n" s="6" r="F7">
        <v>44564</v>
      </c>
      <c t="n" s="6" r="H7">
        <v>0</v>
      </c>
    </row>
    <row spans="1:23" r="8">
      <c t="s" s="4" r="A8">
        <v>109</v>
      </c>
      <c t="n" s="6" r="B8">
        <v>-11256</v>
      </c>
      <c t="n" s="6" r="D8">
        <v>-15832</v>
      </c>
      <c t="n" s="6" r="F8">
        <v>-1173</v>
      </c>
      <c t="n" s="6" r="H8">
        <v>-5902</v>
      </c>
      <c t="n" s="6" r="J8">
        <v>47809</v>
      </c>
      <c t="n" s="6" r="L8">
        <v>-16380</v>
      </c>
      <c t="n" s="6" r="N8">
        <v>-17300</v>
      </c>
      <c t="n" s="6" r="P8">
        <v>-29657</v>
      </c>
      <c t="n" s="6" r="R8">
        <v>-34163</v>
      </c>
      <c t="n" s="6" r="T8">
        <v>-15528</v>
      </c>
      <c t="n" s="6" r="V8">
        <v>15983</v>
      </c>
    </row>
    <row spans="1:23" r="9">
      <c t="s" s="4" r="A9">
        <v>113</v>
      </c>
      <c t="n" s="8" r="B9">
        <v>-11216</v>
      </c>
      <c t="n" s="8" r="D9">
        <v>-13849</v>
      </c>
      <c t="n" s="8" r="F9">
        <v>-1151</v>
      </c>
      <c t="n" s="8" r="H9">
        <v>-5892</v>
      </c>
      <c t="n" s="8" r="J9">
        <v>45806</v>
      </c>
      <c t="n" s="8" r="L9">
        <v>-16355</v>
      </c>
      <c t="n" s="8" r="N9">
        <v>-17279</v>
      </c>
      <c t="n" s="8" r="P9">
        <v>-29614</v>
      </c>
      <c t="n" s="8" r="R9">
        <v>-32108</v>
      </c>
      <c t="n" s="8" r="T9">
        <v>-17442</v>
      </c>
      <c t="n" s="8" r="V9">
        <v>15552</v>
      </c>
    </row>
    <row spans="1:23" r="10">
      <c t="s" s="4" r="A10">
        <v>114</v>
      </c>
      <c t="n" s="6" r="B10">
        <v>47244000</v>
      </c>
      <c t="s" s="4" r="C10">
        <v>63</v>
      </c>
      <c t="n" s="6" r="D10">
        <v>48843000</v>
      </c>
      <c t="s" s="4" r="E10">
        <v>63</v>
      </c>
      <c t="n" s="6" r="F10">
        <v>49893000</v>
      </c>
      <c t="s" s="4" r="G10">
        <v>63</v>
      </c>
      <c t="n" s="6" r="H10">
        <v>49891000</v>
      </c>
      <c t="s" s="4" r="I10">
        <v>63</v>
      </c>
      <c t="n" s="6" r="J10">
        <v>49877000</v>
      </c>
      <c t="s" s="4" r="K10">
        <v>63</v>
      </c>
      <c t="n" s="6" r="L10">
        <v>49877000</v>
      </c>
      <c t="s" s="4" r="M10">
        <v>63</v>
      </c>
      <c t="n" s="6" r="N10">
        <v>49877000</v>
      </c>
      <c t="s" s="4" r="O10">
        <v>63</v>
      </c>
      <c t="n" s="6" r="P10">
        <v>49871000</v>
      </c>
      <c t="s" s="4" r="Q10">
        <v>63</v>
      </c>
      <c t="n" s="6" r="R10">
        <v>48960393</v>
      </c>
      <c t="s" s="4" r="S10">
        <v>561</v>
      </c>
      <c t="n" s="6" r="T10">
        <v>49875899</v>
      </c>
      <c t="s" s="4" r="U10">
        <v>561</v>
      </c>
      <c t="n" s="6" r="V10">
        <v>49865310</v>
      </c>
      <c t="s" s="4" r="W10">
        <v>561</v>
      </c>
    </row>
    <row spans="1:23" r="11">
      <c t="s" s="4" r="A11">
        <v>118</v>
      </c>
      <c t="n" s="10" r="B11">
        <v>-0.24</v>
      </c>
      <c t="s" s="4" r="C11">
        <v>63</v>
      </c>
      <c t="n" s="10" r="D11">
        <v>-0.28</v>
      </c>
      <c t="s" s="4" r="E11">
        <v>63</v>
      </c>
      <c t="n" s="10" r="F11">
        <v>-0.02</v>
      </c>
      <c t="s" s="4" r="G11">
        <v>63</v>
      </c>
      <c t="n" s="10" r="H11">
        <v>-0.12</v>
      </c>
      <c t="s" s="4" r="I11">
        <v>63</v>
      </c>
      <c t="n" s="10" r="J11">
        <v>0.92</v>
      </c>
      <c t="s" s="4" r="K11">
        <v>63</v>
      </c>
      <c t="n" s="10" r="L11">
        <v>-0.33</v>
      </c>
      <c t="s" s="4" r="M11">
        <v>63</v>
      </c>
      <c t="n" s="10" r="N11">
        <v>-0.35</v>
      </c>
      <c t="s" s="4" r="O11">
        <v>63</v>
      </c>
      <c t="n" s="10" r="P11">
        <v>-0.59</v>
      </c>
      <c t="s" s="4" r="Q11">
        <v>63</v>
      </c>
      <c t="n" s="10" r="R11">
        <v>-0.66</v>
      </c>
      <c t="s" s="4" r="S11">
        <v>561</v>
      </c>
      <c t="n" s="10" r="T11">
        <v>-0.35</v>
      </c>
      <c t="s" s="4" r="U11">
        <v>561</v>
      </c>
      <c t="n" s="10" r="V11">
        <v>0.31</v>
      </c>
      <c t="s" s="4" r="W11">
        <v>561</v>
      </c>
    </row>
    <row spans="1:23" r="12">
      <c t="n" r="A12"/>
    </row>
    <row spans="1:23" r="13">
      <c t="s" s="4" r="A13">
        <v>63</v>
      </c>
      <c t="s" s="4" r="B13">
        <v>567</v>
      </c>
    </row>
    <row spans="1:23" r="14">
      <c t="s" s="4" r="A14">
        <v>561</v>
      </c>
      <c t="s" s="4" r="B14">
        <v>71</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2:W12"/>
    <mergeCell ref="B13:W13"/>
    <mergeCell ref="B14:W14"/>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1</v>
      </c>
      <c t="s" s="2" r="B1">
        <v>1</v>
      </c>
    </row>
    <row spans="1:4" r="2">
      <c t="s" s="2" r="B2">
        <v>2</v>
      </c>
      <c t="s" s="2" r="C2">
        <v>30</v>
      </c>
      <c t="s" s="2" r="D2">
        <v>87</v>
      </c>
    </row>
    <row spans="1:4" r="3">
      <c t="s" s="3" r="A3">
        <v>703</v>
      </c>
    </row>
    <row spans="1:4" r="4">
      <c t="s" s="4" r="A4">
        <v>704</v>
      </c>
      <c t="n" s="8" r="B4">
        <v>1201</v>
      </c>
      <c t="n" s="8" r="C4">
        <v>1289</v>
      </c>
      <c t="n" s="8" r="D4">
        <v>1263</v>
      </c>
    </row>
    <row spans="1:4" r="5">
      <c t="s" s="4" r="A5">
        <v>962</v>
      </c>
      <c t="n" s="6" r="B5">
        <v>791</v>
      </c>
      <c t="n" s="6" r="C5">
        <v>725</v>
      </c>
      <c t="n" s="6" r="D5">
        <v>418</v>
      </c>
    </row>
    <row spans="1:4" r="6">
      <c t="s" s="4" r="A6">
        <v>963</v>
      </c>
      <c t="n" s="6" r="B6">
        <v>2946</v>
      </c>
      <c t="n" s="6" r="C6">
        <v>-45</v>
      </c>
      <c t="n" s="6" r="D6">
        <v>0</v>
      </c>
    </row>
    <row spans="1:4" r="7">
      <c t="s" s="4" r="A7">
        <v>964</v>
      </c>
      <c t="n" s="6" r="B7">
        <v>-225</v>
      </c>
      <c t="n" s="6" r="C7">
        <v>-768</v>
      </c>
      <c t="n" s="6" r="D7">
        <v>-392</v>
      </c>
    </row>
    <row spans="1:4" r="8">
      <c t="s" s="4" r="A8">
        <v>707</v>
      </c>
      <c t="n" s="8" r="B8">
        <v>4713</v>
      </c>
      <c t="n" s="8" r="C8">
        <v>1201</v>
      </c>
      <c t="n" s="8" r="D8">
        <v>12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8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s>
  <sheetData>
    <row spans="1:5" r="1">
      <c t="s" s="1" r="A1">
        <v>965</v>
      </c>
      <c t="s" s="2" r="B1">
        <v>1</v>
      </c>
    </row>
    <row spans="1:5" r="2">
      <c t="s" s="2" r="B2">
        <v>2</v>
      </c>
      <c t="s" s="2" r="C2">
        <v>30</v>
      </c>
      <c t="s" s="2" r="D2">
        <v>87</v>
      </c>
      <c t="s" s="2" r="E2">
        <v>966</v>
      </c>
    </row>
    <row spans="1:5" r="3">
      <c t="s" s="3" r="A3">
        <v>967</v>
      </c>
    </row>
    <row spans="1:5" r="4">
      <c t="s" s="4" r="A4">
        <v>968</v>
      </c>
      <c t="n" s="8" r="B4">
        <v>1080425</v>
      </c>
    </row>
    <row spans="1:5" r="5">
      <c t="s" s="4" r="A5">
        <v>969</v>
      </c>
      <c t="n" s="6" r="B5">
        <v>235971</v>
      </c>
    </row>
    <row spans="1:5" r="6">
      <c t="s" s="4" r="A6">
        <v>970</v>
      </c>
      <c t="n" s="6" r="B6">
        <v>1839110</v>
      </c>
    </row>
    <row spans="1:5" r="7">
      <c t="s" s="4" r="A7">
        <v>971</v>
      </c>
      <c t="n" s="6" r="B7">
        <v>64631</v>
      </c>
    </row>
    <row spans="1:5" r="8">
      <c t="s" s="4" r="A8">
        <v>972</v>
      </c>
      <c t="n" s="6" r="B8">
        <v>2139712</v>
      </c>
      <c t="n" s="8" r="C8">
        <v>2326195</v>
      </c>
      <c t="n" s="8" r="D8">
        <v>2624160</v>
      </c>
      <c t="n" s="8" r="E8">
        <v>3222358</v>
      </c>
    </row>
    <row spans="1:5" r="9">
      <c t="s" s="4" r="A9">
        <v>956</v>
      </c>
      <c t="n" s="8" r="B9">
        <v>566464</v>
      </c>
      <c t="n" s="8" r="C9">
        <v>557429</v>
      </c>
      <c t="n" s="8" r="D9">
        <v>586585</v>
      </c>
      <c t="n" s="8" r="E9">
        <v>593389</v>
      </c>
    </row>
    <row spans="1:5" r="10">
      <c t="s" s="4" r="A10">
        <v>973</v>
      </c>
      <c t="s" s="4" r="B10">
        <v>408</v>
      </c>
    </row>
    <row spans="1:5" r="11">
      <c t="s" s="4" r="A11">
        <v>974</v>
      </c>
      <c t="n" s="8" r="B11">
        <v>2300000</v>
      </c>
    </row>
    <row spans="1:5" r="12">
      <c t="s" s="4" r="A12">
        <v>975</v>
      </c>
    </row>
    <row spans="1:5" r="13">
      <c t="s" s="3" r="A13">
        <v>967</v>
      </c>
    </row>
    <row spans="1:5" r="14">
      <c t="s" s="4" r="A14">
        <v>968</v>
      </c>
      <c t="n" s="6" r="B14">
        <v>665000</v>
      </c>
    </row>
    <row spans="1:5" r="15">
      <c t="s" s="4" r="A15">
        <v>969</v>
      </c>
      <c t="n" s="6" r="B15">
        <v>2021</v>
      </c>
    </row>
    <row spans="1:5" r="16">
      <c t="s" s="4" r="A16">
        <v>970</v>
      </c>
      <c t="n" s="6" r="B16">
        <v>75881</v>
      </c>
    </row>
    <row spans="1:5" r="17">
      <c t="s" s="4" r="A17">
        <v>971</v>
      </c>
      <c t="n" s="6" r="B17">
        <v>8149</v>
      </c>
    </row>
    <row spans="1:5" r="18">
      <c t="s" s="4" r="A18">
        <v>972</v>
      </c>
      <c t="n" s="6" r="B18">
        <v>86051</v>
      </c>
    </row>
    <row spans="1:5" r="19">
      <c t="s" s="4" r="A19">
        <v>956</v>
      </c>
      <c t="n" s="6" r="B19">
        <v>33794</v>
      </c>
    </row>
    <row spans="1:5" r="20">
      <c t="s" s="4" r="A20">
        <v>976</v>
      </c>
    </row>
    <row spans="1:5" r="21">
      <c t="s" s="3" r="A21">
        <v>967</v>
      </c>
    </row>
    <row spans="1:5" r="22">
      <c t="s" s="4" r="A22">
        <v>968</v>
      </c>
      <c t="n" s="6" r="B22">
        <v>0</v>
      </c>
    </row>
    <row spans="1:5" r="23">
      <c t="s" s="4" r="A23">
        <v>969</v>
      </c>
      <c t="n" s="6" r="B23">
        <v>3806</v>
      </c>
    </row>
    <row spans="1:5" r="24">
      <c t="s" s="4" r="A24">
        <v>970</v>
      </c>
      <c t="n" s="6" r="B24">
        <v>28368</v>
      </c>
    </row>
    <row spans="1:5" r="25">
      <c t="s" s="4" r="A25">
        <v>971</v>
      </c>
      <c t="n" s="6" r="B25">
        <v>534</v>
      </c>
    </row>
    <row spans="1:5" r="26">
      <c t="s" s="4" r="A26">
        <v>972</v>
      </c>
      <c t="n" s="6" r="B26">
        <v>32708</v>
      </c>
    </row>
    <row spans="1:5" r="27">
      <c t="s" s="4" r="A27">
        <v>956</v>
      </c>
      <c t="n" s="6" r="B27">
        <v>11934</v>
      </c>
    </row>
    <row spans="1:5" r="28">
      <c t="s" s="4" r="A28">
        <v>977</v>
      </c>
    </row>
    <row spans="1:5" r="29">
      <c t="s" s="3" r="A29">
        <v>967</v>
      </c>
    </row>
    <row spans="1:5" r="30">
      <c t="s" s="4" r="A30">
        <v>968</v>
      </c>
      <c t="n" s="6" r="B30">
        <v>0</v>
      </c>
    </row>
    <row spans="1:5" r="31">
      <c t="s" s="4" r="A31">
        <v>969</v>
      </c>
      <c t="n" s="6" r="B31">
        <v>5927</v>
      </c>
    </row>
    <row spans="1:5" r="32">
      <c t="s" s="4" r="A32">
        <v>970</v>
      </c>
      <c t="n" s="6" r="B32">
        <v>49977</v>
      </c>
    </row>
    <row spans="1:5" r="33">
      <c t="s" s="4" r="A33">
        <v>971</v>
      </c>
      <c t="n" s="6" r="B33">
        <v>4756</v>
      </c>
    </row>
    <row spans="1:5" r="34">
      <c t="s" s="4" r="A34">
        <v>972</v>
      </c>
      <c t="n" s="6" r="B34">
        <v>60660</v>
      </c>
    </row>
    <row spans="1:5" r="35">
      <c t="s" s="4" r="A35">
        <v>956</v>
      </c>
      <c t="n" s="6" r="B35">
        <v>21546</v>
      </c>
    </row>
    <row spans="1:5" r="36">
      <c t="s" s="4" r="A36">
        <v>978</v>
      </c>
    </row>
    <row spans="1:5" r="37">
      <c t="s" s="3" r="A37">
        <v>967</v>
      </c>
    </row>
    <row spans="1:5" r="38">
      <c t="s" s="4" r="A38">
        <v>968</v>
      </c>
      <c t="n" s="6" r="B38">
        <v>0</v>
      </c>
    </row>
    <row spans="1:5" r="39">
      <c t="s" s="4" r="A39">
        <v>969</v>
      </c>
      <c t="n" s="6" r="B39">
        <v>6239</v>
      </c>
    </row>
    <row spans="1:5" r="40">
      <c t="s" s="4" r="A40">
        <v>970</v>
      </c>
      <c t="n" s="6" r="B40">
        <v>157171</v>
      </c>
    </row>
    <row spans="1:5" r="41">
      <c t="s" s="4" r="A41">
        <v>971</v>
      </c>
      <c t="n" s="6" r="B41">
        <v>25548</v>
      </c>
    </row>
    <row spans="1:5" r="42">
      <c t="s" s="4" r="A42">
        <v>972</v>
      </c>
      <c t="n" s="6" r="B42">
        <v>188958</v>
      </c>
    </row>
    <row spans="1:5" r="43">
      <c t="s" s="4" r="A43">
        <v>956</v>
      </c>
      <c t="n" s="6" r="B43">
        <v>69472</v>
      </c>
    </row>
    <row spans="1:5" r="44">
      <c t="s" s="4" r="A44">
        <v>979</v>
      </c>
    </row>
    <row spans="1:5" r="45">
      <c t="s" s="3" r="A45">
        <v>967</v>
      </c>
    </row>
    <row spans="1:5" r="46">
      <c t="s" s="4" r="A46">
        <v>968</v>
      </c>
      <c t="n" s="6" r="B46">
        <v>0</v>
      </c>
    </row>
    <row spans="1:5" r="47">
      <c t="s" s="4" r="A47">
        <v>969</v>
      </c>
      <c t="n" s="6" r="B47">
        <v>17330</v>
      </c>
    </row>
    <row spans="1:5" r="48">
      <c t="s" s="4" r="A48">
        <v>970</v>
      </c>
      <c t="n" s="6" r="B48">
        <v>124551</v>
      </c>
    </row>
    <row spans="1:5" r="49">
      <c t="s" s="4" r="A49">
        <v>971</v>
      </c>
      <c t="n" s="6" r="B49">
        <v>15038</v>
      </c>
    </row>
    <row spans="1:5" r="50">
      <c t="s" s="4" r="A50">
        <v>972</v>
      </c>
      <c t="n" s="6" r="B50">
        <v>156919</v>
      </c>
    </row>
    <row spans="1:5" r="51">
      <c t="s" s="4" r="A51">
        <v>956</v>
      </c>
      <c t="n" s="6" r="B51">
        <v>53009</v>
      </c>
    </row>
    <row spans="1:5" r="52">
      <c t="s" s="4" r="A52">
        <v>980</v>
      </c>
    </row>
    <row spans="1:5" r="53">
      <c t="s" s="3" r="A53">
        <v>967</v>
      </c>
    </row>
    <row spans="1:5" r="54">
      <c t="s" s="4" r="A54">
        <v>968</v>
      </c>
      <c t="n" s="6" r="B54">
        <v>0</v>
      </c>
    </row>
    <row spans="1:5" r="55">
      <c t="s" s="4" r="A55">
        <v>969</v>
      </c>
      <c t="n" s="6" r="B55">
        <v>26656</v>
      </c>
    </row>
    <row spans="1:5" r="56">
      <c t="s" s="4" r="A56">
        <v>970</v>
      </c>
      <c t="n" s="6" r="B56">
        <v>185215</v>
      </c>
    </row>
    <row spans="1:5" r="57">
      <c t="s" s="4" r="A57">
        <v>971</v>
      </c>
      <c t="n" s="6" r="B57">
        <v>28416</v>
      </c>
    </row>
    <row spans="1:5" r="58">
      <c t="s" s="4" r="A58">
        <v>972</v>
      </c>
      <c t="n" s="6" r="B58">
        <v>240287</v>
      </c>
    </row>
    <row spans="1:5" r="59">
      <c t="s" s="4" r="A59">
        <v>956</v>
      </c>
      <c t="n" s="6" r="B59">
        <v>74120</v>
      </c>
    </row>
    <row spans="1:5" r="60">
      <c t="s" s="4" r="A60">
        <v>981</v>
      </c>
    </row>
    <row spans="1:5" r="61">
      <c t="s" s="3" r="A61">
        <v>967</v>
      </c>
    </row>
    <row spans="1:5" r="62">
      <c t="s" s="4" r="A62">
        <v>968</v>
      </c>
      <c t="n" s="6" r="B62">
        <v>63315</v>
      </c>
    </row>
    <row spans="1:5" r="63">
      <c t="s" s="4" r="A63">
        <v>969</v>
      </c>
      <c t="n" s="6" r="B63">
        <v>7905</v>
      </c>
    </row>
    <row spans="1:5" r="64">
      <c t="s" s="4" r="A64">
        <v>970</v>
      </c>
      <c t="n" s="6" r="B64">
        <v>69033</v>
      </c>
    </row>
    <row spans="1:5" r="65">
      <c t="s" s="4" r="A65">
        <v>971</v>
      </c>
      <c t="n" s="6" r="B65">
        <v>16141</v>
      </c>
    </row>
    <row spans="1:5" r="66">
      <c t="s" s="4" r="A66">
        <v>972</v>
      </c>
      <c t="n" s="6" r="B66">
        <v>93079</v>
      </c>
    </row>
    <row spans="1:5" r="67">
      <c t="s" s="4" r="A67">
        <v>956</v>
      </c>
      <c t="n" s="6" r="B67">
        <v>29484</v>
      </c>
    </row>
    <row spans="1:5" r="68">
      <c t="s" s="4" r="A68">
        <v>982</v>
      </c>
    </row>
    <row spans="1:5" r="69">
      <c t="s" s="3" r="A69">
        <v>967</v>
      </c>
    </row>
    <row spans="1:5" r="70">
      <c t="s" s="4" r="A70">
        <v>968</v>
      </c>
      <c t="n" s="6" r="B70">
        <v>70884</v>
      </c>
    </row>
    <row spans="1:5" r="71">
      <c t="s" s="4" r="A71">
        <v>969</v>
      </c>
      <c t="n" s="6" r="B71">
        <v>6605</v>
      </c>
    </row>
    <row spans="1:5" r="72">
      <c t="s" s="4" r="A72">
        <v>970</v>
      </c>
      <c t="n" s="6" r="B72">
        <v>89506</v>
      </c>
    </row>
    <row spans="1:5" r="73">
      <c t="s" s="4" r="A73">
        <v>971</v>
      </c>
      <c t="n" s="6" r="B73">
        <v>17381</v>
      </c>
    </row>
    <row spans="1:5" r="74">
      <c t="s" s="4" r="A74">
        <v>972</v>
      </c>
      <c t="n" s="6" r="B74">
        <v>113492</v>
      </c>
    </row>
    <row spans="1:5" r="75">
      <c t="s" s="4" r="A75">
        <v>956</v>
      </c>
      <c t="n" s="6" r="B75">
        <v>39527</v>
      </c>
    </row>
    <row spans="1:5" r="76">
      <c t="s" s="4" r="A76">
        <v>983</v>
      </c>
    </row>
    <row spans="1:5" r="77">
      <c t="s" s="3" r="A77">
        <v>967</v>
      </c>
    </row>
    <row spans="1:5" r="78">
      <c t="s" s="4" r="A78">
        <v>968</v>
      </c>
      <c t="n" s="6" r="B78">
        <v>0</v>
      </c>
    </row>
    <row spans="1:5" r="79">
      <c t="s" s="4" r="A79">
        <v>969</v>
      </c>
      <c t="n" s="6" r="B79">
        <v>3175</v>
      </c>
    </row>
    <row spans="1:5" r="80">
      <c t="s" s="4" r="A80">
        <v>970</v>
      </c>
      <c t="n" s="6" r="B80">
        <v>12917</v>
      </c>
    </row>
    <row spans="1:5" r="81">
      <c t="s" s="4" r="A81">
        <v>971</v>
      </c>
      <c t="n" s="6" r="B81">
        <v>-6174</v>
      </c>
    </row>
    <row spans="1:5" r="82">
      <c t="s" s="4" r="A82">
        <v>972</v>
      </c>
      <c t="n" s="6" r="B82">
        <v>9918</v>
      </c>
    </row>
    <row spans="1:5" r="83">
      <c t="s" s="4" r="A83">
        <v>956</v>
      </c>
      <c t="n" s="6" r="B83">
        <v>3080</v>
      </c>
    </row>
    <row spans="1:5" r="84">
      <c t="s" s="4" r="A84">
        <v>984</v>
      </c>
    </row>
    <row spans="1:5" r="85">
      <c t="s" s="3" r="A85">
        <v>967</v>
      </c>
    </row>
    <row spans="1:5" r="86">
      <c t="s" s="4" r="A86">
        <v>968</v>
      </c>
      <c t="n" s="6" r="B86">
        <v>0</v>
      </c>
    </row>
    <row spans="1:5" r="87">
      <c t="s" s="4" r="A87">
        <v>969</v>
      </c>
      <c t="n" s="6" r="B87">
        <v>23285</v>
      </c>
    </row>
    <row spans="1:5" r="88">
      <c t="s" s="4" r="A88">
        <v>970</v>
      </c>
      <c t="n" s="6" r="B88">
        <v>265099</v>
      </c>
    </row>
    <row spans="1:5" r="89">
      <c t="s" s="4" r="A89">
        <v>971</v>
      </c>
      <c t="n" s="6" r="B89">
        <v>-73706</v>
      </c>
    </row>
    <row spans="1:5" r="90">
      <c t="s" s="4" r="A90">
        <v>972</v>
      </c>
      <c t="n" s="6" r="B90">
        <v>214678</v>
      </c>
    </row>
    <row spans="1:5" r="91">
      <c t="s" s="4" r="A91">
        <v>956</v>
      </c>
      <c t="n" s="6" r="B91">
        <v>34100</v>
      </c>
    </row>
    <row spans="1:5" r="92">
      <c t="s" s="4" r="A92">
        <v>985</v>
      </c>
    </row>
    <row spans="1:5" r="93">
      <c t="s" s="3" r="A93">
        <v>967</v>
      </c>
    </row>
    <row spans="1:5" r="94">
      <c t="s" s="4" r="A94">
        <v>968</v>
      </c>
      <c t="n" s="6" r="B94">
        <v>0</v>
      </c>
    </row>
    <row spans="1:5" r="95">
      <c t="s" s="4" r="A95">
        <v>969</v>
      </c>
      <c t="n" s="6" r="B95">
        <v>1000</v>
      </c>
    </row>
    <row spans="1:5" r="96">
      <c t="s" s="4" r="A96">
        <v>970</v>
      </c>
      <c t="n" s="6" r="B96">
        <v>5417</v>
      </c>
    </row>
    <row spans="1:5" r="97">
      <c t="s" s="4" r="A97">
        <v>971</v>
      </c>
      <c t="n" s="6" r="B97">
        <v>-853</v>
      </c>
    </row>
    <row spans="1:5" r="98">
      <c t="s" s="4" r="A98">
        <v>972</v>
      </c>
      <c t="n" s="6" r="B98">
        <v>5564</v>
      </c>
    </row>
    <row spans="1:5" r="99">
      <c t="s" s="4" r="A99">
        <v>956</v>
      </c>
      <c t="n" s="6" r="B99">
        <v>1652</v>
      </c>
    </row>
    <row spans="1:5" r="100">
      <c t="s" s="4" r="A100">
        <v>986</v>
      </c>
    </row>
    <row spans="1:5" r="101">
      <c t="s" s="3" r="A101">
        <v>967</v>
      </c>
    </row>
    <row spans="1:5" r="102">
      <c t="s" s="4" r="A102">
        <v>968</v>
      </c>
      <c t="n" s="6" r="B102">
        <v>48789</v>
      </c>
    </row>
    <row spans="1:5" r="103">
      <c t="s" s="4" r="A103">
        <v>969</v>
      </c>
      <c t="n" s="6" r="B103">
        <v>3500</v>
      </c>
    </row>
    <row spans="1:5" r="104">
      <c t="s" s="4" r="A104">
        <v>970</v>
      </c>
      <c t="n" s="6" r="B104">
        <v>54242</v>
      </c>
    </row>
    <row spans="1:5" r="105">
      <c t="s" s="4" r="A105">
        <v>971</v>
      </c>
      <c t="n" s="6" r="B105">
        <v>-20289</v>
      </c>
    </row>
    <row spans="1:5" r="106">
      <c t="s" s="4" r="A106">
        <v>972</v>
      </c>
      <c t="n" s="6" r="B106">
        <v>37453</v>
      </c>
    </row>
    <row spans="1:5" r="107">
      <c t="s" s="4" r="A107">
        <v>956</v>
      </c>
      <c t="n" s="6" r="B107">
        <v>3944</v>
      </c>
    </row>
    <row spans="1:5" r="108">
      <c t="s" s="4" r="A108">
        <v>987</v>
      </c>
    </row>
    <row spans="1:5" r="109">
      <c t="s" s="3" r="A109">
        <v>967</v>
      </c>
    </row>
    <row spans="1:5" r="110">
      <c t="s" s="4" r="A110">
        <v>968</v>
      </c>
      <c t="n" s="6" r="B110">
        <v>0</v>
      </c>
    </row>
    <row spans="1:5" r="111">
      <c t="s" s="4" r="A111">
        <v>969</v>
      </c>
      <c t="n" s="6" r="B111">
        <v>2851</v>
      </c>
    </row>
    <row spans="1:5" r="112">
      <c t="s" s="4" r="A112">
        <v>970</v>
      </c>
      <c t="n" s="6" r="B112">
        <v>17614</v>
      </c>
    </row>
    <row spans="1:5" r="113">
      <c t="s" s="4" r="A113">
        <v>971</v>
      </c>
      <c t="n" s="6" r="B113">
        <v>2590</v>
      </c>
    </row>
    <row spans="1:5" r="114">
      <c t="s" s="4" r="A114">
        <v>972</v>
      </c>
      <c t="n" s="6" r="B114">
        <v>23055</v>
      </c>
    </row>
    <row spans="1:5" r="115">
      <c t="s" s="4" r="A115">
        <v>956</v>
      </c>
      <c t="n" s="6" r="B115">
        <v>6825</v>
      </c>
    </row>
    <row spans="1:5" r="116">
      <c t="s" s="4" r="A116">
        <v>988</v>
      </c>
    </row>
    <row spans="1:5" r="117">
      <c t="s" s="3" r="A117">
        <v>967</v>
      </c>
    </row>
    <row spans="1:5" r="118">
      <c t="s" s="4" r="A118">
        <v>968</v>
      </c>
      <c t="n" s="6" r="B118">
        <v>0</v>
      </c>
    </row>
    <row spans="1:5" r="119">
      <c t="s" s="4" r="A119">
        <v>969</v>
      </c>
      <c t="n" s="6" r="B119">
        <v>4587</v>
      </c>
    </row>
    <row spans="1:5" r="120">
      <c t="s" s="4" r="A120">
        <v>970</v>
      </c>
      <c t="n" s="6" r="B120">
        <v>30203</v>
      </c>
    </row>
    <row spans="1:5" r="121">
      <c t="s" s="4" r="A121">
        <v>971</v>
      </c>
      <c t="n" s="6" r="B121">
        <v>-12536</v>
      </c>
    </row>
    <row spans="1:5" r="122">
      <c t="s" s="4" r="A122">
        <v>972</v>
      </c>
      <c t="n" s="6" r="B122">
        <v>22254</v>
      </c>
    </row>
    <row spans="1:5" r="123">
      <c t="s" s="4" r="A123">
        <v>956</v>
      </c>
      <c t="n" s="6" r="B123">
        <v>7239</v>
      </c>
    </row>
    <row spans="1:5" r="124">
      <c t="s" s="4" r="A124">
        <v>989</v>
      </c>
    </row>
    <row spans="1:5" r="125">
      <c t="s" s="3" r="A125">
        <v>967</v>
      </c>
    </row>
    <row spans="1:5" r="126">
      <c t="s" s="4" r="A126">
        <v>968</v>
      </c>
      <c t="n" s="6" r="B126">
        <v>0</v>
      </c>
    </row>
    <row spans="1:5" r="127">
      <c t="s" s="4" r="A127">
        <v>969</v>
      </c>
      <c t="n" s="6" r="B127">
        <v>2297</v>
      </c>
    </row>
    <row spans="1:5" r="128">
      <c t="s" s="4" r="A128">
        <v>970</v>
      </c>
      <c t="n" s="6" r="B128">
        <v>12728</v>
      </c>
    </row>
    <row spans="1:5" r="129">
      <c t="s" s="4" r="A129">
        <v>971</v>
      </c>
      <c t="n" s="6" r="B129">
        <v>-2109</v>
      </c>
    </row>
    <row spans="1:5" r="130">
      <c t="s" s="4" r="A130">
        <v>972</v>
      </c>
      <c t="n" s="6" r="B130">
        <v>12916</v>
      </c>
    </row>
    <row spans="1:5" r="131">
      <c t="s" s="4" r="A131">
        <v>956</v>
      </c>
      <c t="n" s="6" r="B131">
        <v>3785</v>
      </c>
    </row>
    <row spans="1:5" r="132">
      <c t="s" s="4" r="A132">
        <v>990</v>
      </c>
    </row>
    <row spans="1:5" r="133">
      <c t="s" s="3" r="A133">
        <v>967</v>
      </c>
    </row>
    <row spans="1:5" r="134">
      <c t="s" s="4" r="A134">
        <v>968</v>
      </c>
      <c t="n" s="6" r="B134">
        <v>0</v>
      </c>
    </row>
    <row spans="1:5" r="135">
      <c t="s" s="4" r="A135">
        <v>969</v>
      </c>
      <c t="n" s="6" r="B135">
        <v>4000</v>
      </c>
    </row>
    <row spans="1:5" r="136">
      <c t="s" s="4" r="A136">
        <v>970</v>
      </c>
      <c t="n" s="6" r="B136">
        <v>10054</v>
      </c>
    </row>
    <row spans="1:5" r="137">
      <c t="s" s="4" r="A137">
        <v>971</v>
      </c>
      <c t="n" s="6" r="B137">
        <v>-186</v>
      </c>
    </row>
    <row spans="1:5" r="138">
      <c t="s" s="4" r="A138">
        <v>972</v>
      </c>
      <c t="n" s="6" r="B138">
        <v>13868</v>
      </c>
    </row>
    <row spans="1:5" r="139">
      <c t="s" s="4" r="A139">
        <v>956</v>
      </c>
      <c t="n" s="6" r="B139">
        <v>9538</v>
      </c>
    </row>
    <row spans="1:5" r="140">
      <c t="s" s="4" r="A140">
        <v>991</v>
      </c>
    </row>
    <row spans="1:5" r="141">
      <c t="s" s="3" r="A141">
        <v>967</v>
      </c>
    </row>
    <row spans="1:5" r="142">
      <c t="s" s="4" r="A142">
        <v>968</v>
      </c>
      <c t="n" s="6" r="B142">
        <v>0</v>
      </c>
    </row>
    <row spans="1:5" r="143">
      <c t="s" s="4" r="A143">
        <v>969</v>
      </c>
      <c t="n" s="6" r="B143">
        <v>6811</v>
      </c>
    </row>
    <row spans="1:5" r="144">
      <c t="s" s="4" r="A144">
        <v>970</v>
      </c>
      <c t="n" s="6" r="B144">
        <v>32548</v>
      </c>
    </row>
    <row spans="1:5" r="145">
      <c t="s" s="4" r="A145">
        <v>971</v>
      </c>
      <c t="n" s="6" r="B145">
        <v>9758</v>
      </c>
    </row>
    <row spans="1:5" r="146">
      <c t="s" s="4" r="A146">
        <v>972</v>
      </c>
      <c t="n" s="6" r="B146">
        <v>49117</v>
      </c>
    </row>
    <row spans="1:5" r="147">
      <c t="s" s="4" r="A147">
        <v>956</v>
      </c>
      <c t="n" s="6" r="B147">
        <v>13807</v>
      </c>
    </row>
    <row spans="1:5" r="148">
      <c t="s" s="4" r="A148">
        <v>992</v>
      </c>
    </row>
    <row spans="1:5" r="149">
      <c t="s" s="3" r="A149">
        <v>967</v>
      </c>
    </row>
    <row spans="1:5" r="150">
      <c t="s" s="4" r="A150">
        <v>968</v>
      </c>
      <c t="n" s="6" r="B150">
        <v>0</v>
      </c>
    </row>
    <row spans="1:5" r="151">
      <c t="s" s="4" r="A151">
        <v>969</v>
      </c>
      <c t="n" s="6" r="B151">
        <v>1468</v>
      </c>
    </row>
    <row spans="1:5" r="152">
      <c t="s" s="4" r="A152">
        <v>970</v>
      </c>
      <c t="n" s="6" r="B152">
        <v>8574</v>
      </c>
    </row>
    <row spans="1:5" r="153">
      <c t="s" s="4" r="A153">
        <v>971</v>
      </c>
      <c t="n" s="6" r="B153">
        <v>-2594</v>
      </c>
    </row>
    <row spans="1:5" r="154">
      <c t="s" s="4" r="A154">
        <v>972</v>
      </c>
      <c t="n" s="6" r="B154">
        <v>7448</v>
      </c>
    </row>
    <row spans="1:5" r="155">
      <c t="s" s="4" r="A155">
        <v>956</v>
      </c>
      <c t="n" s="6" r="B155">
        <v>1436</v>
      </c>
    </row>
    <row spans="1:5" r="156">
      <c t="s" s="4" r="A156">
        <v>993</v>
      </c>
    </row>
    <row spans="1:5" r="157">
      <c t="s" s="3" r="A157">
        <v>967</v>
      </c>
    </row>
    <row spans="1:5" r="158">
      <c t="s" s="4" r="A158">
        <v>968</v>
      </c>
      <c t="n" s="6" r="B158">
        <v>0</v>
      </c>
    </row>
    <row spans="1:5" r="159">
      <c t="s" s="4" r="A159">
        <v>969</v>
      </c>
      <c t="n" s="6" r="B159">
        <v>1766</v>
      </c>
    </row>
    <row spans="1:5" r="160">
      <c t="s" s="4" r="A160">
        <v>970</v>
      </c>
      <c t="n" s="6" r="B160">
        <v>7424</v>
      </c>
    </row>
    <row spans="1:5" r="161">
      <c t="s" s="4" r="A161">
        <v>971</v>
      </c>
      <c t="n" s="6" r="B161">
        <v>1578</v>
      </c>
    </row>
    <row spans="1:5" r="162">
      <c t="s" s="4" r="A162">
        <v>972</v>
      </c>
      <c t="n" s="6" r="B162">
        <v>10768</v>
      </c>
    </row>
    <row spans="1:5" r="163">
      <c t="s" s="4" r="A163">
        <v>956</v>
      </c>
      <c t="n" s="6" r="B163">
        <v>2857</v>
      </c>
    </row>
    <row spans="1:5" r="164">
      <c t="s" s="4" r="A164">
        <v>994</v>
      </c>
    </row>
    <row spans="1:5" r="165">
      <c t="s" s="3" r="A165">
        <v>967</v>
      </c>
    </row>
    <row spans="1:5" r="166">
      <c t="s" s="4" r="A166">
        <v>968</v>
      </c>
      <c t="n" s="6" r="B166">
        <v>0</v>
      </c>
    </row>
    <row spans="1:5" r="167">
      <c t="s" s="4" r="A167">
        <v>969</v>
      </c>
      <c t="n" s="6" r="B167">
        <v>978</v>
      </c>
    </row>
    <row spans="1:5" r="168">
      <c t="s" s="4" r="A168">
        <v>970</v>
      </c>
      <c t="n" s="6" r="B168">
        <v>5507</v>
      </c>
    </row>
    <row spans="1:5" r="169">
      <c t="s" s="4" r="A169">
        <v>971</v>
      </c>
      <c t="n" s="6" r="B169">
        <v>329</v>
      </c>
    </row>
    <row spans="1:5" r="170">
      <c t="s" s="4" r="A170">
        <v>972</v>
      </c>
      <c t="n" s="6" r="B170">
        <v>6814</v>
      </c>
    </row>
    <row spans="1:5" r="171">
      <c t="s" s="4" r="A171">
        <v>956</v>
      </c>
      <c t="n" s="6" r="B171">
        <v>1833</v>
      </c>
    </row>
    <row spans="1:5" r="172">
      <c t="s" s="4" r="A172">
        <v>995</v>
      </c>
    </row>
    <row spans="1:5" r="173">
      <c t="s" s="3" r="A173">
        <v>967</v>
      </c>
    </row>
    <row spans="1:5" r="174">
      <c t="s" s="4" r="A174">
        <v>968</v>
      </c>
      <c t="n" s="6" r="B174">
        <v>0</v>
      </c>
    </row>
    <row spans="1:5" r="175">
      <c t="s" s="4" r="A175">
        <v>969</v>
      </c>
      <c t="n" s="6" r="B175">
        <v>2602</v>
      </c>
    </row>
    <row spans="1:5" r="176">
      <c t="s" s="4" r="A176">
        <v>970</v>
      </c>
      <c t="n" s="6" r="B176">
        <v>25054</v>
      </c>
    </row>
    <row spans="1:5" r="177">
      <c t="s" s="4" r="A177">
        <v>971</v>
      </c>
      <c t="n" s="6" r="B177">
        <v>9669</v>
      </c>
    </row>
    <row spans="1:5" r="178">
      <c t="s" s="4" r="A178">
        <v>972</v>
      </c>
      <c t="n" s="6" r="B178">
        <v>37325</v>
      </c>
    </row>
    <row spans="1:5" r="179">
      <c t="s" s="4" r="A179">
        <v>956</v>
      </c>
      <c t="n" s="6" r="B179">
        <v>11121</v>
      </c>
    </row>
    <row spans="1:5" r="180">
      <c t="s" s="4" r="A180">
        <v>996</v>
      </c>
    </row>
    <row spans="1:5" r="181">
      <c t="s" s="3" r="A181">
        <v>967</v>
      </c>
    </row>
    <row spans="1:5" r="182">
      <c t="s" s="4" r="A182">
        <v>968</v>
      </c>
      <c t="n" s="6" r="B182">
        <v>23253</v>
      </c>
    </row>
    <row spans="1:5" r="183">
      <c t="s" s="4" r="A183">
        <v>969</v>
      </c>
      <c t="n" s="6" r="B183">
        <v>3341</v>
      </c>
    </row>
    <row spans="1:5" r="184">
      <c t="s" s="4" r="A184">
        <v>970</v>
      </c>
      <c t="n" s="6" r="B184">
        <v>35333</v>
      </c>
    </row>
    <row spans="1:5" r="185">
      <c t="s" s="4" r="A185">
        <v>971</v>
      </c>
      <c t="n" s="6" r="B185">
        <v>-2903</v>
      </c>
    </row>
    <row spans="1:5" r="186">
      <c t="s" s="4" r="A186">
        <v>972</v>
      </c>
      <c t="n" s="6" r="B186">
        <v>35771</v>
      </c>
    </row>
    <row spans="1:5" r="187">
      <c t="s" s="4" r="A187">
        <v>956</v>
      </c>
      <c t="n" s="6" r="B187">
        <v>6704</v>
      </c>
    </row>
    <row spans="1:5" r="188">
      <c t="s" s="4" r="A188">
        <v>997</v>
      </c>
    </row>
    <row spans="1:5" r="189">
      <c t="s" s="3" r="A189">
        <v>967</v>
      </c>
    </row>
    <row spans="1:5" r="190">
      <c t="s" s="4" r="A190">
        <v>968</v>
      </c>
      <c t="n" s="6" r="B190">
        <v>0</v>
      </c>
    </row>
    <row spans="1:5" r="191">
      <c t="s" s="4" r="A191">
        <v>969</v>
      </c>
      <c t="n" s="6" r="B191">
        <v>11653</v>
      </c>
    </row>
    <row spans="1:5" r="192">
      <c t="s" s="4" r="A192">
        <v>970</v>
      </c>
      <c t="n" s="6" r="B192">
        <v>86587</v>
      </c>
    </row>
    <row spans="1:5" r="193">
      <c t="s" s="4" r="A193">
        <v>971</v>
      </c>
      <c t="n" s="6" r="B193">
        <v>17210</v>
      </c>
    </row>
    <row spans="1:5" r="194">
      <c t="s" s="4" r="A194">
        <v>972</v>
      </c>
      <c t="n" s="6" r="B194">
        <v>115450</v>
      </c>
    </row>
    <row spans="1:5" r="195">
      <c t="s" s="4" r="A195">
        <v>956</v>
      </c>
      <c t="n" s="6" r="B195">
        <v>35457</v>
      </c>
    </row>
    <row spans="1:5" r="196">
      <c t="s" s="4" r="A196">
        <v>998</v>
      </c>
    </row>
    <row spans="1:5" r="197">
      <c t="s" s="3" r="A197">
        <v>967</v>
      </c>
    </row>
    <row spans="1:5" r="198">
      <c t="s" s="4" r="A198">
        <v>968</v>
      </c>
      <c t="n" s="6" r="B198">
        <v>0</v>
      </c>
    </row>
    <row spans="1:5" r="199">
      <c t="s" s="4" r="A199">
        <v>969</v>
      </c>
      <c t="n" s="6" r="B199">
        <v>3200</v>
      </c>
    </row>
    <row spans="1:5" r="200">
      <c t="s" s="4" r="A200">
        <v>970</v>
      </c>
      <c t="n" s="6" r="B200">
        <v>10578</v>
      </c>
    </row>
    <row spans="1:5" r="201">
      <c t="s" s="4" r="A201">
        <v>971</v>
      </c>
      <c t="n" s="6" r="B201">
        <v>117</v>
      </c>
    </row>
    <row spans="1:5" r="202">
      <c t="s" s="4" r="A202">
        <v>972</v>
      </c>
      <c t="n" s="6" r="B202">
        <v>13895</v>
      </c>
    </row>
    <row spans="1:5" r="203">
      <c t="s" s="4" r="A203">
        <v>956</v>
      </c>
      <c t="n" s="6" r="B203">
        <v>3478</v>
      </c>
    </row>
    <row spans="1:5" r="204">
      <c t="s" s="4" r="A204">
        <v>999</v>
      </c>
    </row>
    <row spans="1:5" r="205">
      <c t="s" s="3" r="A205">
        <v>967</v>
      </c>
    </row>
    <row spans="1:5" r="206">
      <c t="s" s="4" r="A206">
        <v>968</v>
      </c>
      <c t="n" s="6" r="B206">
        <v>58800</v>
      </c>
    </row>
    <row spans="1:5" r="207">
      <c t="s" s="4" r="A207">
        <v>969</v>
      </c>
      <c t="n" s="6" r="B207">
        <v>0</v>
      </c>
    </row>
    <row spans="1:5" r="208">
      <c t="s" s="4" r="A208">
        <v>970</v>
      </c>
      <c t="n" s="6" r="B208">
        <v>66390</v>
      </c>
    </row>
    <row spans="1:5" r="209">
      <c t="s" s="4" r="A209">
        <v>971</v>
      </c>
      <c t="n" s="6" r="B209">
        <v>2941</v>
      </c>
    </row>
    <row spans="1:5" r="210">
      <c t="s" s="4" r="A210">
        <v>972</v>
      </c>
      <c t="n" s="6" r="B210">
        <v>69331</v>
      </c>
    </row>
    <row spans="1:5" r="211">
      <c t="s" s="4" r="A211">
        <v>956</v>
      </c>
      <c t="n" s="6" r="B211">
        <v>22542</v>
      </c>
    </row>
    <row spans="1:5" r="212">
      <c t="s" s="4" r="A212">
        <v>1000</v>
      </c>
    </row>
    <row spans="1:5" r="213">
      <c t="s" s="3" r="A213">
        <v>967</v>
      </c>
    </row>
    <row spans="1:5" r="214">
      <c t="s" s="4" r="A214">
        <v>968</v>
      </c>
      <c t="n" s="6" r="B214">
        <v>94583</v>
      </c>
    </row>
    <row spans="1:5" r="215">
      <c t="s" s="4" r="A215">
        <v>969</v>
      </c>
      <c t="n" s="6" r="B215">
        <v>9602</v>
      </c>
    </row>
    <row spans="1:5" r="216">
      <c t="s" s="4" r="A216">
        <v>970</v>
      </c>
      <c t="n" s="6" r="B216">
        <v>119660</v>
      </c>
    </row>
    <row spans="1:5" r="217">
      <c t="s" s="4" r="A217">
        <v>971</v>
      </c>
      <c t="n" s="6" r="B217">
        <v>10300</v>
      </c>
    </row>
    <row spans="1:5" r="218">
      <c t="s" s="4" r="A218">
        <v>972</v>
      </c>
      <c t="n" s="6" r="B218">
        <v>139562</v>
      </c>
    </row>
    <row spans="1:5" r="219">
      <c t="s" s="4" r="A219">
        <v>956</v>
      </c>
      <c t="n" s="6" r="B219">
        <v>38465</v>
      </c>
    </row>
    <row spans="1:5" r="220">
      <c t="s" s="4" r="A220">
        <v>666</v>
      </c>
    </row>
    <row spans="1:5" r="221">
      <c t="s" s="3" r="A221">
        <v>967</v>
      </c>
    </row>
    <row spans="1:5" r="222">
      <c t="s" s="4" r="A222">
        <v>968</v>
      </c>
      <c t="n" s="6" r="B222">
        <v>55801</v>
      </c>
    </row>
    <row spans="1:5" r="223">
      <c t="s" s="4" r="A223">
        <v>969</v>
      </c>
      <c t="n" s="6" r="B223">
        <v>2446</v>
      </c>
    </row>
    <row spans="1:5" r="224">
      <c t="s" s="4" r="A224">
        <v>970</v>
      </c>
      <c t="n" s="6" r="B224">
        <v>81748</v>
      </c>
    </row>
    <row spans="1:5" r="225">
      <c t="s" s="4" r="A225">
        <v>971</v>
      </c>
      <c t="n" s="6" r="B225">
        <v>0</v>
      </c>
    </row>
    <row spans="1:5" r="226">
      <c t="s" s="4" r="A226">
        <v>972</v>
      </c>
      <c t="n" s="6" r="B226">
        <v>84194</v>
      </c>
    </row>
    <row spans="1:5" r="227">
      <c t="s" s="4" r="A227">
        <v>956</v>
      </c>
      <c t="n" s="6" r="B227">
        <v>2538</v>
      </c>
    </row>
    <row spans="1:5" r="228">
      <c t="s" s="4" r="A228">
        <v>1001</v>
      </c>
    </row>
    <row spans="1:5" r="229">
      <c t="s" s="3" r="A229">
        <v>967</v>
      </c>
    </row>
    <row spans="1:5" r="230">
      <c t="s" s="4" r="A230">
        <v>968</v>
      </c>
      <c t="n" s="6" r="B230">
        <v>0</v>
      </c>
    </row>
    <row spans="1:5" r="231">
      <c t="s" s="4" r="A231">
        <v>969</v>
      </c>
      <c t="n" s="6" r="B231">
        <v>3090</v>
      </c>
    </row>
    <row spans="1:5" r="232">
      <c t="s" s="4" r="A232">
        <v>970</v>
      </c>
      <c t="n" s="6" r="B232">
        <v>62181</v>
      </c>
    </row>
    <row spans="1:5" r="233">
      <c t="s" s="4" r="A233">
        <v>971</v>
      </c>
      <c t="n" s="6" r="B233">
        <v>8507</v>
      </c>
    </row>
    <row spans="1:5" r="234">
      <c t="s" s="4" r="A234">
        <v>972</v>
      </c>
      <c t="n" s="6" r="B234">
        <v>73778</v>
      </c>
    </row>
    <row spans="1:5" r="235">
      <c t="s" s="4" r="A235">
        <v>956</v>
      </c>
      <c t="n" s="6" r="B235">
        <v>19480</v>
      </c>
    </row>
    <row spans="1:5" r="236">
      <c t="s" s="4" r="A236">
        <v>537</v>
      </c>
    </row>
    <row spans="1:5" r="237">
      <c t="s" s="3" r="A237">
        <v>967</v>
      </c>
    </row>
    <row spans="1:5" r="238">
      <c t="s" s="4" r="A238">
        <v>968</v>
      </c>
      <c t="n" s="6" r="B238">
        <v>0</v>
      </c>
    </row>
    <row spans="1:5" r="239">
      <c t="s" s="4" r="A239">
        <v>969</v>
      </c>
      <c t="n" s="6" r="B239">
        <v>10002</v>
      </c>
    </row>
    <row spans="1:5" r="240">
      <c t="s" s="4" r="A240">
        <v>970</v>
      </c>
      <c t="n" s="6" r="B240">
        <v>50876</v>
      </c>
    </row>
    <row spans="1:5" r="241">
      <c t="s" s="4" r="A241">
        <v>971</v>
      </c>
      <c t="n" s="6" r="B241">
        <v>4272</v>
      </c>
    </row>
    <row spans="1:5" r="242">
      <c t="s" s="4" r="A242">
        <v>972</v>
      </c>
      <c t="n" s="6" r="B242">
        <v>65150</v>
      </c>
    </row>
    <row spans="1:5" r="243">
      <c t="s" s="4" r="A243">
        <v>956</v>
      </c>
      <c t="n" s="6" r="B243">
        <v>2484</v>
      </c>
    </row>
    <row spans="1:5" r="244">
      <c t="s" s="4" r="A244">
        <v>1002</v>
      </c>
    </row>
    <row spans="1:5" r="245">
      <c t="s" s="3" r="A245">
        <v>967</v>
      </c>
    </row>
    <row spans="1:5" r="246">
      <c t="s" s="4" r="A246">
        <v>968</v>
      </c>
      <c t="n" s="6" r="B246">
        <v>0</v>
      </c>
    </row>
    <row spans="1:5" r="247">
      <c t="s" s="4" r="A247">
        <v>969</v>
      </c>
      <c t="n" s="6" r="B247">
        <v>0</v>
      </c>
    </row>
    <row spans="1:5" r="248">
      <c t="s" s="4" r="A248">
        <v>970</v>
      </c>
      <c t="n" s="6" r="B248">
        <v>1350</v>
      </c>
    </row>
    <row spans="1:5" r="249">
      <c t="s" s="4" r="A249">
        <v>971</v>
      </c>
      <c t="n" s="6" r="B249">
        <v>2737</v>
      </c>
    </row>
    <row spans="1:5" r="250">
      <c t="s" s="4" r="A250">
        <v>972</v>
      </c>
      <c t="n" s="6" r="B250">
        <v>4087</v>
      </c>
    </row>
    <row spans="1:5" r="251">
      <c t="s" s="4" r="A251">
        <v>956</v>
      </c>
      <c t="n" s="6" r="B251">
        <v>257</v>
      </c>
    </row>
    <row spans="1:5" r="252">
      <c t="s" s="4" r="A252">
        <v>1003</v>
      </c>
    </row>
    <row spans="1:5" r="253">
      <c t="s" s="3" r="A253">
        <v>967</v>
      </c>
    </row>
    <row spans="1:5" r="254">
      <c t="s" s="4" r="A254">
        <v>968</v>
      </c>
      <c t="n" s="6" r="B254">
        <v>0</v>
      </c>
    </row>
    <row spans="1:5" r="255">
      <c t="s" s="4" r="A255">
        <v>969</v>
      </c>
      <c t="n" s="6" r="B255">
        <v>6781</v>
      </c>
    </row>
    <row spans="1:5" r="256">
      <c t="s" s="4" r="A256">
        <v>970</v>
      </c>
      <c t="n" s="6" r="B256">
        <v>32923</v>
      </c>
    </row>
    <row spans="1:5" r="257">
      <c t="s" s="4" r="A257">
        <v>971</v>
      </c>
      <c t="n" s="6" r="B257">
        <v>0</v>
      </c>
    </row>
    <row spans="1:5" r="258">
      <c t="s" s="4" r="A258">
        <v>972</v>
      </c>
      <c t="n" s="6" r="B258">
        <v>39704</v>
      </c>
    </row>
    <row spans="1:5" r="259">
      <c t="s" s="4" r="A259">
        <v>956</v>
      </c>
      <c t="n" s="6" r="B259">
        <v>549</v>
      </c>
    </row>
    <row spans="1:5" r="260">
      <c t="s" s="4" r="A260">
        <v>1004</v>
      </c>
    </row>
    <row spans="1:5" r="261">
      <c t="s" s="3" r="A261">
        <v>967</v>
      </c>
    </row>
    <row spans="1:5" r="262">
      <c t="s" s="4" r="A262">
        <v>968</v>
      </c>
      <c t="n" s="6" r="B262">
        <v>0</v>
      </c>
    </row>
    <row spans="1:5" r="263">
      <c t="s" s="4" r="A263">
        <v>969</v>
      </c>
      <c t="n" s="6" r="B263">
        <v>5988</v>
      </c>
    </row>
    <row spans="1:5" r="264">
      <c t="s" s="4" r="A264">
        <v>970</v>
      </c>
      <c t="n" s="6" r="B264">
        <v>24401</v>
      </c>
    </row>
    <row spans="1:5" r="265">
      <c t="s" s="4" r="A265">
        <v>971</v>
      </c>
      <c t="n" s="6" r="B265">
        <v>0</v>
      </c>
    </row>
    <row spans="1:5" r="266">
      <c t="s" s="4" r="A266">
        <v>972</v>
      </c>
      <c t="n" s="6" r="B266">
        <v>30389</v>
      </c>
    </row>
    <row spans="1:5" r="267">
      <c t="s" s="4" r="A267">
        <v>956</v>
      </c>
      <c t="n" s="6" r="B267">
        <v>407</v>
      </c>
    </row>
    <row spans="1:5" r="268">
      <c t="s" s="4" r="A268">
        <v>1005</v>
      </c>
    </row>
    <row spans="1:5" r="269">
      <c t="s" s="3" r="A269">
        <v>967</v>
      </c>
    </row>
    <row spans="1:5" r="270">
      <c t="s" s="4" r="A270">
        <v>968</v>
      </c>
      <c t="n" s="6" r="B270">
        <v>0</v>
      </c>
    </row>
    <row spans="1:5" r="271">
      <c t="s" s="4" r="A271">
        <v>969</v>
      </c>
      <c t="n" s="6" r="B271">
        <v>6380</v>
      </c>
    </row>
    <row spans="1:5" r="272">
      <c t="s" s="4" r="A272">
        <v>970</v>
      </c>
      <c t="n" s="6" r="B272">
        <v>0</v>
      </c>
    </row>
    <row spans="1:5" r="273">
      <c t="s" s="4" r="A273">
        <v>971</v>
      </c>
      <c t="n" s="6" r="B273">
        <v>0</v>
      </c>
    </row>
    <row spans="1:5" r="274">
      <c t="s" s="4" r="A274">
        <v>972</v>
      </c>
      <c t="n" s="6" r="B274">
        <v>6380</v>
      </c>
    </row>
    <row spans="1:5" r="275">
      <c t="s" s="4" r="A275">
        <v>956</v>
      </c>
      <c t="n" s="6" r="B275">
        <v>0</v>
      </c>
    </row>
    <row spans="1:5" r="276">
      <c t="s" s="4" r="A276">
        <v>1006</v>
      </c>
    </row>
    <row spans="1:5" r="277">
      <c t="s" s="3" r="A277">
        <v>967</v>
      </c>
    </row>
    <row spans="1:5" r="278">
      <c t="s" s="4" r="A278">
        <v>968</v>
      </c>
      <c t="n" s="6" r="B278">
        <v>0</v>
      </c>
    </row>
    <row spans="1:5" r="279">
      <c t="s" s="4" r="A279">
        <v>969</v>
      </c>
      <c t="n" s="6" r="B279">
        <v>38679</v>
      </c>
    </row>
    <row spans="1:5" r="280">
      <c t="s" s="4" r="A280">
        <v>970</v>
      </c>
      <c t="n" s="6" r="B280">
        <v>0</v>
      </c>
    </row>
    <row spans="1:5" r="281">
      <c t="s" s="4" r="A281">
        <v>971</v>
      </c>
      <c t="n" s="6" r="B281">
        <v>10</v>
      </c>
    </row>
    <row spans="1:5" r="282">
      <c t="s" s="4" r="A282">
        <v>972</v>
      </c>
      <c t="n" s="6" r="B282">
        <v>38689</v>
      </c>
    </row>
    <row spans="1:5" r="283">
      <c t="s" s="4" r="A283">
        <v>956</v>
      </c>
      <c t="n" s="8" r="B283">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07</v>
      </c>
      <c t="s" s="2" r="B1">
        <v>1</v>
      </c>
    </row>
    <row spans="1:4" r="2">
      <c t="s" s="2" r="B2">
        <v>2</v>
      </c>
      <c t="s" s="2" r="C2">
        <v>30</v>
      </c>
      <c t="s" s="2" r="D2">
        <v>87</v>
      </c>
    </row>
    <row spans="1:4" r="3">
      <c t="s" s="3" r="A3">
        <v>1008</v>
      </c>
    </row>
    <row spans="1:4" r="4">
      <c t="s" s="4" r="A4">
        <v>704</v>
      </c>
      <c t="n" s="8" r="B4">
        <v>2326195</v>
      </c>
      <c t="n" s="8" r="C4">
        <v>2624160</v>
      </c>
      <c t="n" s="8" r="D4">
        <v>3222358</v>
      </c>
    </row>
    <row spans="1:4" r="5">
      <c t="s" s="4" r="A5">
        <v>1009</v>
      </c>
      <c t="n" s="6" r="B5">
        <v>184326</v>
      </c>
      <c t="n" s="6" r="C5">
        <v>160435</v>
      </c>
      <c t="n" s="6" r="D5">
        <v>98519</v>
      </c>
    </row>
    <row spans="1:4" r="6">
      <c t="s" s="4" r="A6">
        <v>1010</v>
      </c>
      <c t="n" s="6" r="B6">
        <v>-370809</v>
      </c>
      <c t="n" s="6" r="C6">
        <v>-458400</v>
      </c>
      <c t="n" s="6" r="D6">
        <v>-696717</v>
      </c>
    </row>
    <row spans="1:4" r="7">
      <c t="s" s="4" r="A7">
        <v>1011</v>
      </c>
      <c t="n" s="6" r="B7">
        <v>2139712</v>
      </c>
      <c t="n" s="6" r="C7">
        <v>2326195</v>
      </c>
      <c t="n" s="6" r="D7">
        <v>2624160</v>
      </c>
    </row>
    <row spans="1:4" r="8">
      <c t="s" s="3" r="A8">
        <v>1012</v>
      </c>
    </row>
    <row spans="1:4" r="9">
      <c t="s" s="4" r="A9">
        <v>704</v>
      </c>
      <c t="n" s="6" r="B9">
        <v>557429</v>
      </c>
      <c t="n" s="6" r="C9">
        <v>586585</v>
      </c>
      <c t="n" s="6" r="D9">
        <v>593389</v>
      </c>
    </row>
    <row spans="1:4" r="10">
      <c t="s" s="4" r="A10">
        <v>1013</v>
      </c>
      <c t="n" s="6" r="B10">
        <v>99131</v>
      </c>
      <c t="n" s="6" r="C10">
        <v>112394</v>
      </c>
      <c t="n" s="6" r="D10">
        <v>128599</v>
      </c>
    </row>
    <row spans="1:4" r="11">
      <c t="s" s="4" r="A11">
        <v>1010</v>
      </c>
      <c t="n" s="6" r="B11">
        <v>-90096</v>
      </c>
      <c t="n" s="6" r="C11">
        <v>-141550</v>
      </c>
      <c t="n" s="6" r="D11">
        <v>-135403</v>
      </c>
    </row>
    <row spans="1:4" r="12">
      <c t="s" s="4" r="A12">
        <v>1011</v>
      </c>
      <c t="n" s="8" r="B12">
        <v>566464</v>
      </c>
      <c t="n" s="8" r="C12">
        <v>557429</v>
      </c>
      <c t="n" s="8" r="D12">
        <v>5865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7</v>
      </c>
      <c t="s" s="2" r="B1">
        <v>1</v>
      </c>
    </row>
    <row spans="1:2" r="2">
      <c t="s" s="2" r="B2">
        <v>30</v>
      </c>
    </row>
    <row spans="1:2" r="3">
      <c t="s" s="3" r="A3">
        <v>228</v>
      </c>
    </row>
    <row spans="1:2" r="4">
      <c t="s" s="4" r="A4">
        <v>227</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v>
      </c>
      <c t="s" s="2" r="C1">
        <v>2</v>
      </c>
      <c t="s" s="2" r="D1">
        <v>30</v>
      </c>
    </row>
    <row spans="1:4" r="2">
      <c t="s" s="3" r="A2">
        <v>31</v>
      </c>
    </row>
    <row spans="1:4" r="3">
      <c t="s" s="4" r="A3">
        <v>32</v>
      </c>
      <c t="n" s="8" r="C3">
        <v>179989</v>
      </c>
      <c t="n" s="8" r="D3">
        <v>286430</v>
      </c>
    </row>
    <row spans="1:4" r="4">
      <c t="s" s="4" r="A4">
        <v>33</v>
      </c>
      <c t="n" s="6" r="C4">
        <v>45059</v>
      </c>
      <c t="n" s="6" r="D4">
        <v>0</v>
      </c>
    </row>
    <row spans="1:4" r="5">
      <c t="s" s="4" r="A5">
        <v>34</v>
      </c>
      <c t="n" s="6" r="C5">
        <v>1348200</v>
      </c>
      <c t="n" s="6" r="D5">
        <v>1482336</v>
      </c>
    </row>
    <row spans="1:4" r="6">
      <c t="s" s="4" r="A6">
        <v>35</v>
      </c>
      <c t="n" s="6" r="C6">
        <v>1573248</v>
      </c>
      <c t="n" s="6" r="D6">
        <v>1768766</v>
      </c>
    </row>
    <row spans="1:4" r="7">
      <c t="s" s="4" r="A7">
        <v>36</v>
      </c>
      <c t="n" s="6" r="C7">
        <v>12248</v>
      </c>
      <c t="n" s="6" r="D7">
        <v>31442</v>
      </c>
    </row>
    <row spans="1:4" r="8">
      <c t="s" s="4" r="A8">
        <v>37</v>
      </c>
      <c t="n" s="6" r="C8">
        <v>10712</v>
      </c>
      <c t="n" s="6" r="D8">
        <v>35324</v>
      </c>
    </row>
    <row spans="1:4" r="9">
      <c t="s" s="4" r="A9">
        <v>38</v>
      </c>
      <c t="n" s="6" r="C9">
        <v>76228</v>
      </c>
      <c t="n" s="6" r="D9">
        <v>83380</v>
      </c>
    </row>
    <row spans="1:4" r="10">
      <c t="s" s="4" r="A10">
        <v>39</v>
      </c>
      <c t="n" s="6" r="C10">
        <v>6712</v>
      </c>
      <c t="n" s="6" r="D10">
        <v>7129</v>
      </c>
    </row>
    <row spans="1:4" r="11">
      <c t="s" s="4" r="A11">
        <v>40</v>
      </c>
      <c t="n" s="6" r="C11">
        <v>88998</v>
      </c>
      <c t="n" s="6" r="D11">
        <v>39885</v>
      </c>
    </row>
    <row spans="1:4" r="12">
      <c t="s" s="4" r="A12">
        <v>41</v>
      </c>
      <c t="n" s="6" r="C12">
        <v>11965</v>
      </c>
      <c t="n" s="6" r="D12">
        <v>10783</v>
      </c>
    </row>
    <row spans="1:4" r="13">
      <c t="s" s="4" r="A13">
        <v>42</v>
      </c>
      <c t="n" s="6" r="C13">
        <v>83548</v>
      </c>
      <c t="n" s="6" r="D13">
        <v>94690</v>
      </c>
    </row>
    <row spans="1:4" r="14">
      <c t="s" s="4" r="A14">
        <v>43</v>
      </c>
      <c t="n" s="6" r="C14">
        <v>10086</v>
      </c>
      <c t="n" s="6" r="D14">
        <v>2144</v>
      </c>
    </row>
    <row spans="1:4" r="15">
      <c t="s" s="4" r="A15">
        <v>44</v>
      </c>
      <c t="n" s="6" r="C15">
        <v>0</v>
      </c>
      <c t="n" s="6" r="D15">
        <v>137640</v>
      </c>
    </row>
    <row spans="1:4" r="16">
      <c t="s" s="4" r="A16">
        <v>45</v>
      </c>
      <c t="n" s="6" r="C16">
        <v>1873745</v>
      </c>
      <c t="n" s="6" r="D16">
        <v>2211183</v>
      </c>
    </row>
    <row spans="1:4" r="17">
      <c t="s" s="3" r="A17">
        <v>46</v>
      </c>
    </row>
    <row spans="1:4" r="18">
      <c t="s" s="4" r="A18">
        <v>47</v>
      </c>
      <c t="n" s="6" r="C18">
        <v>1080425</v>
      </c>
      <c t="n" s="6" r="D18">
        <v>1194085</v>
      </c>
    </row>
    <row spans="1:4" r="19">
      <c t="s" s="4" r="A19">
        <v>48</v>
      </c>
      <c t="n" s="6" r="C19">
        <v>831</v>
      </c>
      <c t="n" s="6" r="D19">
        <v>2790</v>
      </c>
    </row>
    <row spans="1:4" r="20">
      <c t="s" s="4" r="A20">
        <v>49</v>
      </c>
      <c t="n" s="6" r="C20">
        <v>292</v>
      </c>
      <c t="n" s="6" r="D20">
        <v>2041</v>
      </c>
    </row>
    <row spans="1:4" r="21">
      <c t="s" s="4" r="A21">
        <v>50</v>
      </c>
      <c t="n" s="6" r="C21">
        <v>11934</v>
      </c>
      <c t="n" s="6" r="D21">
        <v>16984</v>
      </c>
    </row>
    <row spans="1:4" r="22">
      <c t="s" s="4" r="A22">
        <v>51</v>
      </c>
      <c t="n" s="6" r="C22">
        <v>8596</v>
      </c>
      <c t="n" s="6" r="D22">
        <v>0</v>
      </c>
    </row>
    <row spans="1:4" r="23">
      <c t="s" s="4" r="A23">
        <v>52</v>
      </c>
      <c t="n" s="6" r="C23">
        <v>70766</v>
      </c>
      <c t="n" s="6" r="D23">
        <v>77375</v>
      </c>
    </row>
    <row spans="1:4" r="24">
      <c t="s" s="4" r="A24">
        <v>53</v>
      </c>
      <c t="n" s="6" r="C24">
        <v>23082</v>
      </c>
      <c t="n" s="6" r="D24">
        <v>21405</v>
      </c>
    </row>
    <row spans="1:4" r="25">
      <c t="s" s="4" r="A25">
        <v>54</v>
      </c>
      <c t="n" s="6" r="C25">
        <v>0</v>
      </c>
      <c t="n" s="6" r="D25">
        <v>108343</v>
      </c>
    </row>
    <row spans="1:4" r="26">
      <c t="s" s="4" r="A26">
        <v>55</v>
      </c>
      <c t="n" s="8" r="C26">
        <v>1195926</v>
      </c>
      <c t="n" s="8" r="D26">
        <v>1423023</v>
      </c>
    </row>
    <row spans="1:4" r="27">
      <c t="s" s="4" r="A27">
        <v>56</v>
      </c>
      <c t="s" s="4" r="C27">
        <v>57</v>
      </c>
      <c t="s" s="4" r="D27">
        <v>57</v>
      </c>
    </row>
    <row spans="1:4" r="28">
      <c t="s" s="4" r="A28">
        <v>58</v>
      </c>
      <c t="n" s="8" r="C28">
        <v>2700</v>
      </c>
      <c t="n" s="8" r="D28">
        <v>4626</v>
      </c>
    </row>
    <row spans="1:4" r="29">
      <c t="s" s="3" r="A29">
        <v>59</v>
      </c>
    </row>
    <row spans="1:4" r="30">
      <c t="s" s="4" r="A30">
        <v>60</v>
      </c>
      <c t="n" s="6" r="C30">
        <v>0</v>
      </c>
      <c t="n" s="6" r="D30">
        <v>0</v>
      </c>
    </row>
    <row spans="1:4" r="31">
      <c t="s" s="4" r="A31">
        <v>61</v>
      </c>
      <c t="n" s="6" r="C31">
        <v>0</v>
      </c>
      <c t="n" s="6" r="D31">
        <v>0</v>
      </c>
    </row>
    <row spans="1:4" r="32">
      <c t="s" s="4" r="A32">
        <v>62</v>
      </c>
      <c t="s" s="4" r="B32">
        <v>63</v>
      </c>
      <c t="n" s="6" r="C32">
        <v>5</v>
      </c>
      <c t="n" s="6" r="D32">
        <v>5</v>
      </c>
    </row>
    <row spans="1:4" r="33">
      <c t="s" s="4" r="A33">
        <v>64</v>
      </c>
      <c t="s" s="4" r="B33">
        <v>63</v>
      </c>
      <c t="n" s="6" r="C33">
        <v>2600193</v>
      </c>
      <c t="n" s="6" r="D33">
        <v>2645927</v>
      </c>
    </row>
    <row spans="1:4" r="34">
      <c t="s" s="4" r="A34">
        <v>65</v>
      </c>
      <c t="n" s="6" r="C34">
        <v>-1922721</v>
      </c>
      <c t="n" s="6" r="D34">
        <v>-1862555</v>
      </c>
    </row>
    <row spans="1:4" r="35">
      <c t="s" s="4" r="A35">
        <v>66</v>
      </c>
      <c t="n" s="6" r="C35">
        <v>-3860</v>
      </c>
      <c t="n" s="6" r="D35">
        <v>-788</v>
      </c>
    </row>
    <row spans="1:4" r="36">
      <c t="s" s="4" r="A36">
        <v>67</v>
      </c>
      <c t="n" s="6" r="C36">
        <v>673617</v>
      </c>
      <c t="n" s="6" r="D36">
        <v>782589</v>
      </c>
    </row>
    <row spans="1:4" r="37">
      <c t="s" s="4" r="A37">
        <v>68</v>
      </c>
      <c t="n" s="6" r="C37">
        <v>1502</v>
      </c>
      <c t="n" s="6" r="D37">
        <v>945</v>
      </c>
    </row>
    <row spans="1:4" r="38">
      <c t="s" s="4" r="A38">
        <v>69</v>
      </c>
      <c t="n" s="6" r="C38">
        <v>675119</v>
      </c>
      <c t="n" s="6" r="D38">
        <v>783534</v>
      </c>
    </row>
    <row spans="1:4" r="39">
      <c t="s" s="4" r="A39">
        <v>70</v>
      </c>
      <c t="n" s="8" r="C39">
        <v>1873745</v>
      </c>
      <c t="n" s="8" r="D39">
        <v>2211183</v>
      </c>
    </row>
    <row spans="1:4" r="40">
      <c t="n" r="A40"/>
    </row>
    <row spans="1:4" r="41">
      <c t="s" s="4" r="A41">
        <v>63</v>
      </c>
      <c t="s" s="4" r="B41">
        <v>7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59</v>
      </c>
      <c t="s" s="2" r="B1">
        <v>1</v>
      </c>
    </row>
    <row spans="1:2" r="2">
      <c t="s" s="2" r="B2">
        <v>2</v>
      </c>
    </row>
    <row spans="1:2" r="3">
      <c t="s" s="3" r="A3">
        <v>242</v>
      </c>
    </row>
    <row spans="1:2" r="4">
      <c t="s" s="4" r="A4">
        <v>59</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0"/>
    <col customWidth="1" max="2" min="2" width="80"/>
  </cols>
  <sheetData>
    <row spans="1:2" r="1">
      <c t="s" s="1" r="A1">
        <v>267</v>
      </c>
      <c t="s" s="2" r="B1">
        <v>1</v>
      </c>
    </row>
    <row spans="1:2" r="2">
      <c t="s" s="2" r="B2">
        <v>2</v>
      </c>
    </row>
    <row spans="1:2" r="3">
      <c t="s" s="3" r="A3">
        <v>213</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78</v>
      </c>
      <c t="s" s="4" r="B9">
        <v>279</v>
      </c>
    </row>
    <row spans="1:2" r="10">
      <c t="s" s="4" r="A10">
        <v>280</v>
      </c>
      <c t="s" s="4" r="B10">
        <v>281</v>
      </c>
    </row>
    <row spans="1:2" r="11">
      <c t="s" s="4" r="A11">
        <v>282</v>
      </c>
      <c t="s" s="4" r="B11">
        <v>283</v>
      </c>
    </row>
    <row spans="1:2" r="12">
      <c t="s" s="4" r="A12">
        <v>284</v>
      </c>
      <c t="s" s="4" r="B12">
        <v>285</v>
      </c>
    </row>
    <row spans="1:2" r="13">
      <c t="s" s="4" r="A13">
        <v>224</v>
      </c>
      <c t="s" s="4" r="B13">
        <v>286</v>
      </c>
    </row>
    <row spans="1:2" r="14">
      <c t="s" s="4" r="A14">
        <v>287</v>
      </c>
      <c t="s" s="4" r="B14">
        <v>288</v>
      </c>
    </row>
    <row spans="1:2" r="15">
      <c t="s" s="4" r="A15">
        <v>289</v>
      </c>
      <c t="s" s="4" r="B15">
        <v>290</v>
      </c>
    </row>
    <row spans="1:2" r="16">
      <c t="s" s="4" r="A16">
        <v>291</v>
      </c>
      <c t="s" s="4" r="B16">
        <v>292</v>
      </c>
    </row>
    <row spans="1:2" r="17">
      <c t="s" s="4" r="A17">
        <v>293</v>
      </c>
      <c t="s" s="4" r="B17">
        <v>294</v>
      </c>
    </row>
    <row spans="1:2" r="18">
      <c t="s" s="4" r="A18">
        <v>295</v>
      </c>
      <c t="s" s="4" r="B18">
        <v>296</v>
      </c>
    </row>
    <row spans="1:2" r="19">
      <c t="s" s="4" r="A19">
        <v>297</v>
      </c>
      <c t="s" s="4" r="B19">
        <v>298</v>
      </c>
    </row>
    <row spans="1:2" r="20">
      <c t="s" s="4" r="A20">
        <v>233</v>
      </c>
      <c t="s" s="4" r="B20">
        <v>299</v>
      </c>
    </row>
    <row spans="1:2" r="21">
      <c t="s" s="4" r="A21">
        <v>300</v>
      </c>
      <c t="s" s="4" r="B21">
        <v>301</v>
      </c>
    </row>
    <row spans="1:2" r="22">
      <c t="s" s="4" r="A22">
        <v>302</v>
      </c>
      <c t="s" s="4" r="B22">
        <v>303</v>
      </c>
    </row>
    <row spans="1:2" r="23">
      <c t="s" s="4" r="A23">
        <v>304</v>
      </c>
      <c t="s" s="4" r="B23">
        <v>305</v>
      </c>
    </row>
    <row spans="1:2" r="24">
      <c t="s" s="4" r="A24">
        <v>68</v>
      </c>
      <c t="s" s="4" r="B24">
        <v>306</v>
      </c>
    </row>
    <row spans="1:2" r="25">
      <c t="s" s="4" r="A25">
        <v>307</v>
      </c>
      <c t="s" s="4" r="B25">
        <v>308</v>
      </c>
    </row>
    <row spans="1:2" r="26">
      <c t="s" s="4" r="A26">
        <v>309</v>
      </c>
      <c t="s" s="4" r="B26">
        <v>310</v>
      </c>
    </row>
    <row spans="1:2" r="27">
      <c t="s" s="4" r="A27">
        <v>311</v>
      </c>
      <c t="s" s="4" r="B27">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13</v>
      </c>
    </row>
    <row spans="1:2" r="4">
      <c t="s" s="4" r="A4">
        <v>314</v>
      </c>
      <c t="s" s="4" r="B4">
        <v>315</v>
      </c>
    </row>
    <row spans="1:2" r="5">
      <c t="s" s="4" r="A5">
        <v>316</v>
      </c>
      <c t="s" s="4" r="B5">
        <v>317</v>
      </c>
    </row>
    <row spans="1:2" r="6">
      <c t="s" s="4" r="A6">
        <v>318</v>
      </c>
      <c t="s" s="4" r="B6">
        <v>319</v>
      </c>
    </row>
    <row spans="1:2" r="7">
      <c t="s" s="4" r="A7">
        <v>320</v>
      </c>
      <c t="s" s="4" r="B7">
        <v>321</v>
      </c>
    </row>
    <row spans="1:2" r="8">
      <c t="s" s="4" r="A8">
        <v>322</v>
      </c>
      <c t="s" s="4" r="B8">
        <v>323</v>
      </c>
    </row>
    <row spans="1:2" r="9">
      <c t="s" s="4" r="A9">
        <v>324</v>
      </c>
      <c t="s" s="4" r="B9">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30"/>
    <col customWidth="1" max="3" min="3" width="30"/>
  </cols>
  <sheetData>
    <row spans="1:3" r="1">
      <c t="s" s="1" r="A1">
        <v>72</v>
      </c>
      <c t="s" s="2" r="B1">
        <v>73</v>
      </c>
      <c t="s" s="2" r="C1">
        <v>74</v>
      </c>
    </row>
    <row spans="1:3" r="2">
      <c t="s" s="3" r="A2">
        <v>75</v>
      </c>
    </row>
    <row spans="1:3" r="3">
      <c t="s" s="4" r="A3">
        <v>76</v>
      </c>
      <c t="n" s="9" r="B3">
        <v>0.0001</v>
      </c>
      <c t="n" s="9" r="C3">
        <v>0.0001</v>
      </c>
    </row>
    <row spans="1:3" r="4">
      <c t="s" s="4" r="A4">
        <v>77</v>
      </c>
      <c t="n" s="6" r="B4">
        <v>17490000</v>
      </c>
      <c t="n" s="6" r="C4">
        <v>17490000</v>
      </c>
    </row>
    <row spans="1:3" r="5">
      <c t="s" s="4" r="A5">
        <v>78</v>
      </c>
      <c t="n" s="6" r="B5">
        <v>0</v>
      </c>
      <c t="n" s="6" r="C5">
        <v>0</v>
      </c>
    </row>
    <row spans="1:3" r="6">
      <c t="s" s="4" r="A6">
        <v>79</v>
      </c>
      <c t="n" s="9" r="B6">
        <v>0.0001</v>
      </c>
      <c t="n" s="9" r="C6">
        <v>0.0001</v>
      </c>
    </row>
    <row spans="1:3" r="7">
      <c t="s" s="4" r="A7">
        <v>80</v>
      </c>
      <c t="n" s="6" r="B7">
        <v>1000</v>
      </c>
      <c t="n" s="6" r="C7">
        <v>1000</v>
      </c>
    </row>
    <row spans="1:3" r="8">
      <c t="s" s="4" r="A8">
        <v>81</v>
      </c>
      <c t="n" s="6" r="B8">
        <v>0</v>
      </c>
      <c t="n" s="6" r="C8">
        <v>0</v>
      </c>
    </row>
    <row spans="1:3" r="9">
      <c t="s" s="4" r="A9">
        <v>82</v>
      </c>
      <c t="n" s="9" r="B9">
        <v>0.0001</v>
      </c>
      <c t="n" s="9" r="C9">
        <v>0.0001</v>
      </c>
    </row>
    <row spans="1:3" r="10">
      <c t="s" s="4" r="A10">
        <v>83</v>
      </c>
      <c t="n" s="6" r="B10">
        <v>382499000</v>
      </c>
      <c t="n" s="6" r="C10">
        <v>382499000</v>
      </c>
    </row>
    <row spans="1:3" r="11">
      <c t="s" s="4" r="A11">
        <v>84</v>
      </c>
      <c t="n" s="6" r="B11">
        <v>47362372</v>
      </c>
      <c t="n" s="6" r="C11">
        <v>49877350</v>
      </c>
    </row>
    <row spans="1:3" r="12">
      <c t="s" s="4" r="A12">
        <v>85</v>
      </c>
      <c t="n" s="6" r="B12">
        <v>47362372</v>
      </c>
      <c t="n" s="6" r="C12">
        <v>49877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19</v>
      </c>
    </row>
    <row spans="1:2" r="4">
      <c t="s" s="4" r="A4">
        <v>327</v>
      </c>
      <c t="s" s="4" r="B4">
        <v>328</v>
      </c>
    </row>
    <row spans="1:2" r="5">
      <c t="s" s="4" r="A5">
        <v>329</v>
      </c>
      <c t="s" s="4" r="B5">
        <v>330</v>
      </c>
    </row>
    <row spans="1:2" r="6">
      <c t="s" s="4" r="A6">
        <v>331</v>
      </c>
      <c t="s" s="4" r="B6">
        <v>332</v>
      </c>
    </row>
    <row spans="1:2" r="7">
      <c t="s" s="4" r="A7">
        <v>333</v>
      </c>
      <c t="s" s="4" r="B7">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s="1" r="A1">
        <v>335</v>
      </c>
      <c t="s" s="2" r="B1">
        <v>1</v>
      </c>
    </row>
    <row spans="1:2" r="2">
      <c t="s" s="2" r="B2">
        <v>2</v>
      </c>
    </row>
    <row spans="1:2" r="3">
      <c t="s" s="3" r="A3">
        <v>222</v>
      </c>
    </row>
    <row spans="1:2" r="4">
      <c t="s" s="4" r="A4">
        <v>336</v>
      </c>
      <c t="s" s="4" r="B4">
        <v>337</v>
      </c>
    </row>
    <row spans="1:2" r="5">
      <c t="s" s="4" r="A5">
        <v>338</v>
      </c>
      <c t="s" s="4" r="B5">
        <v>339</v>
      </c>
    </row>
    <row spans="1:2" r="6">
      <c t="s" s="4" r="A6">
        <v>340</v>
      </c>
      <c t="s" s="4" r="B6">
        <v>341</v>
      </c>
    </row>
    <row spans="1:2" r="7">
      <c t="s" s="4" r="A7">
        <v>342</v>
      </c>
      <c t="s" s="4" r="B7">
        <v>343</v>
      </c>
    </row>
    <row spans="1:2" r="8">
      <c t="s" s="4" r="A8">
        <v>344</v>
      </c>
      <c t="s" s="4" r="B8">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6</v>
      </c>
      <c t="s" s="2" r="B1">
        <v>1</v>
      </c>
    </row>
    <row spans="1:2" r="2">
      <c t="s" s="2" r="B2">
        <v>2</v>
      </c>
    </row>
    <row spans="1:2" r="3">
      <c t="s" s="3" r="A3">
        <v>225</v>
      </c>
    </row>
    <row spans="1:2" r="4">
      <c t="s" s="4" r="A4">
        <v>347</v>
      </c>
      <c t="s" s="4" r="B4">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49</v>
      </c>
      <c t="s" s="2" r="B1">
        <v>1</v>
      </c>
    </row>
    <row spans="1:2" r="2">
      <c t="s" s="2" r="B2">
        <v>2</v>
      </c>
    </row>
    <row spans="1:2" r="3">
      <c t="s" s="3" r="A3">
        <v>231</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354</v>
      </c>
      <c t="s" s="2" r="B1">
        <v>1</v>
      </c>
    </row>
    <row spans="1:2" r="2">
      <c t="s" s="2" r="B2">
        <v>2</v>
      </c>
    </row>
    <row spans="1:2" r="3">
      <c t="s" s="3" r="A3">
        <v>234</v>
      </c>
    </row>
    <row spans="1:2" r="4">
      <c t="s" s="4" r="A4">
        <v>355</v>
      </c>
      <c t="s" s="4" r="B4">
        <v>356</v>
      </c>
    </row>
    <row spans="1:2" r="5">
      <c t="s" s="4" r="A5">
        <v>357</v>
      </c>
      <c t="s" s="4" r="B5">
        <v>358</v>
      </c>
    </row>
    <row spans="1:2" r="6">
      <c t="s" s="4" r="A6">
        <v>359</v>
      </c>
      <c t="s" s="4" r="B6">
        <v>360</v>
      </c>
    </row>
    <row spans="1:2" r="7">
      <c t="s" s="4" r="A7">
        <v>361</v>
      </c>
      <c t="s" s="4" r="B7">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37</v>
      </c>
    </row>
    <row spans="1:2" r="4">
      <c t="s" s="4" r="A4">
        <v>364</v>
      </c>
      <c t="s" s="4" r="B4">
        <v>365</v>
      </c>
    </row>
    <row spans="1:2" r="5">
      <c t="s" s="4" r="A5">
        <v>366</v>
      </c>
      <c t="s" s="4" r="B5">
        <v>367</v>
      </c>
    </row>
    <row spans="1:2" r="6">
      <c t="s" s="4" r="A6">
        <v>368</v>
      </c>
      <c t="s" s="4" r="B6">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70</v>
      </c>
      <c t="s" s="2" r="B1">
        <v>1</v>
      </c>
    </row>
    <row spans="1:2" r="2">
      <c t="s" s="2" r="B2">
        <v>2</v>
      </c>
    </row>
    <row spans="1:2" r="3">
      <c t="s" s="3" r="A3">
        <v>240</v>
      </c>
    </row>
    <row spans="1:2" r="4">
      <c t="s" s="4" r="A4">
        <v>371</v>
      </c>
      <c t="s" s="4" r="B4">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s="1" r="A1">
        <v>373</v>
      </c>
      <c t="s" s="2" r="B1">
        <v>1</v>
      </c>
    </row>
    <row spans="1:2" r="2">
      <c t="s" s="2" r="B2">
        <v>2</v>
      </c>
    </row>
    <row spans="1:2" r="3">
      <c t="s" s="3" r="A3">
        <v>242</v>
      </c>
    </row>
    <row spans="1:2" r="4">
      <c t="s" s="4" r="A4">
        <v>374</v>
      </c>
      <c t="s" s="4" r="B4">
        <v>375</v>
      </c>
    </row>
    <row spans="1:2" r="5">
      <c t="s" s="4" r="A5">
        <v>376</v>
      </c>
      <c t="s" s="4" r="B5">
        <v>377</v>
      </c>
    </row>
    <row spans="1:2" r="6">
      <c t="s" s="4" r="A6">
        <v>378</v>
      </c>
      <c t="s" s="4" r="B6">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80</v>
      </c>
      <c t="s" s="2" r="B1">
        <v>1</v>
      </c>
    </row>
    <row spans="1:2" r="2">
      <c t="s" s="2" r="B2">
        <v>2</v>
      </c>
    </row>
    <row spans="1:2" r="3">
      <c t="s" s="3" r="A3">
        <v>245</v>
      </c>
    </row>
    <row spans="1:2" r="4">
      <c t="s" s="4" r="A4">
        <v>381</v>
      </c>
      <c t="s" s="4" r="B4">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83</v>
      </c>
      <c t="s" s="2" r="B1">
        <v>1</v>
      </c>
    </row>
    <row spans="1:2" r="2">
      <c t="s" s="2" r="B2">
        <v>2</v>
      </c>
    </row>
    <row spans="1:2" r="3">
      <c t="s" s="3" r="A3">
        <v>251</v>
      </c>
    </row>
    <row spans="1:2" r="4">
      <c t="s" s="4" r="A4">
        <v>384</v>
      </c>
      <c t="s" s="4" r="B4">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6</v>
      </c>
      <c t="s" s="2" r="C1">
        <v>1</v>
      </c>
    </row>
    <row spans="1:5" r="2">
      <c t="s" s="2" r="C2">
        <v>2</v>
      </c>
      <c t="s" s="2" r="D2">
        <v>30</v>
      </c>
      <c t="s" s="2" r="E2">
        <v>87</v>
      </c>
    </row>
    <row spans="1:5" r="3">
      <c t="s" s="3" r="A3">
        <v>88</v>
      </c>
    </row>
    <row spans="1:5" r="4">
      <c t="s" s="4" r="A4">
        <v>89</v>
      </c>
      <c t="n" s="8" r="C4">
        <v>282365</v>
      </c>
      <c t="n" s="8" r="D4">
        <v>288067</v>
      </c>
      <c t="n" s="8" r="E4">
        <v>289071</v>
      </c>
    </row>
    <row spans="1:5" r="5">
      <c t="s" s="3" r="A5">
        <v>90</v>
      </c>
    </row>
    <row spans="1:5" r="6">
      <c t="s" s="4" r="A6">
        <v>91</v>
      </c>
      <c t="n" s="6" r="C6">
        <v>89158</v>
      </c>
      <c t="n" s="6" r="D6">
        <v>95456</v>
      </c>
      <c t="n" s="6" r="E6">
        <v>91168</v>
      </c>
    </row>
    <row spans="1:5" r="7">
      <c t="s" s="4" r="A7">
        <v>92</v>
      </c>
      <c t="n" s="6" r="C7">
        <v>57454</v>
      </c>
      <c t="n" s="6" r="D7">
        <v>67374</v>
      </c>
      <c t="n" s="6" r="E7">
        <v>88781</v>
      </c>
    </row>
    <row spans="1:5" r="8">
      <c t="s" s="4" r="A8">
        <v>93</v>
      </c>
      <c t="n" s="6" r="C8">
        <v>40134</v>
      </c>
      <c t="n" s="6" r="D8">
        <v>41472</v>
      </c>
      <c t="n" s="6" r="E8">
        <v>41918</v>
      </c>
    </row>
    <row spans="1:5" r="9">
      <c t="s" s="4" r="A9">
        <v>94</v>
      </c>
      <c t="n" s="6" r="C9">
        <v>5028</v>
      </c>
      <c t="n" s="6" r="D9">
        <v>8678</v>
      </c>
      <c t="n" s="6" r="E9">
        <v>8721</v>
      </c>
    </row>
    <row spans="1:5" r="10">
      <c t="s" s="4" r="A10">
        <v>95</v>
      </c>
      <c t="n" s="6" r="C10">
        <v>132</v>
      </c>
      <c t="n" s="6" r="D10">
        <v>13165</v>
      </c>
      <c t="n" s="6" r="E10">
        <v>0</v>
      </c>
    </row>
    <row spans="1:5" r="11">
      <c t="s" s="4" r="A11">
        <v>96</v>
      </c>
      <c t="n" s="6" r="C11">
        <v>44941</v>
      </c>
      <c t="n" s="6" r="D11">
        <v>19058</v>
      </c>
      <c t="n" s="6" r="E11">
        <v>17322</v>
      </c>
    </row>
    <row spans="1:5" r="12">
      <c t="s" s="4" r="A12">
        <v>97</v>
      </c>
      <c t="n" s="6" r="C12">
        <v>122731</v>
      </c>
      <c t="n" s="6" r="D12">
        <v>119670</v>
      </c>
      <c t="n" s="6" r="E12">
        <v>121902</v>
      </c>
    </row>
    <row spans="1:5" r="13">
      <c t="s" s="4" r="A13">
        <v>98</v>
      </c>
      <c t="n" s="6" r="C13">
        <v>359578</v>
      </c>
      <c t="n" s="6" r="D13">
        <v>364873</v>
      </c>
      <c t="n" s="6" r="E13">
        <v>369812</v>
      </c>
    </row>
    <row spans="1:5" r="14">
      <c t="s" s="4" r="A14">
        <v>99</v>
      </c>
      <c t="n" s="6" r="C14">
        <v>810</v>
      </c>
      <c t="n" s="6" r="D14">
        <v>513</v>
      </c>
      <c t="n" s="6" r="E14">
        <v>1234</v>
      </c>
    </row>
    <row spans="1:5" r="15">
      <c t="s" s="4" r="A15">
        <v>100</v>
      </c>
      <c t="n" s="6" r="C15">
        <v>-21502</v>
      </c>
      <c t="n" s="6" r="D15">
        <v>-426</v>
      </c>
      <c t="n" s="6" r="E15">
        <v>-1605</v>
      </c>
    </row>
    <row spans="1:5" r="16">
      <c t="s" s="4" r="A16">
        <v>101</v>
      </c>
      <c t="n" s="6" r="C16">
        <v>-97905</v>
      </c>
      <c t="n" s="6" r="D16">
        <v>-76719</v>
      </c>
      <c t="n" s="6" r="E16">
        <v>-81112</v>
      </c>
    </row>
    <row spans="1:5" r="17">
      <c t="s" s="4" r="A17">
        <v>102</v>
      </c>
      <c t="n" s="6" r="C17">
        <v>-1507</v>
      </c>
      <c t="n" s="6" r="D17">
        <v>28</v>
      </c>
      <c t="n" s="6" r="E17">
        <v>-518</v>
      </c>
    </row>
    <row spans="1:5" r="18">
      <c t="s" s="4" r="A18">
        <v>103</v>
      </c>
      <c t="n" s="6" r="C18">
        <v>3982</v>
      </c>
      <c t="n" s="6" r="D18">
        <v>1836</v>
      </c>
      <c t="n" s="6" r="E18">
        <v>24547</v>
      </c>
    </row>
    <row spans="1:5" r="19">
      <c t="s" s="4" r="A19">
        <v>104</v>
      </c>
      <c t="n" s="6" r="C19">
        <v>-95430</v>
      </c>
      <c t="n" s="6" r="D19">
        <v>-74855</v>
      </c>
      <c t="n" s="6" r="E19">
        <v>-57083</v>
      </c>
    </row>
    <row spans="1:5" r="20">
      <c t="s" s="3" r="A20">
        <v>105</v>
      </c>
    </row>
    <row spans="1:5" r="21">
      <c t="s" s="4" r="A21">
        <v>106</v>
      </c>
      <c t="n" s="6" r="C21">
        <v>1407</v>
      </c>
      <c t="n" s="6" r="D21">
        <v>-30894</v>
      </c>
      <c t="n" s="6" r="E21">
        <v>16528</v>
      </c>
    </row>
    <row spans="1:5" r="22">
      <c t="s" s="4" r="A22">
        <v>107</v>
      </c>
      <c t="n" s="6" r="C22">
        <v>15383</v>
      </c>
      <c t="n" s="6" r="D22">
        <v>90221</v>
      </c>
      <c t="n" s="6" r="E22">
        <v>40436</v>
      </c>
    </row>
    <row spans="1:5" r="23">
      <c t="s" s="4" r="A23">
        <v>105</v>
      </c>
      <c t="n" s="6" r="C23">
        <v>16790</v>
      </c>
      <c t="n" s="6" r="D23">
        <v>59327</v>
      </c>
      <c t="n" s="6" r="E23">
        <v>56964</v>
      </c>
    </row>
    <row spans="1:5" r="24">
      <c t="s" s="4" r="A24">
        <v>108</v>
      </c>
      <c t="n" s="6" r="C24">
        <v>44477</v>
      </c>
      <c t="n" s="6" r="D24">
        <v>0</v>
      </c>
      <c t="n" s="6" r="E24">
        <v>16102</v>
      </c>
    </row>
    <row spans="1:5" r="25">
      <c t="s" s="4" r="A25">
        <v>109</v>
      </c>
      <c t="n" s="6" r="C25">
        <v>-34163</v>
      </c>
      <c t="n" s="6" r="D25">
        <v>-15528</v>
      </c>
      <c t="n" s="6" r="E25">
        <v>15983</v>
      </c>
    </row>
    <row spans="1:5" r="26">
      <c t="s" s="4" r="A26">
        <v>110</v>
      </c>
      <c t="n" s="6" r="C26">
        <v>159</v>
      </c>
      <c t="n" s="6" r="D26">
        <v>132</v>
      </c>
      <c t="n" s="6" r="E26">
        <v>60</v>
      </c>
    </row>
    <row spans="1:5" r="27">
      <c t="s" s="4" r="A27">
        <v>111</v>
      </c>
      <c t="n" s="6" r="C27">
        <v>-30</v>
      </c>
      <c t="n" s="6" r="D27">
        <v>-120</v>
      </c>
      <c t="n" s="6" r="E27">
        <v>-491</v>
      </c>
    </row>
    <row spans="1:5" r="28">
      <c t="s" s="4" r="A28">
        <v>112</v>
      </c>
      <c t="n" s="6" r="C28">
        <v>1926</v>
      </c>
      <c t="n" s="6" r="D28">
        <v>-1926</v>
      </c>
      <c t="n" s="6" r="E28">
        <v>0</v>
      </c>
    </row>
    <row spans="1:5" r="29">
      <c t="s" s="4" r="A29">
        <v>113</v>
      </c>
      <c t="n" s="8" r="C29">
        <v>-32108</v>
      </c>
      <c t="n" s="8" r="D29">
        <v>-17442</v>
      </c>
      <c t="n" s="8" r="E29">
        <v>15552</v>
      </c>
    </row>
    <row spans="1:5" r="30">
      <c t="s" s="4" r="A30">
        <v>114</v>
      </c>
      <c t="s" s="4" r="B30">
        <v>63</v>
      </c>
      <c t="n" s="6" r="C30">
        <v>48960393</v>
      </c>
      <c t="n" s="6" r="D30">
        <v>49875899</v>
      </c>
      <c t="n" s="6" r="E30">
        <v>49865310</v>
      </c>
    </row>
    <row spans="1:5" r="31">
      <c t="s" s="3" r="A31">
        <v>115</v>
      </c>
    </row>
    <row spans="1:5" r="32">
      <c t="s" s="4" r="A32">
        <v>116</v>
      </c>
      <c t="s" s="4" r="B32">
        <v>63</v>
      </c>
      <c t="n" s="8" r="C32">
        <v>-1</v>
      </c>
      <c t="n" s="10" r="D32">
        <v>-1.54</v>
      </c>
      <c t="n" s="10" r="E32">
        <v>-0.82</v>
      </c>
    </row>
    <row spans="1:5" r="33">
      <c t="s" s="4" r="A33">
        <v>117</v>
      </c>
      <c t="s" s="4" r="B33">
        <v>63</v>
      </c>
      <c t="n" s="11" r="C33">
        <v>0.34</v>
      </c>
      <c t="n" s="11" r="D33">
        <v>1.19</v>
      </c>
      <c t="n" s="11" r="E33">
        <v>1.13</v>
      </c>
    </row>
    <row spans="1:5" r="34">
      <c t="s" s="4" r="A34">
        <v>118</v>
      </c>
      <c t="s" s="4" r="B34">
        <v>63</v>
      </c>
      <c t="n" s="11" r="C34">
        <v>-0.66</v>
      </c>
      <c t="n" s="11" r="D34">
        <v>-0.35</v>
      </c>
      <c t="n" s="11" r="E34">
        <v>0.31</v>
      </c>
    </row>
    <row spans="1:5" r="35">
      <c t="s" s="4" r="A35">
        <v>119</v>
      </c>
      <c t="s" s="4" r="B35">
        <v>63</v>
      </c>
      <c t="n" s="10" r="C35">
        <v>0.54</v>
      </c>
      <c t="n" s="8" r="D35">
        <v>0</v>
      </c>
      <c t="n" s="8" r="E35">
        <v>0</v>
      </c>
    </row>
    <row spans="1:5" r="36">
      <c t="s" s="3" r="A36">
        <v>120</v>
      </c>
    </row>
    <row spans="1:5" r="37">
      <c t="s" s="4" r="A37">
        <v>121</v>
      </c>
      <c t="n" s="8" r="C37">
        <v>-48868</v>
      </c>
      <c t="n" s="8" r="D37">
        <v>-76649</v>
      </c>
      <c t="n" s="8" r="E37">
        <v>-40921</v>
      </c>
    </row>
    <row spans="1:5" r="38">
      <c t="s" s="4" r="A38">
        <v>105</v>
      </c>
      <c t="n" s="6" r="C38">
        <v>16760</v>
      </c>
      <c t="n" s="6" r="D38">
        <v>59207</v>
      </c>
      <c t="n" s="6" r="E38">
        <v>56473</v>
      </c>
    </row>
    <row spans="1:5" r="39">
      <c t="s" s="4" r="A39">
        <v>113</v>
      </c>
      <c t="n" s="6" r="C39">
        <v>-32108</v>
      </c>
      <c t="n" s="6" r="D39">
        <v>-17442</v>
      </c>
      <c t="n" s="6" r="E39">
        <v>15552</v>
      </c>
    </row>
    <row spans="1:5" r="40">
      <c t="s" s="3" r="A40">
        <v>122</v>
      </c>
    </row>
    <row spans="1:5" r="41">
      <c t="s" s="4" r="A41">
        <v>109</v>
      </c>
      <c t="n" s="6" r="C41">
        <v>-34163</v>
      </c>
      <c t="n" s="6" r="D41">
        <v>-15528</v>
      </c>
      <c t="n" s="6" r="E41">
        <v>15983</v>
      </c>
    </row>
    <row spans="1:5" r="42">
      <c t="s" s="4" r="A42">
        <v>123</v>
      </c>
      <c t="n" s="6" r="C42">
        <v>-3077</v>
      </c>
      <c t="n" s="6" r="D42">
        <v>-789</v>
      </c>
      <c t="n" s="6" r="E42">
        <v>1679</v>
      </c>
    </row>
    <row spans="1:5" r="43">
      <c t="s" s="4" r="A43">
        <v>112</v>
      </c>
      <c t="n" s="6" r="C43">
        <v>1926</v>
      </c>
      <c t="n" s="6" r="D43">
        <v>-1926</v>
      </c>
      <c t="n" s="6" r="E43">
        <v>0</v>
      </c>
    </row>
    <row spans="1:5" r="44">
      <c t="s" s="4" r="A44">
        <v>124</v>
      </c>
      <c t="n" s="6" r="C44">
        <v>-35314</v>
      </c>
      <c t="n" s="6" r="D44">
        <v>-18243</v>
      </c>
      <c t="n" s="6" r="E44">
        <v>17662</v>
      </c>
    </row>
    <row spans="1:5" r="45">
      <c t="s" s="4" r="A45">
        <v>125</v>
      </c>
      <c t="n" s="6" r="C45">
        <v>134</v>
      </c>
      <c t="n" s="6" r="D45">
        <v>13</v>
      </c>
      <c t="n" s="6" r="E45">
        <v>-434</v>
      </c>
    </row>
    <row spans="1:5" r="46">
      <c t="s" s="4" r="A46">
        <v>126</v>
      </c>
      <c t="n" s="8" r="C46">
        <v>-35180</v>
      </c>
      <c t="n" s="8" r="D46">
        <v>-18230</v>
      </c>
      <c t="n" s="8" r="E46">
        <v>17228</v>
      </c>
    </row>
    <row spans="1:5" r="47">
      <c t="n" r="A47"/>
    </row>
    <row spans="1:5" r="48">
      <c t="s" s="4" r="A48">
        <v>63</v>
      </c>
      <c t="s" s="4" r="B48">
        <v>71</v>
      </c>
    </row>
  </sheetData>
  <mergeCells count="4">
    <mergeCell ref="A1:B2"/>
    <mergeCell ref="C1:E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6</v>
      </c>
      <c t="s" s="2" r="B1">
        <v>1</v>
      </c>
    </row>
    <row spans="1:2" r="2">
      <c t="s" s="2" r="B2">
        <v>2</v>
      </c>
    </row>
    <row spans="1:2" r="3">
      <c t="s" s="3" r="A3">
        <v>254</v>
      </c>
    </row>
    <row spans="1:2" r="4">
      <c t="s" s="4" r="A4">
        <v>387</v>
      </c>
      <c t="s" s="4" r="B4">
        <v>388</v>
      </c>
    </row>
    <row spans="1:2" r="5">
      <c t="s" s="4" r="A5">
        <v>389</v>
      </c>
      <c t="s" s="4" r="B5">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1</v>
      </c>
      <c t="s" s="2" r="B1">
        <v>1</v>
      </c>
    </row>
    <row spans="1:2" r="2">
      <c t="s" s="2" r="B2">
        <v>2</v>
      </c>
    </row>
    <row spans="1:2" r="3">
      <c t="s" s="3" r="A3">
        <v>257</v>
      </c>
    </row>
    <row spans="1:2" r="4">
      <c t="s" s="4" r="A4">
        <v>392</v>
      </c>
      <c t="s" s="4" r="B4">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4"/>
  </cols>
  <sheetData>
    <row spans="1:4" r="1">
      <c t="s" s="1" r="A1">
        <v>394</v>
      </c>
      <c t="s" s="2" r="B1">
        <v>395</v>
      </c>
      <c t="s" s="2" r="C1">
        <v>396</v>
      </c>
      <c t="s" s="2" r="D1">
        <v>397</v>
      </c>
    </row>
    <row spans="1:4" r="2">
      <c t="s" s="3" r="A2">
        <v>210</v>
      </c>
    </row>
    <row spans="1:4" r="3">
      <c t="s" s="4" r="A3">
        <v>398</v>
      </c>
      <c t="n" s="6" r="C3">
        <v>34</v>
      </c>
    </row>
    <row spans="1:4" r="4">
      <c t="s" s="4" r="A4">
        <v>399</v>
      </c>
      <c t="n" s="6" r="C4">
        <v>2</v>
      </c>
    </row>
    <row spans="1:4" r="5">
      <c t="s" s="4" r="A5">
        <v>400</v>
      </c>
      <c t="n" s="6" r="C5">
        <v>1</v>
      </c>
    </row>
    <row spans="1:4" r="6">
      <c t="s" s="4" r="A6">
        <v>401</v>
      </c>
      <c t="n" s="6" r="C6">
        <v>15</v>
      </c>
    </row>
    <row spans="1:4" r="7">
      <c t="s" s="4" r="A7">
        <v>82</v>
      </c>
      <c t="n" s="9" r="B7">
        <v>0.0001</v>
      </c>
      <c t="n" s="9" r="C7">
        <v>0.0001</v>
      </c>
      <c t="n" s="9" r="D7">
        <v>0.0001</v>
      </c>
    </row>
    <row spans="1:4" r="8">
      <c t="s" s="4" r="A8">
        <v>129</v>
      </c>
      <c t="n" s="12" r="B8">
        <v>0.16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6"/>
  </cols>
  <sheetData>
    <row spans="1:2" r="1">
      <c t="s" s="1" r="A1">
        <v>402</v>
      </c>
      <c t="s" s="2" r="B1">
        <v>1</v>
      </c>
    </row>
    <row spans="1:2" r="2">
      <c t="s" s="2" r="B2">
        <v>2</v>
      </c>
    </row>
    <row spans="1:2" r="3">
      <c t="s" s="3" r="A3">
        <v>403</v>
      </c>
    </row>
    <row spans="1:2" r="4">
      <c t="s" s="4" r="A4">
        <v>404</v>
      </c>
      <c t="s" s="4" r="B4">
        <v>405</v>
      </c>
    </row>
    <row spans="1:2" r="5">
      <c t="s" s="4" r="A5">
        <v>406</v>
      </c>
    </row>
    <row spans="1:2" r="6">
      <c t="s" s="3" r="A6">
        <v>403</v>
      </c>
    </row>
    <row spans="1:2" r="7">
      <c t="s" s="4" r="A7">
        <v>407</v>
      </c>
      <c t="s" s="4" r="B7">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09</v>
      </c>
      <c t="s" s="2" r="B1">
        <v>410</v>
      </c>
    </row>
    <row spans="1:2" r="2">
      <c t="s" s="3" r="A2">
        <v>403</v>
      </c>
    </row>
    <row spans="1:2" r="3">
      <c t="n" s="6" r="A3">
        <v>2016</v>
      </c>
      <c t="n" s="8" r="B3">
        <v>4716</v>
      </c>
    </row>
    <row spans="1:2" r="4">
      <c t="n" s="6" r="A4">
        <v>2017</v>
      </c>
      <c t="n" s="6" r="B4">
        <v>2280</v>
      </c>
    </row>
    <row spans="1:2" r="5">
      <c t="n" s="6" r="A5">
        <v>2018</v>
      </c>
      <c t="n" s="6" r="B5">
        <v>1125</v>
      </c>
    </row>
    <row spans="1:2" r="6">
      <c t="n" s="6" r="A6">
        <v>2019</v>
      </c>
      <c t="n" s="6" r="B6">
        <v>1043</v>
      </c>
    </row>
    <row spans="1:2" r="7">
      <c t="n" s="6" r="A7">
        <v>2020</v>
      </c>
      <c t="n" s="8" r="B7">
        <v>11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30</v>
      </c>
    </row>
    <row spans="1:3" r="2">
      <c t="s" s="3" r="A2">
        <v>412</v>
      </c>
    </row>
    <row spans="1:3" r="3">
      <c t="s" s="4" r="A3">
        <v>413</v>
      </c>
      <c t="n" s="8" r="B3">
        <v>1914664</v>
      </c>
      <c t="n" s="8" r="C3">
        <v>2039765</v>
      </c>
    </row>
    <row spans="1:3" r="4">
      <c t="s" s="4" r="A4">
        <v>414</v>
      </c>
      <c t="n" s="6" r="B4">
        <v>-566464</v>
      </c>
      <c t="n" s="6" r="C4">
        <v>-557429</v>
      </c>
    </row>
    <row spans="1:3" r="5">
      <c t="s" s="4" r="A5">
        <v>34</v>
      </c>
      <c t="n" s="6" r="B5">
        <v>1348200</v>
      </c>
      <c t="n" s="6" r="C5">
        <v>1482336</v>
      </c>
    </row>
    <row spans="1:3" r="6">
      <c t="s" s="3" r="A6">
        <v>415</v>
      </c>
    </row>
    <row spans="1:3" r="7">
      <c t="s" s="4" r="A7">
        <v>416</v>
      </c>
      <c t="n" s="6" r="B7">
        <v>83548</v>
      </c>
      <c t="n" s="6" r="C7">
        <v>94690</v>
      </c>
    </row>
    <row spans="1:3" r="8">
      <c t="s" s="3" r="A8">
        <v>417</v>
      </c>
    </row>
    <row spans="1:3" r="9">
      <c t="s" s="4" r="A9">
        <v>418</v>
      </c>
      <c t="n" s="6" r="B9">
        <v>-11934</v>
      </c>
      <c t="n" s="6" r="C9">
        <v>-16984</v>
      </c>
    </row>
    <row spans="1:3" r="10">
      <c t="s" s="4" r="A10">
        <v>419</v>
      </c>
    </row>
    <row spans="1:3" r="11">
      <c t="s" s="3" r="A11">
        <v>415</v>
      </c>
    </row>
    <row spans="1:3" r="12">
      <c t="s" s="4" r="A12">
        <v>413</v>
      </c>
      <c t="n" s="6" r="B12">
        <v>164636</v>
      </c>
      <c t="n" s="6" r="C12">
        <v>215913</v>
      </c>
    </row>
    <row spans="1:3" r="13">
      <c t="s" s="4" r="A13">
        <v>414</v>
      </c>
      <c t="n" s="6" r="B13">
        <v>-82476</v>
      </c>
      <c t="n" s="6" r="C13">
        <v>-123242</v>
      </c>
    </row>
    <row spans="1:3" r="14">
      <c t="s" s="4" r="A14">
        <v>416</v>
      </c>
      <c t="n" s="6" r="B14">
        <v>82160</v>
      </c>
      <c t="n" s="6" r="C14">
        <v>92671</v>
      </c>
    </row>
    <row spans="1:3" r="15">
      <c t="s" s="4" r="A15">
        <v>420</v>
      </c>
    </row>
    <row spans="1:3" r="16">
      <c t="s" s="3" r="A16">
        <v>415</v>
      </c>
    </row>
    <row spans="1:3" r="17">
      <c t="s" s="4" r="A17">
        <v>413</v>
      </c>
      <c t="n" s="6" r="B17">
        <v>5383</v>
      </c>
      <c t="n" s="6" r="C17">
        <v>11785</v>
      </c>
    </row>
    <row spans="1:3" r="18">
      <c t="s" s="4" r="A18">
        <v>414</v>
      </c>
      <c t="n" s="6" r="B18">
        <v>-3995</v>
      </c>
      <c t="n" s="6" r="C18">
        <v>-9766</v>
      </c>
    </row>
    <row spans="1:3" r="19">
      <c t="s" s="4" r="A19">
        <v>416</v>
      </c>
      <c t="n" s="6" r="B19">
        <v>1388</v>
      </c>
      <c t="n" s="6" r="C19">
        <v>2019</v>
      </c>
    </row>
    <row spans="1:3" r="20">
      <c t="s" s="4" r="A20">
        <v>421</v>
      </c>
    </row>
    <row spans="1:3" r="21">
      <c t="s" s="3" r="A21">
        <v>417</v>
      </c>
    </row>
    <row spans="1:3" r="22">
      <c t="s" s="4" r="A22">
        <v>413</v>
      </c>
      <c t="n" s="6" r="B22">
        <v>-52744</v>
      </c>
      <c t="n" s="6" r="C22">
        <v>-59605</v>
      </c>
    </row>
    <row spans="1:3" r="23">
      <c t="s" s="4" r="A23">
        <v>414</v>
      </c>
      <c t="n" s="6" r="B23">
        <v>40810</v>
      </c>
      <c t="n" s="6" r="C23">
        <v>42621</v>
      </c>
    </row>
    <row spans="1:3" r="24">
      <c t="s" s="4" r="A24">
        <v>418</v>
      </c>
      <c t="n" s="8" r="B24">
        <v>-11934</v>
      </c>
      <c t="n" s="8" r="C24">
        <v>-169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2</v>
      </c>
      <c t="s" s="2" r="B1">
        <v>1</v>
      </c>
    </row>
    <row spans="1:4" r="2">
      <c t="s" s="2" r="B2">
        <v>2</v>
      </c>
      <c t="s" s="2" r="C2">
        <v>30</v>
      </c>
      <c t="s" s="2" r="D2">
        <v>87</v>
      </c>
    </row>
    <row spans="1:4" r="3">
      <c t="s" s="3" r="A3">
        <v>423</v>
      </c>
    </row>
    <row spans="1:4" r="4">
      <c t="s" s="4" r="A4">
        <v>95</v>
      </c>
      <c t="n" s="8" r="B4">
        <v>132000</v>
      </c>
      <c t="n" s="8" r="C4">
        <v>13165000</v>
      </c>
      <c t="n" s="8" r="D4">
        <v>4879000</v>
      </c>
    </row>
    <row spans="1:4" r="5">
      <c t="s" s="4" r="A5">
        <v>424</v>
      </c>
    </row>
    <row spans="1:4" r="6">
      <c t="s" s="3" r="A6">
        <v>423</v>
      </c>
    </row>
    <row spans="1:4" r="7">
      <c t="s" s="4" r="A7">
        <v>95</v>
      </c>
      <c t="n" s="6" r="B7">
        <v>100000</v>
      </c>
      <c t="n" s="6" r="C7">
        <v>13200000</v>
      </c>
      <c t="n" s="6" r="D7">
        <v>4900000</v>
      </c>
    </row>
    <row spans="1:4" r="8">
      <c t="s" s="4" r="A8">
        <v>425</v>
      </c>
    </row>
    <row spans="1:4" r="9">
      <c t="s" s="3" r="A9">
        <v>423</v>
      </c>
    </row>
    <row spans="1:4" r="10">
      <c t="s" s="4" r="A10">
        <v>95</v>
      </c>
      <c t="n" s="8" r="B10">
        <v>0</v>
      </c>
      <c t="n" s="8" r="C10">
        <v>0</v>
      </c>
      <c t="n" s="8" r="D10">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30</v>
      </c>
    </row>
    <row spans="1:3" r="2">
      <c t="s" s="3" r="A2">
        <v>282</v>
      </c>
    </row>
    <row spans="1:3" r="3">
      <c t="s" s="4" r="A3">
        <v>427</v>
      </c>
      <c t="n" s="8" r="B3">
        <v>73420</v>
      </c>
      <c t="n" s="8" r="C3">
        <v>73266</v>
      </c>
    </row>
    <row spans="1:3" r="4">
      <c t="s" s="4" r="A4">
        <v>428</v>
      </c>
      <c t="n" s="6" r="B4">
        <v>5972</v>
      </c>
      <c t="n" s="6" r="C4">
        <v>10165</v>
      </c>
    </row>
    <row spans="1:3" r="5">
      <c t="s" s="4" r="A5">
        <v>429</v>
      </c>
      <c t="n" s="6" r="B5">
        <v>1549</v>
      </c>
      <c t="n" s="6" r="C5">
        <v>1150</v>
      </c>
    </row>
    <row spans="1:3" r="6">
      <c t="s" s="4" r="A6">
        <v>430</v>
      </c>
      <c t="n" s="6" r="B6">
        <v>-4713</v>
      </c>
      <c t="n" s="6" r="C6">
        <v>-1201</v>
      </c>
    </row>
    <row spans="1:3" r="7">
      <c t="s" s="4" r="A7">
        <v>131</v>
      </c>
      <c t="n" s="8" r="B7">
        <v>76228</v>
      </c>
      <c t="n" s="8" r="C7">
        <v>833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1</v>
      </c>
      <c t="s" s="2" r="B1">
        <v>1</v>
      </c>
    </row>
    <row spans="1:3" r="2">
      <c t="s" s="2" r="B2">
        <v>2</v>
      </c>
      <c t="s" s="2" r="C2">
        <v>30</v>
      </c>
    </row>
    <row spans="1:3" r="3">
      <c t="s" s="4" r="A3">
        <v>432</v>
      </c>
    </row>
    <row spans="1:3" r="4">
      <c t="s" s="3" r="A4">
        <v>433</v>
      </c>
    </row>
    <row spans="1:3" r="5">
      <c t="s" s="4" r="A5">
        <v>434</v>
      </c>
      <c t="n" s="8" r="B5">
        <v>200000</v>
      </c>
      <c t="n" s="8" r="C5">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30</v>
      </c>
    </row>
    <row spans="1:3" r="2">
      <c t="s" s="3" r="A2">
        <v>287</v>
      </c>
    </row>
    <row spans="1:3" r="3">
      <c t="s" s="4" r="A3">
        <v>413</v>
      </c>
      <c t="n" s="8" r="B3">
        <v>15481</v>
      </c>
      <c t="n" s="8" r="C3">
        <v>24704</v>
      </c>
    </row>
    <row spans="1:3" r="4">
      <c t="s" s="4" r="A4">
        <v>436</v>
      </c>
      <c t="n" s="6" r="B4">
        <v>-3516</v>
      </c>
      <c t="n" s="6" r="C4">
        <v>-13921</v>
      </c>
    </row>
    <row spans="1:3" r="5">
      <c t="s" s="4" r="A5">
        <v>416</v>
      </c>
      <c t="n" s="8" r="B5">
        <v>11965</v>
      </c>
      <c t="n" s="8" r="C5">
        <v>107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127</v>
      </c>
      <c t="s" s="2" r="B1">
        <v>128</v>
      </c>
    </row>
    <row spans="1:2" r="2">
      <c t="s" s="3" r="A2">
        <v>88</v>
      </c>
    </row>
    <row spans="1:2" r="3">
      <c t="s" s="4" r="A3">
        <v>129</v>
      </c>
      <c t="n" s="12" r="B3">
        <v>0.16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30</v>
      </c>
    </row>
    <row spans="1:3" r="2">
      <c t="s" s="3" r="A2">
        <v>438</v>
      </c>
    </row>
    <row spans="1:3" r="3">
      <c t="s" s="4" r="A3">
        <v>413</v>
      </c>
      <c t="n" s="8" r="B3">
        <v>11177</v>
      </c>
      <c t="n" s="8" r="C3">
        <v>2978</v>
      </c>
    </row>
    <row spans="1:3" r="4">
      <c t="s" s="4" r="A4">
        <v>414</v>
      </c>
      <c t="n" s="6" r="B4">
        <v>-1091</v>
      </c>
      <c t="n" s="6" r="C4">
        <v>-834</v>
      </c>
    </row>
    <row spans="1:3" r="5">
      <c t="s" s="4" r="A5">
        <v>416</v>
      </c>
      <c t="n" s="6" r="B5">
        <v>10086</v>
      </c>
      <c t="n" s="8" r="C5">
        <v>2144</v>
      </c>
    </row>
    <row spans="1:3" r="6">
      <c t="s" s="3" r="A6">
        <v>439</v>
      </c>
    </row>
    <row spans="1:3" r="7">
      <c t="n" s="6" r="A7">
        <v>2016</v>
      </c>
      <c t="n" s="6" r="B7">
        <v>397</v>
      </c>
    </row>
    <row spans="1:3" r="8">
      <c t="n" s="6" r="A8">
        <v>2017</v>
      </c>
      <c t="n" s="6" r="B8">
        <v>397</v>
      </c>
    </row>
    <row spans="1:3" r="9">
      <c t="n" s="6" r="A9">
        <v>2018</v>
      </c>
      <c t="n" s="6" r="B9">
        <v>397</v>
      </c>
    </row>
    <row spans="1:3" r="10">
      <c t="n" s="6" r="A10">
        <v>2019</v>
      </c>
      <c t="n" s="6" r="B10">
        <v>397</v>
      </c>
    </row>
    <row spans="1:3" r="11">
      <c t="n" s="6" r="A11">
        <v>2020</v>
      </c>
      <c t="n" s="8" r="B11">
        <v>3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0</v>
      </c>
      <c t="s" s="2" r="B1">
        <v>2</v>
      </c>
      <c t="s" s="2" r="C1">
        <v>4</v>
      </c>
      <c t="s" s="2" r="D1">
        <v>30</v>
      </c>
    </row>
    <row spans="1:4" r="2">
      <c t="s" s="3" r="A2">
        <v>213</v>
      </c>
    </row>
    <row spans="1:4" r="3">
      <c t="s" s="4" r="A3">
        <v>441</v>
      </c>
      <c t="n" s="6" r="B3">
        <v>1</v>
      </c>
      <c t="n" s="6" r="C3">
        <v>1</v>
      </c>
    </row>
    <row spans="1:4" r="4">
      <c t="s" s="4" r="A4">
        <v>442</v>
      </c>
      <c t="n" s="6" r="B4">
        <v>0</v>
      </c>
      <c t="n" s="6" r="D4">
        <v>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444</v>
      </c>
    </row>
    <row spans="1:3" r="2">
      <c t="s" s="4" r="A2">
        <v>445</v>
      </c>
    </row>
    <row spans="1:3" r="3">
      <c t="s" s="3" r="A3">
        <v>423</v>
      </c>
    </row>
    <row spans="1:3" r="4">
      <c t="s" s="4" r="A4">
        <v>446</v>
      </c>
      <c t="n" s="6" r="B4">
        <v>10000</v>
      </c>
      <c t="n" s="6" r="C4">
        <v>1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7</v>
      </c>
      <c t="s" s="2" r="B1">
        <v>1</v>
      </c>
    </row>
    <row spans="1:4" r="2">
      <c t="s" s="2" r="B2">
        <v>2</v>
      </c>
      <c t="s" s="2" r="C2">
        <v>30</v>
      </c>
      <c t="s" s="2" r="D2">
        <v>87</v>
      </c>
    </row>
    <row spans="1:4" r="3">
      <c t="s" s="3" r="A3">
        <v>297</v>
      </c>
    </row>
    <row spans="1:4" r="4">
      <c t="s" s="4" r="A4">
        <v>448</v>
      </c>
      <c t="n" s="8" r="B4">
        <v>11400</v>
      </c>
      <c t="n" s="8" r="C4">
        <v>6400</v>
      </c>
      <c t="n" s="8" r="D4">
        <v>6400</v>
      </c>
    </row>
    <row spans="1:4" r="5">
      <c t="s" s="4" r="A5">
        <v>449</v>
      </c>
      <c t="n" s="6" r="B5">
        <v>3100</v>
      </c>
      <c t="n" s="6" r="C5">
        <v>2000</v>
      </c>
      <c t="n" s="6" r="D5">
        <v>1500</v>
      </c>
    </row>
    <row spans="1:4" r="6">
      <c t="s" s="4" r="A6">
        <v>450</v>
      </c>
      <c t="n" s="6" r="B6">
        <v>5842</v>
      </c>
      <c t="n" s="6" r="C6">
        <v>4133</v>
      </c>
      <c t="n" s="6" r="D6">
        <v>9540</v>
      </c>
    </row>
    <row spans="1:4" r="7">
      <c t="s" s="4" r="A7">
        <v>451</v>
      </c>
      <c t="n" s="8" r="B7">
        <v>3500</v>
      </c>
      <c t="n" s="8" r="C7">
        <v>2700</v>
      </c>
      <c t="n" s="8" r="D7">
        <v>2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2</v>
      </c>
      <c t="s" s="2" r="B1">
        <v>1</v>
      </c>
    </row>
    <row spans="1:4" r="2">
      <c t="s" s="2" r="B2">
        <v>2</v>
      </c>
      <c t="s" s="2" r="C2">
        <v>30</v>
      </c>
      <c t="s" s="2" r="D2">
        <v>87</v>
      </c>
    </row>
    <row spans="1:4" r="3">
      <c t="s" s="3" r="A3">
        <v>213</v>
      </c>
    </row>
    <row spans="1:4" r="4">
      <c t="s" s="4" r="A4">
        <v>453</v>
      </c>
      <c t="n" s="8" r="B4">
        <v>5</v>
      </c>
      <c t="n" s="7" r="C4">
        <v>1.4</v>
      </c>
      <c t="n" s="7" r="D4">
        <v>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4</v>
      </c>
      <c t="s" s="2" r="B1">
        <v>1</v>
      </c>
    </row>
    <row spans="1:4" r="2">
      <c t="s" s="2" r="B2">
        <v>2</v>
      </c>
      <c t="s" s="2" r="C2">
        <v>30</v>
      </c>
      <c t="s" s="2" r="D2">
        <v>87</v>
      </c>
    </row>
    <row spans="1:4" r="3">
      <c t="s" s="3" r="A3">
        <v>213</v>
      </c>
    </row>
    <row spans="1:4" r="4">
      <c t="s" s="4" r="A4">
        <v>455</v>
      </c>
      <c t="s" s="4" r="B4">
        <v>456</v>
      </c>
    </row>
    <row spans="1:4" r="5">
      <c t="s" s="4" r="A5">
        <v>457</v>
      </c>
      <c t="n" s="7" r="B5">
        <v>0.2</v>
      </c>
      <c t="n" s="7" r="C5">
        <v>0.2</v>
      </c>
      <c t="n" s="7" r="D5">
        <v>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8</v>
      </c>
      <c t="s" s="2" r="B1">
        <v>1</v>
      </c>
    </row>
    <row spans="1:4" r="2">
      <c t="s" s="2" r="B2">
        <v>2</v>
      </c>
      <c t="s" s="2" r="C2">
        <v>30</v>
      </c>
      <c t="s" s="2" r="D2">
        <v>87</v>
      </c>
    </row>
    <row spans="1:4" r="3">
      <c t="s" s="4" r="A3">
        <v>459</v>
      </c>
    </row>
    <row spans="1:4" r="4">
      <c t="s" s="3" r="A4">
        <v>460</v>
      </c>
    </row>
    <row spans="1:4" r="5">
      <c t="s" s="4" r="A5">
        <v>461</v>
      </c>
      <c t="s" s="4" r="B5">
        <v>462</v>
      </c>
      <c t="s" s="4" r="C5">
        <v>463</v>
      </c>
      <c t="s" s="4" r="D5">
        <v>4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32"/>
  </cols>
  <sheetData>
    <row spans="1:2" r="1">
      <c t="s" s="1" r="A1">
        <v>465</v>
      </c>
      <c t="s" s="2" r="B1">
        <v>1</v>
      </c>
    </row>
    <row spans="1:2" r="2">
      <c t="s" s="2" r="B2">
        <v>466</v>
      </c>
    </row>
    <row spans="1:2" r="3">
      <c t="s" s="3" r="A3">
        <v>467</v>
      </c>
    </row>
    <row spans="1:2" r="4">
      <c t="s" s="4" r="A4">
        <v>468</v>
      </c>
      <c t="n" s="6" r="B4">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469</v>
      </c>
      <c t="s" s="2" r="B1">
        <v>1</v>
      </c>
    </row>
    <row spans="1:4" r="2">
      <c t="s" s="2" r="B2">
        <v>2</v>
      </c>
      <c t="s" s="2" r="C2">
        <v>30</v>
      </c>
      <c t="s" s="2" r="D2">
        <v>87</v>
      </c>
    </row>
    <row spans="1:4" r="3">
      <c t="s" s="4" r="A3">
        <v>470</v>
      </c>
      <c t="n" s="8" r="B3">
        <v>132000</v>
      </c>
      <c t="n" s="8" r="C3">
        <v>13165000</v>
      </c>
      <c t="n" s="8" r="D3">
        <v>4879000</v>
      </c>
    </row>
    <row spans="1:4" r="4">
      <c t="s" s="4" r="A4">
        <v>471</v>
      </c>
    </row>
    <row spans="1:4" r="5">
      <c t="s" s="4" r="A5">
        <v>470</v>
      </c>
      <c t="n" s="8" r="B5">
        <v>100000</v>
      </c>
      <c t="n" s="8" r="C5">
        <v>13200000</v>
      </c>
      <c t="n" s="6" r="D5">
        <v>4900000</v>
      </c>
    </row>
    <row spans="1:4" r="6">
      <c t="s" s="4" r="A6">
        <v>472</v>
      </c>
    </row>
    <row spans="1:4" r="7">
      <c t="s" s="4" r="A7">
        <v>470</v>
      </c>
      <c t="n" s="8" r="D7">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30</v>
      </c>
    </row>
    <row spans="1:3" r="2">
      <c t="s" s="4" r="A2">
        <v>474</v>
      </c>
    </row>
    <row spans="1:3" r="3">
      <c t="s" s="3" r="A3">
        <v>475</v>
      </c>
    </row>
    <row spans="1:3" r="4">
      <c t="s" s="4" r="A4">
        <v>46</v>
      </c>
      <c t="n" s="8" r="B4">
        <v>0</v>
      </c>
      <c t="n" s="8" r="C4">
        <v>0</v>
      </c>
    </row>
    <row spans="1:3" r="5">
      <c t="s" s="4" r="A5">
        <v>476</v>
      </c>
    </row>
    <row spans="1:3" r="6">
      <c t="s" s="3" r="A6">
        <v>475</v>
      </c>
    </row>
    <row spans="1:3" r="7">
      <c t="s" s="4" r="A7">
        <v>46</v>
      </c>
      <c t="n" s="6" r="B7">
        <v>-3866</v>
      </c>
      <c t="n" s="6" r="C7">
        <v>-789</v>
      </c>
    </row>
    <row spans="1:3" r="8">
      <c t="s" s="4" r="A8">
        <v>477</v>
      </c>
    </row>
    <row spans="1:3" r="9">
      <c t="s" s="3" r="A9">
        <v>475</v>
      </c>
    </row>
    <row spans="1:3" r="10">
      <c t="s" s="4" r="A10">
        <v>46</v>
      </c>
      <c t="n" s="6" r="B10">
        <v>0</v>
      </c>
      <c t="n" s="6" r="C10">
        <v>0</v>
      </c>
    </row>
    <row spans="1:3" r="11">
      <c t="s" s="4" r="A11">
        <v>478</v>
      </c>
    </row>
    <row spans="1:3" r="12">
      <c t="s" s="3" r="A12">
        <v>475</v>
      </c>
    </row>
    <row spans="1:3" r="13">
      <c t="s" s="4" r="A13">
        <v>46</v>
      </c>
      <c t="n" s="8" r="B13">
        <v>-3866</v>
      </c>
      <c t="n" s="8" r="C13">
        <v>-7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9"/>
    <col customWidth="1" max="2" min="2" width="14"/>
    <col customWidth="1" max="3" min="3" width="13"/>
    <col customWidth="1" max="4" min="4" width="27"/>
    <col customWidth="1" max="5" min="5" width="74"/>
    <col customWidth="1" max="6" min="6" width="37"/>
    <col customWidth="1" max="7" min="7" width="25"/>
  </cols>
  <sheetData>
    <row spans="1:7" r="1">
      <c t="s" s="1" r="A1">
        <v>130</v>
      </c>
      <c t="s" s="2" r="B1">
        <v>131</v>
      </c>
      <c t="s" s="2" r="C1">
        <v>132</v>
      </c>
      <c t="s" s="2" r="D1">
        <v>133</v>
      </c>
      <c t="s" s="2" r="E1">
        <v>134</v>
      </c>
      <c t="s" s="2" r="F1">
        <v>135</v>
      </c>
      <c t="s" s="2" r="G1">
        <v>136</v>
      </c>
    </row>
    <row spans="1:7" r="2">
      <c t="s" s="4" r="A2">
        <v>137</v>
      </c>
      <c t="n" s="6" r="C2">
        <v>49865</v>
      </c>
    </row>
    <row spans="1:7" r="3">
      <c t="s" s="4" r="A3">
        <v>138</v>
      </c>
      <c t="n" s="8" r="B3">
        <v>787385000</v>
      </c>
      <c t="n" s="8" r="C3">
        <v>5000</v>
      </c>
      <c t="n" s="8" r="D3">
        <v>2646019000</v>
      </c>
      <c t="n" s="8" r="E3">
        <v>-1862591000</v>
      </c>
      <c t="n" s="8" r="F3">
        <v>-1676000</v>
      </c>
      <c t="n" s="8" r="G3">
        <v>5628000</v>
      </c>
    </row>
    <row spans="1:7" r="4">
      <c t="s" s="3" r="A4">
        <v>139</v>
      </c>
    </row>
    <row spans="1:7" r="5">
      <c t="s" s="4" r="A5">
        <v>109</v>
      </c>
      <c t="n" s="6" r="B5">
        <v>15983000</v>
      </c>
      <c t="n" s="6" r="E5">
        <v>15552000</v>
      </c>
      <c t="n" s="6" r="G5">
        <v>431000</v>
      </c>
    </row>
    <row spans="1:7" r="6">
      <c t="s" s="4" r="A6">
        <v>140</v>
      </c>
      <c t="n" s="6" r="B6">
        <v>1679000</v>
      </c>
      <c t="n" s="6" r="F6">
        <v>1676000</v>
      </c>
      <c t="n" s="6" r="G6">
        <v>3000</v>
      </c>
    </row>
    <row spans="1:7" r="7">
      <c t="s" s="4" r="A7">
        <v>141</v>
      </c>
      <c t="n" s="6" r="B7">
        <v>820000</v>
      </c>
      <c t="n" s="6" r="D7">
        <v>747000</v>
      </c>
      <c t="n" s="6" r="G7">
        <v>73000</v>
      </c>
    </row>
    <row spans="1:7" r="8">
      <c t="s" s="3" r="A8">
        <v>142</v>
      </c>
    </row>
    <row spans="1:7" r="9">
      <c t="s" s="4" r="A9">
        <v>143</v>
      </c>
      <c t="n" s="6" r="B9">
        <v>-5308000</v>
      </c>
      <c t="n" s="6" r="G9">
        <v>-5308000</v>
      </c>
    </row>
    <row spans="1:7" r="10">
      <c t="s" s="4" r="A10">
        <v>144</v>
      </c>
      <c t="n" s="6" r="B10">
        <v>0</v>
      </c>
    </row>
    <row spans="1:7" r="11">
      <c t="s" s="4" r="A11">
        <v>145</v>
      </c>
      <c t="n" s="6" r="C11">
        <v>49865</v>
      </c>
    </row>
    <row spans="1:7" r="12">
      <c t="s" s="4" r="A12">
        <v>146</v>
      </c>
      <c t="n" s="6" r="B12">
        <v>800559000</v>
      </c>
      <c t="n" s="8" r="C12">
        <v>5000</v>
      </c>
      <c t="n" s="6" r="D12">
        <v>2646766000</v>
      </c>
      <c t="n" s="6" r="E12">
        <v>-1847039000</v>
      </c>
      <c t="n" s="6" r="F12">
        <v>0</v>
      </c>
      <c t="n" s="6" r="G12">
        <v>827000</v>
      </c>
    </row>
    <row spans="1:7" r="13">
      <c t="s" s="3" r="A13">
        <v>139</v>
      </c>
    </row>
    <row spans="1:7" r="14">
      <c t="s" s="4" r="A14">
        <v>109</v>
      </c>
      <c t="n" s="6" r="B14">
        <v>-15528000</v>
      </c>
      <c t="n" s="6" r="E14">
        <v>-15516000</v>
      </c>
      <c t="n" s="6" r="G14">
        <v>-12000</v>
      </c>
    </row>
    <row spans="1:7" r="15">
      <c t="s" s="4" r="A15">
        <v>140</v>
      </c>
      <c t="n" s="6" r="B15">
        <v>-789000</v>
      </c>
      <c t="n" s="6" r="F15">
        <v>-788000</v>
      </c>
      <c t="n" s="6" r="G15">
        <v>-1000</v>
      </c>
    </row>
    <row spans="1:7" r="16">
      <c t="s" s="4" r="A16">
        <v>141</v>
      </c>
      <c t="n" s="6" r="B16">
        <v>1255000</v>
      </c>
      <c t="n" s="6" r="D16">
        <v>1087000</v>
      </c>
      <c t="n" s="6" r="G16">
        <v>168000</v>
      </c>
    </row>
    <row spans="1:7" r="17">
      <c t="s" s="4" r="A17">
        <v>147</v>
      </c>
      <c t="n" s="6" r="C17">
        <v>12</v>
      </c>
    </row>
    <row spans="1:7" r="18">
      <c t="s" s="3" r="A18">
        <v>142</v>
      </c>
    </row>
    <row spans="1:7" r="19">
      <c t="s" s="4" r="A19">
        <v>143</v>
      </c>
      <c t="n" s="6" r="B19">
        <v>-37000</v>
      </c>
      <c t="n" s="6" r="G19">
        <v>-37000</v>
      </c>
    </row>
    <row spans="1:7" r="20">
      <c t="s" s="4" r="A20">
        <v>148</v>
      </c>
      <c t="n" s="6" r="B20">
        <v>-1926000</v>
      </c>
      <c t="n" s="6" r="D20">
        <v>-1926000</v>
      </c>
    </row>
    <row spans="1:7" r="21">
      <c t="s" s="4" r="A21">
        <v>144</v>
      </c>
      <c t="n" s="6" r="B21">
        <v>0</v>
      </c>
    </row>
    <row spans="1:7" r="22">
      <c t="s" s="4" r="A22">
        <v>149</v>
      </c>
      <c t="n" s="6" r="C22">
        <v>49877</v>
      </c>
    </row>
    <row spans="1:7" r="23">
      <c t="s" s="4" r="A23">
        <v>150</v>
      </c>
      <c t="n" s="6" r="B23">
        <v>783534000</v>
      </c>
      <c t="n" s="8" r="C23">
        <v>5000</v>
      </c>
      <c t="n" s="6" r="D23">
        <v>2645927000</v>
      </c>
      <c t="n" s="6" r="E23">
        <v>-1862555000</v>
      </c>
      <c t="n" s="6" r="F23">
        <v>-788000</v>
      </c>
      <c t="n" s="6" r="G23">
        <v>945000</v>
      </c>
    </row>
    <row spans="1:7" r="24">
      <c t="s" s="3" r="A24">
        <v>139</v>
      </c>
    </row>
    <row spans="1:7" r="25">
      <c t="s" s="4" r="A25">
        <v>109</v>
      </c>
      <c t="n" s="6" r="B25">
        <v>-34163000</v>
      </c>
      <c t="n" s="6" r="E25">
        <v>-34034000</v>
      </c>
      <c t="n" s="6" r="G25">
        <v>-129000</v>
      </c>
    </row>
    <row spans="1:7" r="26">
      <c t="s" s="4" r="A26">
        <v>140</v>
      </c>
      <c t="n" s="6" r="B26">
        <v>-3077000</v>
      </c>
      <c t="n" s="6" r="F26">
        <v>-3072000</v>
      </c>
      <c t="n" s="6" r="G26">
        <v>-5000</v>
      </c>
    </row>
    <row spans="1:7" r="27">
      <c t="s" s="4" r="A27">
        <v>141</v>
      </c>
      <c t="n" s="6" r="B27">
        <v>3718000</v>
      </c>
      <c t="n" s="6" r="D27">
        <v>3687000</v>
      </c>
      <c t="n" s="6" r="G27">
        <v>31000</v>
      </c>
    </row>
    <row spans="1:7" r="28">
      <c t="s" s="4" r="A28">
        <v>147</v>
      </c>
      <c t="n" s="6" r="C28">
        <v>148</v>
      </c>
    </row>
    <row spans="1:7" r="29">
      <c t="s" s="4" r="A29">
        <v>151</v>
      </c>
      <c t="n" s="6" r="B29">
        <v>-50841000</v>
      </c>
      <c t="n" s="6" r="D29">
        <v>-50841000</v>
      </c>
    </row>
    <row spans="1:7" r="30">
      <c t="s" s="4" r="A30">
        <v>152</v>
      </c>
      <c t="n" s="6" r="C30">
        <v>-2663</v>
      </c>
    </row>
    <row spans="1:7" r="31">
      <c t="s" s="4" r="A31">
        <v>153</v>
      </c>
      <c t="n" s="6" r="B31">
        <v>1325000</v>
      </c>
      <c t="n" s="6" r="G31">
        <v>1325000</v>
      </c>
    </row>
    <row spans="1:7" r="32">
      <c t="s" s="3" r="A32">
        <v>142</v>
      </c>
    </row>
    <row spans="1:7" r="33">
      <c t="s" s="4" r="A33">
        <v>154</v>
      </c>
      <c t="n" s="6" r="B33">
        <v>-26126000</v>
      </c>
      <c t="n" s="6" r="E33">
        <v>-26126000</v>
      </c>
    </row>
    <row spans="1:7" r="34">
      <c t="s" s="4" r="A34">
        <v>155</v>
      </c>
      <c t="n" s="6" r="B34">
        <v>-6000</v>
      </c>
      <c t="n" s="6" r="E34">
        <v>-6000</v>
      </c>
    </row>
    <row spans="1:7" r="35">
      <c t="s" s="4" r="A35">
        <v>143</v>
      </c>
      <c t="n" s="6" r="B35">
        <v>-48000</v>
      </c>
      <c t="n" s="6" r="G35">
        <v>-48000</v>
      </c>
    </row>
    <row spans="1:7" r="36">
      <c t="s" s="4" r="A36">
        <v>144</v>
      </c>
      <c t="n" s="6" r="B36">
        <v>1926000</v>
      </c>
      <c t="n" s="6" r="D36">
        <v>1926000</v>
      </c>
    </row>
    <row spans="1:7" r="37">
      <c t="s" s="4" r="A37">
        <v>156</v>
      </c>
      <c t="n" s="6" r="B37">
        <v>-1123000</v>
      </c>
      <c t="n" s="6" r="D37">
        <v>-506000</v>
      </c>
      <c t="n" s="6" r="G37">
        <v>-617000</v>
      </c>
    </row>
    <row spans="1:7" r="38">
      <c t="s" s="4" r="A38">
        <v>157</v>
      </c>
      <c t="n" s="6" r="C38">
        <v>47362</v>
      </c>
    </row>
    <row spans="1:7" r="39">
      <c t="s" s="4" r="A39">
        <v>158</v>
      </c>
      <c t="n" s="8" r="B39">
        <v>675119000</v>
      </c>
      <c t="n" s="8" r="C39">
        <v>5000</v>
      </c>
      <c t="n" s="8" r="D39">
        <v>2600193000</v>
      </c>
      <c t="n" s="8" r="E39">
        <v>-1922721000</v>
      </c>
      <c t="n" s="8" r="F39">
        <v>-3860000</v>
      </c>
      <c t="n" s="8" r="G39">
        <v>150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30</v>
      </c>
    </row>
    <row spans="1:3" r="2">
      <c t="s" s="4" r="A2">
        <v>480</v>
      </c>
    </row>
    <row spans="1:3" r="3">
      <c t="s" s="3" r="A3">
        <v>218</v>
      </c>
    </row>
    <row spans="1:3" r="4">
      <c t="s" s="4" r="A4">
        <v>481</v>
      </c>
      <c t="n" s="8" r="B4">
        <v>11489</v>
      </c>
      <c t="n" s="8" r="C4">
        <v>11489</v>
      </c>
    </row>
    <row spans="1:3" r="5">
      <c t="s" s="4" r="A5">
        <v>482</v>
      </c>
    </row>
    <row spans="1:3" r="6">
      <c t="s" s="3" r="A6">
        <v>218</v>
      </c>
    </row>
    <row spans="1:3" r="7">
      <c t="s" s="4" r="A7">
        <v>481</v>
      </c>
      <c t="n" s="6" r="C7">
        <v>42000</v>
      </c>
    </row>
    <row spans="1:3" r="8">
      <c t="s" s="4" r="A8">
        <v>483</v>
      </c>
    </row>
    <row spans="1:3" r="9">
      <c t="s" s="3" r="A9">
        <v>218</v>
      </c>
    </row>
    <row spans="1:3" r="10">
      <c t="s" s="4" r="A10">
        <v>481</v>
      </c>
      <c t="n" s="6" r="B10">
        <v>-132</v>
      </c>
      <c t="n" s="6" r="C10">
        <v>-4940</v>
      </c>
    </row>
    <row spans="1:3" r="11">
      <c t="s" s="4" r="A11">
        <v>484</v>
      </c>
    </row>
    <row spans="1:3" r="12">
      <c t="s" s="3" r="A12">
        <v>218</v>
      </c>
    </row>
    <row spans="1:3" r="13">
      <c t="s" s="4" r="A13">
        <v>481</v>
      </c>
      <c t="n" s="6" r="C13">
        <v>-8225</v>
      </c>
    </row>
    <row spans="1:3" r="14">
      <c t="s" s="4" r="A14">
        <v>485</v>
      </c>
    </row>
    <row spans="1:3" r="15">
      <c t="s" s="3" r="A15">
        <v>218</v>
      </c>
    </row>
    <row spans="1:3" r="16">
      <c t="s" s="4" r="A16">
        <v>481</v>
      </c>
      <c t="n" s="6" r="B16">
        <v>0</v>
      </c>
      <c t="n" s="6" r="C16">
        <v>0</v>
      </c>
    </row>
    <row spans="1:3" r="17">
      <c t="s" s="4" r="A17">
        <v>486</v>
      </c>
    </row>
    <row spans="1:3" r="18">
      <c t="s" s="3" r="A18">
        <v>218</v>
      </c>
    </row>
    <row spans="1:3" r="19">
      <c t="s" s="4" r="A19">
        <v>481</v>
      </c>
      <c t="n" s="6" r="C19">
        <v>0</v>
      </c>
    </row>
    <row spans="1:3" r="20">
      <c t="s" s="4" r="A20">
        <v>487</v>
      </c>
    </row>
    <row spans="1:3" r="21">
      <c t="s" s="3" r="A21">
        <v>218</v>
      </c>
    </row>
    <row spans="1:3" r="22">
      <c t="s" s="4" r="A22">
        <v>481</v>
      </c>
      <c t="n" s="6" r="B22">
        <v>11489</v>
      </c>
      <c t="n" s="6" r="C22">
        <v>11489</v>
      </c>
    </row>
    <row spans="1:3" r="23">
      <c t="s" s="4" r="A23">
        <v>488</v>
      </c>
    </row>
    <row spans="1:3" r="24">
      <c t="s" s="3" r="A24">
        <v>218</v>
      </c>
    </row>
    <row spans="1:3" r="25">
      <c t="s" s="4" r="A25">
        <v>481</v>
      </c>
      <c t="n" s="6" r="C25">
        <v>0</v>
      </c>
    </row>
    <row spans="1:3" r="26">
      <c t="s" s="4" r="A26">
        <v>489</v>
      </c>
    </row>
    <row spans="1:3" r="27">
      <c t="s" s="3" r="A27">
        <v>218</v>
      </c>
    </row>
    <row spans="1:3" r="28">
      <c t="s" s="4" r="A28">
        <v>481</v>
      </c>
      <c t="n" s="8" r="B28">
        <v>0</v>
      </c>
      <c t="n" s="6" r="C28">
        <v>0</v>
      </c>
    </row>
    <row spans="1:3" r="29">
      <c t="s" s="4" r="A29">
        <v>490</v>
      </c>
    </row>
    <row spans="1:3" r="30">
      <c t="s" s="3" r="A30">
        <v>218</v>
      </c>
    </row>
    <row spans="1:3" r="31">
      <c t="s" s="4" r="A31">
        <v>481</v>
      </c>
      <c t="n" s="8" r="C31">
        <v>42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91</v>
      </c>
      <c t="s" s="2" r="B1">
        <v>1</v>
      </c>
    </row>
    <row spans="1:2" r="2">
      <c t="s" s="2" r="B2">
        <v>410</v>
      </c>
    </row>
    <row spans="1:2" r="3">
      <c t="s" s="3" r="A3">
        <v>492</v>
      </c>
    </row>
    <row spans="1:2" r="4">
      <c t="s" s="4" r="A4">
        <v>493</v>
      </c>
      <c t="n" s="8" r="B4">
        <v>42000</v>
      </c>
    </row>
    <row spans="1:2" r="5">
      <c t="s" s="4" r="A5">
        <v>494</v>
      </c>
    </row>
    <row spans="1:2" r="6">
      <c t="s" s="3" r="A6">
        <v>492</v>
      </c>
    </row>
    <row spans="1:2" r="7">
      <c t="s" s="4" r="A7">
        <v>495</v>
      </c>
      <c t="s" s="4" r="B7">
        <v>496</v>
      </c>
    </row>
    <row spans="1:2" r="8">
      <c t="s" s="4" r="A8">
        <v>497</v>
      </c>
      <c t="s" s="4" r="B8">
        <v>498</v>
      </c>
    </row>
    <row spans="1:2" r="9">
      <c t="s" s="4" r="A9">
        <v>499</v>
      </c>
      <c t="s" s="4" r="B9">
        <v>500</v>
      </c>
    </row>
    <row spans="1:2" r="10">
      <c t="s" s="4" r="A10">
        <v>501</v>
      </c>
    </row>
    <row spans="1:2" r="11">
      <c t="s" s="3" r="A11">
        <v>492</v>
      </c>
    </row>
    <row spans="1:2" r="12">
      <c t="s" s="4" r="A12">
        <v>502</v>
      </c>
      <c t="s" s="4" r="B12">
        <v>500</v>
      </c>
    </row>
    <row spans="1:2" r="13">
      <c t="s" s="4" r="A13">
        <v>503</v>
      </c>
    </row>
    <row spans="1:2" r="14">
      <c t="s" s="3" r="A14">
        <v>492</v>
      </c>
    </row>
    <row spans="1:2" r="15">
      <c t="s" s="4" r="A15">
        <v>502</v>
      </c>
      <c t="s" s="4" r="B15">
        <v>5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30</v>
      </c>
    </row>
    <row spans="1:3" r="2">
      <c t="s" s="4" r="A2">
        <v>506</v>
      </c>
    </row>
    <row spans="1:3" r="3">
      <c t="s" s="3" r="A3">
        <v>492</v>
      </c>
    </row>
    <row spans="1:3" r="4">
      <c t="s" s="4" r="A4">
        <v>47</v>
      </c>
      <c t="n" s="8" r="B4">
        <v>1080425</v>
      </c>
      <c t="n" s="8" r="C4">
        <v>1194085</v>
      </c>
    </row>
    <row spans="1:3" r="5">
      <c t="s" s="4" r="A5">
        <v>507</v>
      </c>
      <c t="n" s="6" r="B5">
        <v>0</v>
      </c>
      <c t="n" s="6" r="C5">
        <v>97257</v>
      </c>
    </row>
    <row spans="1:3" r="6">
      <c t="s" s="4" r="A6">
        <v>508</v>
      </c>
    </row>
    <row spans="1:3" r="7">
      <c t="s" s="3" r="A7">
        <v>492</v>
      </c>
    </row>
    <row spans="1:3" r="8">
      <c t="s" s="4" r="A8">
        <v>47</v>
      </c>
      <c t="n" s="6" r="B8">
        <v>1084625</v>
      </c>
      <c t="n" s="6" r="C8">
        <v>1216991</v>
      </c>
    </row>
    <row spans="1:3" r="9">
      <c t="s" s="4" r="A9">
        <v>507</v>
      </c>
      <c t="n" s="8" r="B9">
        <v>0</v>
      </c>
      <c t="n" s="8" r="C9">
        <v>950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14"/>
    <col customWidth="1" max="7" min="7" width="21"/>
    <col customWidth="1" max="8" min="8" width="22"/>
    <col customWidth="1" max="9" min="9" width="22"/>
    <col customWidth="1" max="10" min="10" width="24"/>
  </cols>
  <sheetData>
    <row spans="1:10" r="1">
      <c t="s" s="1" r="A1">
        <v>509</v>
      </c>
      <c t="s" s="2" r="B1">
        <v>510</v>
      </c>
      <c t="s" s="2" r="C1">
        <v>511</v>
      </c>
      <c t="s" s="2" r="D1">
        <v>410</v>
      </c>
      <c t="s" s="2" r="E1">
        <v>512</v>
      </c>
      <c t="s" s="2" r="F1">
        <v>513</v>
      </c>
      <c t="s" s="2" r="G1">
        <v>514</v>
      </c>
      <c t="s" s="2" r="H1">
        <v>515</v>
      </c>
      <c t="s" s="2" r="I1">
        <v>516</v>
      </c>
      <c t="s" s="2" r="J1">
        <v>517</v>
      </c>
    </row>
    <row spans="1:10" r="2">
      <c t="s" s="3" r="A2">
        <v>518</v>
      </c>
    </row>
    <row spans="1:10" r="3">
      <c t="s" s="4" r="A3">
        <v>519</v>
      </c>
      <c t="s" s="4" r="F3">
        <v>520</v>
      </c>
    </row>
    <row spans="1:10" r="4">
      <c t="s" s="4" r="A4">
        <v>521</v>
      </c>
      <c t="n" s="8" r="C4">
        <v>198187</v>
      </c>
      <c t="n" s="8" r="D4">
        <v>157100</v>
      </c>
    </row>
    <row spans="1:10" r="5">
      <c t="s" s="4" r="A5">
        <v>404</v>
      </c>
      <c t="s" s="4" r="D5">
        <v>405</v>
      </c>
    </row>
    <row spans="1:10" r="6">
      <c t="s" s="4" r="A6">
        <v>522</v>
      </c>
    </row>
    <row spans="1:10" r="7">
      <c t="s" s="3" r="A7">
        <v>518</v>
      </c>
    </row>
    <row spans="1:10" r="8">
      <c t="s" s="4" r="A8">
        <v>519</v>
      </c>
      <c t="s" s="4" r="I8">
        <v>523</v>
      </c>
    </row>
    <row spans="1:10" r="9">
      <c t="s" s="4" r="A9">
        <v>524</v>
      </c>
      <c t="n" s="11" r="I9">
        <v>0.8100000000000001</v>
      </c>
    </row>
    <row spans="1:10" r="10">
      <c t="s" s="4" r="A10">
        <v>525</v>
      </c>
      <c t="n" s="8" r="I10">
        <v>7500</v>
      </c>
    </row>
    <row spans="1:10" r="11">
      <c t="s" s="4" r="A11">
        <v>526</v>
      </c>
    </row>
    <row spans="1:10" r="12">
      <c t="s" s="3" r="A12">
        <v>518</v>
      </c>
    </row>
    <row spans="1:10" r="13">
      <c t="s" s="4" r="A13">
        <v>519</v>
      </c>
      <c t="s" s="4" r="H13">
        <v>523</v>
      </c>
    </row>
    <row spans="1:10" r="14">
      <c t="s" s="4" r="A14">
        <v>524</v>
      </c>
      <c t="n" s="6" r="H14">
        <v>4</v>
      </c>
    </row>
    <row spans="1:10" r="15">
      <c t="s" s="4" r="A15">
        <v>525</v>
      </c>
      <c t="n" s="8" r="H15">
        <v>6200</v>
      </c>
    </row>
    <row spans="1:10" r="16">
      <c t="s" s="4" r="A16">
        <v>527</v>
      </c>
    </row>
    <row spans="1:10" r="17">
      <c t="s" s="3" r="A17">
        <v>518</v>
      </c>
    </row>
    <row spans="1:10" r="18">
      <c t="s" s="4" r="A18">
        <v>525</v>
      </c>
      <c t="n" s="6" r="C18">
        <v>201100</v>
      </c>
    </row>
    <row spans="1:10" r="19">
      <c t="s" s="4" r="A19">
        <v>521</v>
      </c>
      <c t="n" s="8" r="C19">
        <v>198200</v>
      </c>
    </row>
    <row spans="1:10" r="20">
      <c t="s" s="4" r="A20">
        <v>528</v>
      </c>
      <c t="n" s="6" r="C20">
        <v>2</v>
      </c>
    </row>
    <row spans="1:10" r="21">
      <c t="s" s="4" r="A21">
        <v>529</v>
      </c>
      <c t="n" s="6" r="C21">
        <v>2</v>
      </c>
    </row>
    <row spans="1:10" r="22">
      <c t="s" s="4" r="A22">
        <v>530</v>
      </c>
      <c t="n" s="8" r="D22">
        <v>800</v>
      </c>
    </row>
    <row spans="1:10" r="23">
      <c t="s" s="4" r="A23">
        <v>531</v>
      </c>
    </row>
    <row spans="1:10" r="24">
      <c t="s" s="3" r="A24">
        <v>518</v>
      </c>
    </row>
    <row spans="1:10" r="25">
      <c t="s" s="4" r="A25">
        <v>525</v>
      </c>
      <c t="n" s="8" r="C25">
        <v>22000</v>
      </c>
    </row>
    <row spans="1:10" r="26">
      <c t="s" s="4" r="A26">
        <v>532</v>
      </c>
      <c t="n" s="8" r="G26">
        <v>22000</v>
      </c>
    </row>
    <row spans="1:10" r="27">
      <c t="s" s="4" r="A27">
        <v>533</v>
      </c>
    </row>
    <row spans="1:10" r="28">
      <c t="s" s="3" r="A28">
        <v>518</v>
      </c>
    </row>
    <row spans="1:10" r="29">
      <c t="s" s="4" r="A29">
        <v>525</v>
      </c>
      <c t="n" s="8" r="E29">
        <v>15000</v>
      </c>
    </row>
    <row spans="1:10" r="30">
      <c t="s" s="4" r="A30">
        <v>534</v>
      </c>
      <c t="n" s="8" r="C30">
        <v>15000</v>
      </c>
    </row>
    <row spans="1:10" r="31">
      <c t="s" s="4" r="A31">
        <v>532</v>
      </c>
      <c t="n" s="8" r="E31">
        <v>15000</v>
      </c>
    </row>
    <row spans="1:10" r="32">
      <c t="s" s="4" r="A32">
        <v>535</v>
      </c>
    </row>
    <row spans="1:10" r="33">
      <c t="s" s="3" r="A33">
        <v>518</v>
      </c>
    </row>
    <row spans="1:10" r="34">
      <c t="s" s="4" r="A34">
        <v>532</v>
      </c>
      <c t="n" s="8" r="B34">
        <v>4087</v>
      </c>
    </row>
    <row spans="1:10" r="35">
      <c t="s" s="4" r="A35">
        <v>536</v>
      </c>
      <c t="n" s="8" r="B35">
        <v>4300</v>
      </c>
    </row>
    <row spans="1:10" r="36">
      <c t="s" s="4" r="A36">
        <v>537</v>
      </c>
    </row>
    <row spans="1:10" r="37">
      <c t="s" s="3" r="A37">
        <v>518</v>
      </c>
    </row>
    <row spans="1:10" r="38">
      <c t="s" s="4" r="A38">
        <v>525</v>
      </c>
      <c t="n" s="8" r="J38">
        <v>62600</v>
      </c>
    </row>
    <row spans="1:10" r="39">
      <c t="s" s="4" r="A39">
        <v>538</v>
      </c>
      <c t="n" s="6" r="J39">
        <v>19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39</v>
      </c>
      <c t="s" s="2" r="B1">
        <v>2</v>
      </c>
      <c t="s" s="2" r="C1">
        <v>540</v>
      </c>
      <c t="s" s="2" r="D1">
        <v>541</v>
      </c>
      <c t="s" s="2" r="E1">
        <v>513</v>
      </c>
      <c t="s" s="2" r="F1">
        <v>542</v>
      </c>
      <c t="s" s="2" r="G1">
        <v>543</v>
      </c>
    </row>
    <row spans="1:7" r="2">
      <c t="s" s="3" r="A2">
        <v>544</v>
      </c>
    </row>
    <row spans="1:7" r="3">
      <c t="s" s="4" r="A3">
        <v>32</v>
      </c>
      <c t="n" s="8" r="B3">
        <v>12781</v>
      </c>
      <c t="n" s="8" r="G3">
        <v>16868</v>
      </c>
    </row>
    <row spans="1:7" r="4">
      <c t="s" s="4" r="A4">
        <v>33</v>
      </c>
      <c t="n" s="6" r="B4">
        <v>52682</v>
      </c>
      <c t="n" s="6" r="G4">
        <v>74682</v>
      </c>
    </row>
    <row spans="1:7" r="5">
      <c t="s" s="4" r="A5">
        <v>545</v>
      </c>
      <c t="n" s="6" r="B5">
        <v>57324</v>
      </c>
      <c t="n" s="6" r="G5">
        <v>57324</v>
      </c>
    </row>
    <row spans="1:7" r="6">
      <c t="s" s="4" r="A6">
        <v>39</v>
      </c>
      <c t="n" s="6" r="B6">
        <v>0</v>
      </c>
      <c t="n" s="6" r="G6">
        <v>15000</v>
      </c>
    </row>
    <row spans="1:7" r="7">
      <c t="s" s="4" r="A7">
        <v>546</v>
      </c>
      <c t="n" s="6" r="B7">
        <v>12070</v>
      </c>
      <c t="n" s="6" r="G7">
        <v>12070</v>
      </c>
    </row>
    <row spans="1:7" r="8">
      <c t="s" s="4" r="A8">
        <v>547</v>
      </c>
      <c t="n" s="6" r="B8">
        <v>26784</v>
      </c>
      <c t="n" s="6" r="G8">
        <v>26784</v>
      </c>
    </row>
    <row spans="1:7" r="9">
      <c t="s" s="4" r="A9">
        <v>52</v>
      </c>
      <c t="n" s="6" r="B9">
        <v>-1800</v>
      </c>
      <c t="n" s="6" r="G9">
        <v>-1800</v>
      </c>
    </row>
    <row spans="1:7" r="10">
      <c t="s" s="4" r="A10">
        <v>548</v>
      </c>
      <c t="n" s="6" r="B10">
        <v>-2741</v>
      </c>
      <c t="n" s="6" r="G10">
        <v>-2741</v>
      </c>
    </row>
    <row spans="1:7" r="11">
      <c t="s" s="4" r="A11">
        <v>131</v>
      </c>
      <c t="n" s="6" r="B11">
        <v>157100</v>
      </c>
      <c t="n" s="8" r="G11">
        <v>198187</v>
      </c>
    </row>
    <row spans="1:7" r="12">
      <c t="s" s="4" r="A12">
        <v>549</v>
      </c>
      <c t="n" s="8" r="E12">
        <v>14000</v>
      </c>
    </row>
    <row spans="1:7" r="13">
      <c t="s" s="4" r="A13">
        <v>519</v>
      </c>
      <c t="s" s="4" r="E13">
        <v>520</v>
      </c>
    </row>
    <row spans="1:7" r="14">
      <c t="s" s="4" r="A14">
        <v>535</v>
      </c>
    </row>
    <row spans="1:7" r="15">
      <c t="s" s="3" r="A15">
        <v>544</v>
      </c>
    </row>
    <row spans="1:7" r="16">
      <c t="s" s="4" r="A16">
        <v>550</v>
      </c>
      <c t="n" s="8" r="C16">
        <v>-4087</v>
      </c>
    </row>
    <row spans="1:7" r="17">
      <c t="s" s="4" r="A17">
        <v>531</v>
      </c>
    </row>
    <row spans="1:7" r="18">
      <c t="s" s="3" r="A18">
        <v>544</v>
      </c>
    </row>
    <row spans="1:7" r="19">
      <c t="s" s="4" r="A19">
        <v>550</v>
      </c>
      <c t="n" s="8" r="F19">
        <v>-22000</v>
      </c>
    </row>
    <row spans="1:7" r="20">
      <c t="s" s="4" r="A20">
        <v>533</v>
      </c>
    </row>
    <row spans="1:7" r="21">
      <c t="s" s="3" r="A21">
        <v>544</v>
      </c>
    </row>
    <row spans="1:7" r="22">
      <c t="s" s="4" r="A22">
        <v>550</v>
      </c>
      <c t="n" s="8" r="D22">
        <v>-15000</v>
      </c>
    </row>
    <row spans="1:7" r="23">
      <c t="s" s="4" r="A23">
        <v>551</v>
      </c>
    </row>
    <row spans="1:7" r="24">
      <c t="s" s="3" r="A24">
        <v>544</v>
      </c>
    </row>
    <row spans="1:7" r="25">
      <c t="s" s="4" r="A25">
        <v>550</v>
      </c>
      <c t="n" s="8" r="B25">
        <v>-410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2</v>
      </c>
      <c t="s" s="2" r="B1">
        <v>2</v>
      </c>
      <c t="s" s="2" r="C1">
        <v>543</v>
      </c>
      <c t="s" s="2" r="D1">
        <v>553</v>
      </c>
    </row>
    <row spans="1:4" r="2">
      <c t="s" s="3" r="A2">
        <v>544</v>
      </c>
    </row>
    <row spans="1:4" r="3">
      <c t="s" s="4" r="A3">
        <v>32</v>
      </c>
      <c t="n" s="8" r="B3">
        <v>12781</v>
      </c>
      <c t="n" s="8" r="C3">
        <v>16868</v>
      </c>
    </row>
    <row spans="1:4" r="4">
      <c t="s" s="4" r="A4">
        <v>545</v>
      </c>
      <c t="n" s="6" r="B4">
        <v>57324</v>
      </c>
      <c t="n" s="6" r="C4">
        <v>57324</v>
      </c>
    </row>
    <row spans="1:4" r="5">
      <c t="s" s="4" r="A5">
        <v>546</v>
      </c>
      <c t="n" s="6" r="B5">
        <v>12070</v>
      </c>
      <c t="n" s="6" r="C5">
        <v>12070</v>
      </c>
    </row>
    <row spans="1:4" r="6">
      <c t="s" s="4" r="A6">
        <v>548</v>
      </c>
      <c t="n" s="6" r="B6">
        <v>-2741</v>
      </c>
      <c t="n" s="6" r="C6">
        <v>-2741</v>
      </c>
    </row>
    <row spans="1:4" r="7">
      <c t="s" s="4" r="A7">
        <v>131</v>
      </c>
      <c t="n" s="8" r="B7">
        <v>157100</v>
      </c>
      <c t="n" s="8" r="C7">
        <v>198187</v>
      </c>
    </row>
    <row spans="1:4" r="8">
      <c t="s" s="4" r="A8">
        <v>537</v>
      </c>
    </row>
    <row spans="1:4" r="9">
      <c t="s" s="3" r="A9">
        <v>544</v>
      </c>
    </row>
    <row spans="1:4" r="10">
      <c t="s" s="4" r="A10">
        <v>32</v>
      </c>
      <c t="n" s="8" r="D10">
        <v>10002</v>
      </c>
    </row>
    <row spans="1:4" r="11">
      <c t="s" s="4" r="A11">
        <v>545</v>
      </c>
      <c t="n" s="6" r="D11">
        <v>50876</v>
      </c>
    </row>
    <row spans="1:4" r="12">
      <c t="s" s="4" r="A12">
        <v>546</v>
      </c>
      <c t="n" s="6" r="D12">
        <v>3809</v>
      </c>
    </row>
    <row spans="1:4" r="13">
      <c t="s" s="4" r="A13">
        <v>548</v>
      </c>
      <c t="n" s="6" r="D13">
        <v>-2109</v>
      </c>
    </row>
    <row spans="1:4" r="14">
      <c t="s" s="4" r="A14">
        <v>131</v>
      </c>
      <c t="n" s="8" r="D14">
        <v>625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W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t="s" s="1" r="A1">
        <v>554</v>
      </c>
      <c t="s" s="2" r="B1">
        <v>555</v>
      </c>
      <c t="s" s="2" r="R1">
        <v>1</v>
      </c>
    </row>
    <row spans="1:23" r="2">
      <c t="s" s="2" r="B2">
        <v>2</v>
      </c>
      <c t="s" s="2" r="C2">
        <v>63</v>
      </c>
      <c t="s" s="2" r="D2">
        <v>556</v>
      </c>
      <c t="s" s="2" r="E2">
        <v>63</v>
      </c>
      <c t="s" s="2" r="F2">
        <v>4</v>
      </c>
      <c t="s" s="2" r="G2">
        <v>63</v>
      </c>
      <c t="s" s="2" r="H2">
        <v>557</v>
      </c>
      <c t="s" s="2" r="I2">
        <v>63</v>
      </c>
      <c t="s" s="2" r="J2">
        <v>30</v>
      </c>
      <c t="s" s="2" r="K2">
        <v>63</v>
      </c>
      <c t="s" s="2" r="L2">
        <v>558</v>
      </c>
      <c t="s" s="2" r="M2">
        <v>63</v>
      </c>
      <c t="s" s="2" r="N2">
        <v>559</v>
      </c>
      <c t="s" s="2" r="O2">
        <v>63</v>
      </c>
      <c t="s" s="2" r="P2">
        <v>560</v>
      </c>
      <c t="s" s="2" r="Q2">
        <v>63</v>
      </c>
      <c t="s" s="2" r="R2">
        <v>2</v>
      </c>
      <c t="s" s="2" r="T2">
        <v>30</v>
      </c>
      <c t="s" s="2" r="V2">
        <v>87</v>
      </c>
      <c t="s" s="2" r="W2">
        <v>561</v>
      </c>
    </row>
    <row spans="1:23" r="3">
      <c t="s" s="3" r="A3">
        <v>562</v>
      </c>
      <c t="n" r="B3"/>
      <c t="n" r="D3"/>
      <c t="n" r="F3"/>
      <c t="n" r="H3"/>
      <c t="n" r="J3"/>
      <c t="n" r="L3"/>
      <c t="n" r="N3"/>
      <c t="n" r="P3"/>
      <c t="n" r="V3"/>
    </row>
    <row spans="1:23" r="4">
      <c t="s" s="4" r="A4">
        <v>89</v>
      </c>
      <c t="n" r="B4"/>
      <c t="n" r="D4"/>
      <c t="n" r="F4"/>
      <c t="n" r="H4"/>
      <c t="n" r="J4"/>
      <c t="n" r="L4"/>
      <c t="n" r="N4"/>
      <c t="n" r="P4"/>
      <c t="n" s="8" r="R4">
        <v>288301</v>
      </c>
      <c t="n" s="8" r="T4">
        <v>305245</v>
      </c>
      <c t="n" r="V4"/>
    </row>
    <row spans="1:23" r="5">
      <c t="s" s="4" r="A5">
        <v>563</v>
      </c>
      <c t="n" r="B5"/>
      <c t="n" r="D5"/>
      <c t="n" r="F5"/>
      <c t="n" r="H5"/>
      <c t="n" r="J5"/>
      <c t="n" r="L5"/>
      <c t="n" r="N5"/>
      <c t="n" r="P5"/>
      <c t="n" s="6" r="R5">
        <v>-52680</v>
      </c>
      <c t="n" s="6" r="T5">
        <v>-79156</v>
      </c>
      <c t="n" r="V5"/>
    </row>
    <row spans="1:23" r="6">
      <c t="s" s="4" r="A6">
        <v>564</v>
      </c>
      <c t="n" r="B6"/>
      <c t="n" r="D6"/>
      <c t="n" r="F6"/>
      <c t="n" r="H6"/>
      <c t="n" r="J6"/>
      <c t="n" r="L6"/>
      <c t="n" r="N6"/>
      <c t="n" r="P6"/>
      <c t="n" s="8" r="R6">
        <v>-33838</v>
      </c>
      <c t="n" s="8" r="T6">
        <v>-21754</v>
      </c>
      <c t="n" r="V6"/>
    </row>
    <row spans="1:23" r="7">
      <c t="s" s="4" r="A7">
        <v>114</v>
      </c>
      <c t="n" s="6" r="B7">
        <v>47244000</v>
      </c>
      <c t="n" s="6" r="D7">
        <v>48843000</v>
      </c>
      <c t="n" s="6" r="F7">
        <v>49893000</v>
      </c>
      <c t="n" s="6" r="H7">
        <v>49891000</v>
      </c>
      <c t="n" s="6" r="J7">
        <v>49877000</v>
      </c>
      <c t="n" s="6" r="L7">
        <v>49877000</v>
      </c>
      <c t="n" s="6" r="N7">
        <v>49877000</v>
      </c>
      <c t="n" s="6" r="P7">
        <v>49871000</v>
      </c>
      <c t="n" s="6" r="R7">
        <v>48960393</v>
      </c>
      <c t="s" s="4" r="S7">
        <v>561</v>
      </c>
      <c t="n" s="6" r="T7">
        <v>49875899</v>
      </c>
      <c t="s" s="4" r="U7">
        <v>561</v>
      </c>
      <c t="n" s="6" r="V7">
        <v>49865310</v>
      </c>
    </row>
    <row spans="1:23" r="8">
      <c t="s" s="4" r="A8">
        <v>565</v>
      </c>
      <c t="n" r="B8"/>
      <c t="n" r="D8"/>
      <c t="n" r="F8"/>
      <c t="n" r="H8"/>
      <c t="n" r="J8"/>
      <c t="n" r="L8"/>
      <c t="n" r="N8"/>
      <c t="n" r="P8"/>
      <c t="n" s="10" r="R8">
        <v>-0.6899999999999999</v>
      </c>
      <c t="n" s="10" r="T8">
        <v>-0.44</v>
      </c>
      <c t="n" r="V8"/>
    </row>
    <row spans="1:23" r="9">
      <c t="s" s="4" r="A9">
        <v>566</v>
      </c>
      <c t="n" r="B9"/>
      <c t="n" r="D9"/>
      <c t="n" r="F9"/>
      <c t="n" r="H9"/>
      <c t="n" r="J9"/>
      <c t="n" r="L9"/>
      <c t="n" r="N9"/>
      <c t="n" r="P9"/>
      <c t="n" s="10" r="R9">
        <v>-0.6899999999999999</v>
      </c>
      <c t="n" s="10" r="T9">
        <v>-0.44</v>
      </c>
      <c t="n" r="V9"/>
    </row>
    <row spans="1:23" r="10">
      <c t="n" r="A10"/>
    </row>
    <row spans="1:23" r="11">
      <c t="s" s="4" r="A11">
        <v>63</v>
      </c>
      <c t="s" s="4" r="B11">
        <v>567</v>
      </c>
    </row>
    <row spans="1:23" r="12">
      <c t="s" s="4" r="A12">
        <v>561</v>
      </c>
      <c t="s" s="4" r="B12">
        <v>71</v>
      </c>
    </row>
  </sheetData>
  <mergeCells count="71">
    <mergeCell ref="A1:A2"/>
    <mergeCell ref="B1:Q1"/>
    <mergeCell ref="R1:W1"/>
    <mergeCell ref="R2:S2"/>
    <mergeCell ref="T2:U2"/>
    <mergeCell ref="B3:C3"/>
    <mergeCell ref="D3:E3"/>
    <mergeCell ref="F3:G3"/>
    <mergeCell ref="H3:I3"/>
    <mergeCell ref="J3:K3"/>
    <mergeCell ref="L3:M3"/>
    <mergeCell ref="N3:O3"/>
    <mergeCell ref="P3:Q3"/>
    <mergeCell ref="V3:W3"/>
    <mergeCell ref="B4:C4"/>
    <mergeCell ref="D4:E4"/>
    <mergeCell ref="F4:G4"/>
    <mergeCell ref="H4:I4"/>
    <mergeCell ref="J4:K4"/>
    <mergeCell ref="L4:M4"/>
    <mergeCell ref="N4:O4"/>
    <mergeCell ref="P4:Q4"/>
    <mergeCell ref="V4:W4"/>
    <mergeCell ref="B5:C5"/>
    <mergeCell ref="D5:E5"/>
    <mergeCell ref="F5:G5"/>
    <mergeCell ref="H5:I5"/>
    <mergeCell ref="J5:K5"/>
    <mergeCell ref="L5:M5"/>
    <mergeCell ref="N5:O5"/>
    <mergeCell ref="P5:Q5"/>
    <mergeCell ref="V5:W5"/>
    <mergeCell ref="B6:C6"/>
    <mergeCell ref="D6:E6"/>
    <mergeCell ref="F6:G6"/>
    <mergeCell ref="H6:I6"/>
    <mergeCell ref="J6:K6"/>
    <mergeCell ref="L6:M6"/>
    <mergeCell ref="N6:O6"/>
    <mergeCell ref="P6:Q6"/>
    <mergeCell ref="V6:W6"/>
    <mergeCell ref="B7:C7"/>
    <mergeCell ref="D7:E7"/>
    <mergeCell ref="F7:G7"/>
    <mergeCell ref="H7:I7"/>
    <mergeCell ref="J7:K7"/>
    <mergeCell ref="L7:M7"/>
    <mergeCell ref="N7:O7"/>
    <mergeCell ref="P7:Q7"/>
    <mergeCell ref="V7:W7"/>
    <mergeCell ref="B8:C8"/>
    <mergeCell ref="D8:E8"/>
    <mergeCell ref="F8:G8"/>
    <mergeCell ref="H8:I8"/>
    <mergeCell ref="J8:K8"/>
    <mergeCell ref="L8:M8"/>
    <mergeCell ref="N8:O8"/>
    <mergeCell ref="P8:Q8"/>
    <mergeCell ref="V8:W8"/>
    <mergeCell ref="B9:C9"/>
    <mergeCell ref="D9:E9"/>
    <mergeCell ref="F9:G9"/>
    <mergeCell ref="H9:I9"/>
    <mergeCell ref="J9:K9"/>
    <mergeCell ref="L9:M9"/>
    <mergeCell ref="N9:O9"/>
    <mergeCell ref="P9:Q9"/>
    <mergeCell ref="V9:W9"/>
    <mergeCell ref="A10:W10"/>
    <mergeCell ref="B11:W11"/>
    <mergeCell ref="B12:W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1"/>
    <col customWidth="1" max="10" min="10" width="21"/>
  </cols>
  <sheetData>
    <row spans="1:10" r="1">
      <c t="s" s="1" r="A1">
        <v>568</v>
      </c>
      <c t="s" s="2" r="B1">
        <v>569</v>
      </c>
      <c t="s" s="2" r="C1">
        <v>570</v>
      </c>
      <c t="s" s="2" r="D1">
        <v>571</v>
      </c>
      <c t="s" s="2" r="E1">
        <v>572</v>
      </c>
      <c t="s" s="2" r="F1">
        <v>573</v>
      </c>
      <c t="s" s="2" r="G1">
        <v>574</v>
      </c>
      <c t="s" s="2" r="H1">
        <v>575</v>
      </c>
      <c t="s" s="2" r="I1">
        <v>576</v>
      </c>
      <c t="s" s="2" r="J1">
        <v>577</v>
      </c>
    </row>
    <row spans="1:10" r="2">
      <c t="s" s="3" r="A2">
        <v>544</v>
      </c>
    </row>
    <row spans="1:10" r="3">
      <c t="s" s="4" r="A3">
        <v>578</v>
      </c>
      <c t="n" s="8" r="H3">
        <v>433709</v>
      </c>
      <c t="n" s="8" r="I3">
        <v>0</v>
      </c>
      <c t="n" s="8" r="J3">
        <v>0</v>
      </c>
    </row>
    <row spans="1:10" r="4">
      <c t="s" s="4" r="A4">
        <v>579</v>
      </c>
      <c t="n" s="8" r="H4">
        <v>183</v>
      </c>
      <c t="n" s="8" r="I4">
        <v>-10305</v>
      </c>
      <c t="n" s="8" r="J4">
        <v>-6039</v>
      </c>
    </row>
    <row spans="1:10" r="5">
      <c t="s" s="4" r="A5">
        <v>580</v>
      </c>
    </row>
    <row spans="1:10" r="6">
      <c t="s" s="3" r="A6">
        <v>544</v>
      </c>
    </row>
    <row spans="1:10" r="7">
      <c t="s" s="4" r="A7">
        <v>581</v>
      </c>
      <c t="s" s="4" r="E7">
        <v>496</v>
      </c>
      <c t="s" s="4" r="H7">
        <v>496</v>
      </c>
    </row>
    <row spans="1:10" r="8">
      <c t="s" s="4" r="A8">
        <v>582</v>
      </c>
    </row>
    <row spans="1:10" r="9">
      <c t="s" s="3" r="A9">
        <v>544</v>
      </c>
    </row>
    <row spans="1:10" r="10">
      <c t="s" s="4" r="A10">
        <v>581</v>
      </c>
      <c t="s" s="4" r="E10">
        <v>496</v>
      </c>
      <c t="s" s="4" r="H10">
        <v>496</v>
      </c>
    </row>
    <row spans="1:10" r="11">
      <c t="s" s="4" r="A11">
        <v>583</v>
      </c>
    </row>
    <row spans="1:10" r="12">
      <c t="s" s="3" r="A12">
        <v>544</v>
      </c>
    </row>
    <row spans="1:10" r="13">
      <c t="s" s="4" r="A13">
        <v>538</v>
      </c>
      <c t="n" s="6" r="H13">
        <v>1823</v>
      </c>
    </row>
    <row spans="1:10" r="14">
      <c t="s" s="4" r="A14">
        <v>532</v>
      </c>
      <c t="n" s="8" r="H14">
        <v>448094</v>
      </c>
    </row>
    <row spans="1:10" r="15">
      <c t="s" s="4" r="A15">
        <v>578</v>
      </c>
      <c t="n" s="8" r="H15">
        <v>433709</v>
      </c>
    </row>
    <row spans="1:10" r="16">
      <c t="s" s="4" r="A16">
        <v>584</v>
      </c>
    </row>
    <row spans="1:10" r="17">
      <c t="s" s="3" r="A17">
        <v>544</v>
      </c>
    </row>
    <row spans="1:10" r="18">
      <c t="s" s="4" r="A18">
        <v>538</v>
      </c>
      <c t="n" s="6" r="G18">
        <v>218</v>
      </c>
    </row>
    <row spans="1:10" r="19">
      <c t="s" s="4" r="A19">
        <v>532</v>
      </c>
      <c t="n" s="8" r="G19">
        <v>14000</v>
      </c>
    </row>
    <row spans="1:10" r="20">
      <c t="s" s="4" r="A20">
        <v>578</v>
      </c>
      <c t="n" s="8" r="G20">
        <v>11631</v>
      </c>
    </row>
    <row spans="1:10" r="21">
      <c t="s" s="4" r="A21">
        <v>585</v>
      </c>
    </row>
    <row spans="1:10" r="22">
      <c t="s" s="3" r="A22">
        <v>544</v>
      </c>
    </row>
    <row spans="1:10" r="23">
      <c t="s" s="4" r="A23">
        <v>538</v>
      </c>
      <c t="n" s="6" r="F23">
        <v>617</v>
      </c>
    </row>
    <row spans="1:10" r="24">
      <c t="s" s="4" r="A24">
        <v>532</v>
      </c>
      <c t="n" s="8" r="F24">
        <v>114554</v>
      </c>
    </row>
    <row spans="1:10" r="25">
      <c t="s" s="4" r="A25">
        <v>578</v>
      </c>
      <c t="n" s="8" r="F25">
        <v>114983</v>
      </c>
    </row>
    <row spans="1:10" r="26">
      <c t="s" s="4" r="A26">
        <v>586</v>
      </c>
    </row>
    <row spans="1:10" r="27">
      <c t="s" s="3" r="A27">
        <v>544</v>
      </c>
    </row>
    <row spans="1:10" r="28">
      <c t="s" s="4" r="A28">
        <v>538</v>
      </c>
      <c t="n" s="6" r="F28">
        <v>553</v>
      </c>
    </row>
    <row spans="1:10" r="29">
      <c t="s" s="4" r="A29">
        <v>532</v>
      </c>
      <c t="n" s="8" r="F29">
        <v>76290</v>
      </c>
    </row>
    <row spans="1:10" r="30">
      <c t="s" s="4" r="A30">
        <v>578</v>
      </c>
      <c t="n" s="8" r="F30">
        <v>76573</v>
      </c>
    </row>
    <row spans="1:10" r="31">
      <c t="s" s="4" r="A31">
        <v>587</v>
      </c>
    </row>
    <row spans="1:10" r="32">
      <c t="s" s="3" r="A32">
        <v>544</v>
      </c>
    </row>
    <row spans="1:10" r="33">
      <c t="s" s="4" r="A33">
        <v>538</v>
      </c>
      <c t="n" s="6" r="E33">
        <v>307</v>
      </c>
    </row>
    <row spans="1:10" r="34">
      <c t="s" s="4" r="A34">
        <v>532</v>
      </c>
      <c t="n" s="8" r="E34">
        <v>152000</v>
      </c>
    </row>
    <row spans="1:10" r="35">
      <c t="s" s="4" r="A35">
        <v>578</v>
      </c>
      <c t="n" s="6" r="E35">
        <v>145520</v>
      </c>
    </row>
    <row spans="1:10" r="36">
      <c t="s" s="4" r="A36">
        <v>588</v>
      </c>
      <c t="n" s="8" r="E36">
        <v>100000</v>
      </c>
    </row>
    <row spans="1:10" r="37">
      <c t="s" s="4" r="A37">
        <v>589</v>
      </c>
    </row>
    <row spans="1:10" r="38">
      <c t="s" s="3" r="A38">
        <v>544</v>
      </c>
    </row>
    <row spans="1:10" r="39">
      <c t="s" s="4" r="A39">
        <v>538</v>
      </c>
      <c t="n" s="6" r="E39">
        <v>128</v>
      </c>
    </row>
    <row spans="1:10" r="40">
      <c t="s" s="4" r="A40">
        <v>532</v>
      </c>
      <c t="n" s="8" r="E40">
        <v>50000</v>
      </c>
    </row>
    <row spans="1:10" r="41">
      <c t="s" s="4" r="A41">
        <v>578</v>
      </c>
      <c t="n" s="8" r="E41">
        <v>43916</v>
      </c>
    </row>
    <row spans="1:10" r="42">
      <c t="s" s="4" r="A42">
        <v>590</v>
      </c>
    </row>
    <row spans="1:10" r="43">
      <c t="s" s="3" r="A43">
        <v>544</v>
      </c>
    </row>
    <row spans="1:10" r="44">
      <c t="s" s="4" r="A44">
        <v>538</v>
      </c>
      <c t="n" s="6" r="D44">
        <v>0</v>
      </c>
    </row>
    <row spans="1:10" r="45">
      <c t="s" s="4" r="A45">
        <v>532</v>
      </c>
      <c t="n" s="8" r="D45">
        <v>22000</v>
      </c>
    </row>
    <row spans="1:10" r="46">
      <c t="s" s="4" r="A46">
        <v>578</v>
      </c>
      <c t="n" s="8" r="D46">
        <v>22000</v>
      </c>
    </row>
    <row spans="1:10" r="47">
      <c t="s" s="4" r="A47">
        <v>591</v>
      </c>
    </row>
    <row spans="1:10" r="48">
      <c t="s" s="3" r="A48">
        <v>544</v>
      </c>
    </row>
    <row spans="1:10" r="49">
      <c t="s" s="4" r="A49">
        <v>538</v>
      </c>
      <c t="n" s="6" r="C49">
        <v>0</v>
      </c>
    </row>
    <row spans="1:10" r="50">
      <c t="s" s="4" r="A50">
        <v>532</v>
      </c>
      <c t="n" s="8" r="C50">
        <v>15000</v>
      </c>
    </row>
    <row spans="1:10" r="51">
      <c t="s" s="4" r="A51">
        <v>578</v>
      </c>
      <c t="n" s="8" r="C51">
        <v>15000</v>
      </c>
    </row>
    <row spans="1:10" r="52">
      <c t="s" s="4" r="A52">
        <v>592</v>
      </c>
    </row>
    <row spans="1:10" r="53">
      <c t="s" s="3" r="A53">
        <v>544</v>
      </c>
    </row>
    <row spans="1:10" r="54">
      <c t="s" s="4" r="A54">
        <v>538</v>
      </c>
      <c t="n" s="6" r="B54">
        <v>0</v>
      </c>
    </row>
    <row spans="1:10" r="55">
      <c t="s" s="4" r="A55">
        <v>532</v>
      </c>
      <c t="n" s="8" r="B55">
        <v>4250</v>
      </c>
    </row>
    <row spans="1:10" r="56">
      <c t="s" s="4" r="A56">
        <v>578</v>
      </c>
      <c t="n" s="8" r="B56">
        <v>4086</v>
      </c>
    </row>
    <row spans="1:10" r="57">
      <c t="s" s="4" r="A57">
        <v>589</v>
      </c>
    </row>
    <row spans="1:10" r="58">
      <c t="s" s="3" r="A58">
        <v>544</v>
      </c>
    </row>
    <row spans="1:10" r="59">
      <c t="s" s="4" r="A59">
        <v>581</v>
      </c>
      <c t="s" s="4" r="E59">
        <v>496</v>
      </c>
    </row>
    <row spans="1:10" r="60">
      <c t="s" s="4" r="A60">
        <v>587</v>
      </c>
    </row>
    <row spans="1:10" r="61">
      <c t="s" s="3" r="A61">
        <v>544</v>
      </c>
    </row>
    <row spans="1:10" r="62">
      <c t="s" s="4" r="A62">
        <v>581</v>
      </c>
      <c t="s" s="4" r="E62">
        <v>49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P8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s>
  <sheetData>
    <row spans="1:16" r="1">
      <c t="s" s="1" r="A1">
        <v>593</v>
      </c>
      <c t="s" s="2" r="B1">
        <v>594</v>
      </c>
      <c t="s" s="2" r="C1">
        <v>595</v>
      </c>
      <c t="s" s="2" r="D1">
        <v>517</v>
      </c>
      <c t="s" s="2" r="E1">
        <v>596</v>
      </c>
      <c t="s" s="2" r="F1">
        <v>597</v>
      </c>
      <c t="s" s="2" r="G1">
        <v>598</v>
      </c>
      <c t="s" s="2" r="H1">
        <v>599</v>
      </c>
      <c t="s" s="2" r="I1">
        <v>600</v>
      </c>
      <c t="s" s="2" r="J1">
        <v>601</v>
      </c>
      <c t="s" s="2" r="K1">
        <v>602</v>
      </c>
      <c t="s" s="2" r="L1">
        <v>603</v>
      </c>
      <c t="s" s="2" r="M1">
        <v>604</v>
      </c>
      <c t="s" s="2" r="N1">
        <v>575</v>
      </c>
      <c t="s" s="2" r="O1">
        <v>605</v>
      </c>
      <c t="s" s="2" r="P1">
        <v>606</v>
      </c>
    </row>
    <row spans="1:16" r="2">
      <c t="s" s="3" r="A2">
        <v>544</v>
      </c>
    </row>
    <row spans="1:16" r="3">
      <c t="s" s="4" r="A3">
        <v>607</v>
      </c>
      <c t="n" s="8" r="N3">
        <v>59715</v>
      </c>
      <c t="n" s="8" r="O3">
        <v>242800</v>
      </c>
      <c t="n" s="8" r="P3">
        <v>495866</v>
      </c>
    </row>
    <row spans="1:16" r="4">
      <c t="s" s="4" r="A4">
        <v>471</v>
      </c>
    </row>
    <row spans="1:16" r="5">
      <c t="s" s="3" r="A5">
        <v>544</v>
      </c>
    </row>
    <row spans="1:16" r="6">
      <c t="s" s="4" r="A6">
        <v>607</v>
      </c>
      <c t="n" s="6" r="P6">
        <v>495866</v>
      </c>
    </row>
    <row spans="1:16" r="7">
      <c t="s" s="4" r="A7">
        <v>608</v>
      </c>
      <c t="n" s="8" r="N7">
        <v>47100</v>
      </c>
      <c t="n" s="6" r="P7">
        <v>24300</v>
      </c>
    </row>
    <row spans="1:16" r="8">
      <c t="s" s="4" r="A8">
        <v>588</v>
      </c>
      <c t="n" s="8" r="O8">
        <v>217800</v>
      </c>
      <c t="n" s="8" r="P8">
        <v>407000</v>
      </c>
    </row>
    <row spans="1:16" r="9">
      <c t="s" s="4" r="A9">
        <v>609</v>
      </c>
    </row>
    <row spans="1:16" r="10">
      <c t="s" s="3" r="A10">
        <v>544</v>
      </c>
    </row>
    <row spans="1:16" r="11">
      <c t="s" s="4" r="A11">
        <v>538</v>
      </c>
      <c t="n" s="6" r="C11">
        <v>368</v>
      </c>
    </row>
    <row spans="1:16" r="12">
      <c t="s" s="4" r="A12">
        <v>532</v>
      </c>
      <c t="n" s="8" r="C12">
        <v>63500</v>
      </c>
    </row>
    <row spans="1:16" r="13">
      <c t="s" s="4" r="A13">
        <v>607</v>
      </c>
      <c t="n" s="8" r="C13">
        <v>55229</v>
      </c>
    </row>
    <row spans="1:16" r="14">
      <c t="s" s="4" r="A14">
        <v>610</v>
      </c>
    </row>
    <row spans="1:16" r="15">
      <c t="s" s="3" r="A15">
        <v>544</v>
      </c>
    </row>
    <row spans="1:16" r="16">
      <c t="s" s="4" r="A16">
        <v>538</v>
      </c>
      <c t="n" s="6" r="B16">
        <v>508</v>
      </c>
    </row>
    <row spans="1:16" r="17">
      <c t="s" s="4" r="A17">
        <v>532</v>
      </c>
      <c t="n" s="8" r="B17">
        <v>52750</v>
      </c>
    </row>
    <row spans="1:16" r="18">
      <c t="s" s="4" r="A18">
        <v>607</v>
      </c>
      <c t="n" s="8" r="B18">
        <v>4486</v>
      </c>
    </row>
    <row spans="1:16" r="19">
      <c t="s" s="4" r="A19">
        <v>611</v>
      </c>
    </row>
    <row spans="1:16" r="20">
      <c t="s" s="3" r="A20">
        <v>544</v>
      </c>
    </row>
    <row spans="1:16" r="21">
      <c t="s" s="4" r="A21">
        <v>538</v>
      </c>
      <c t="n" s="6" r="E21">
        <v>210</v>
      </c>
    </row>
    <row spans="1:16" r="22">
      <c t="s" s="4" r="A22">
        <v>532</v>
      </c>
      <c t="n" s="8" r="E22">
        <v>19750</v>
      </c>
    </row>
    <row spans="1:16" r="23">
      <c t="s" s="4" r="A23">
        <v>607</v>
      </c>
      <c t="n" s="8" r="E23">
        <v>19130</v>
      </c>
    </row>
    <row spans="1:16" r="24">
      <c t="s" s="4" r="A24">
        <v>612</v>
      </c>
    </row>
    <row spans="1:16" r="25">
      <c t="s" s="3" r="A25">
        <v>544</v>
      </c>
    </row>
    <row spans="1:16" r="26">
      <c t="s" s="4" r="A26">
        <v>538</v>
      </c>
      <c t="n" s="6" r="D26">
        <v>1184</v>
      </c>
    </row>
    <row spans="1:16" r="27">
      <c t="s" s="4" r="A27">
        <v>607</v>
      </c>
      <c t="n" s="8" r="D27">
        <v>223670</v>
      </c>
    </row>
    <row spans="1:16" r="28">
      <c t="s" s="4" r="A28">
        <v>613</v>
      </c>
      <c t="n" s="8" r="D28">
        <v>247000</v>
      </c>
    </row>
    <row spans="1:16" r="29">
      <c t="s" s="4" r="A29">
        <v>614</v>
      </c>
    </row>
    <row spans="1:16" r="30">
      <c t="s" s="3" r="A30">
        <v>544</v>
      </c>
    </row>
    <row spans="1:16" r="31">
      <c t="s" s="4" r="A31">
        <v>538</v>
      </c>
      <c t="n" s="6" r="M31">
        <v>97</v>
      </c>
    </row>
    <row spans="1:16" r="32">
      <c t="s" s="4" r="A32">
        <v>532</v>
      </c>
      <c t="n" s="8" r="M32">
        <v>9600</v>
      </c>
    </row>
    <row spans="1:16" r="33">
      <c t="s" s="4" r="A33">
        <v>607</v>
      </c>
      <c t="n" s="8" r="M33">
        <v>9128</v>
      </c>
    </row>
    <row spans="1:16" r="34">
      <c t="s" s="4" r="A34">
        <v>615</v>
      </c>
    </row>
    <row spans="1:16" r="35">
      <c t="s" s="3" r="A35">
        <v>544</v>
      </c>
    </row>
    <row spans="1:16" r="36">
      <c t="s" s="4" r="A36">
        <v>538</v>
      </c>
      <c t="n" s="6" r="L36">
        <v>270</v>
      </c>
    </row>
    <row spans="1:16" r="37">
      <c t="s" s="4" r="A37">
        <v>532</v>
      </c>
      <c t="n" s="8" r="L37">
        <v>69321</v>
      </c>
    </row>
    <row spans="1:16" r="38">
      <c t="s" s="4" r="A38">
        <v>607</v>
      </c>
      <c t="n" s="8" r="L38">
        <v>65652</v>
      </c>
    </row>
    <row spans="1:16" r="39">
      <c t="s" s="4" r="A39">
        <v>616</v>
      </c>
    </row>
    <row spans="1:16" r="40">
      <c t="s" s="3" r="A40">
        <v>544</v>
      </c>
    </row>
    <row spans="1:16" r="41">
      <c t="s" s="4" r="A41">
        <v>538</v>
      </c>
      <c t="n" s="6" r="K41">
        <v>334</v>
      </c>
    </row>
    <row spans="1:16" r="42">
      <c t="s" s="4" r="A42">
        <v>532</v>
      </c>
      <c t="n" s="8" r="K42">
        <v>24250</v>
      </c>
    </row>
    <row spans="1:16" r="43">
      <c t="s" s="4" r="A43">
        <v>607</v>
      </c>
      <c t="n" s="8" r="K43">
        <v>0</v>
      </c>
    </row>
    <row spans="1:16" r="44">
      <c t="s" s="4" r="A44">
        <v>617</v>
      </c>
    </row>
    <row spans="1:16" r="45">
      <c t="s" s="3" r="A45">
        <v>544</v>
      </c>
    </row>
    <row spans="1:16" r="46">
      <c t="s" s="4" r="A46">
        <v>538</v>
      </c>
      <c t="n" s="6" r="J46">
        <v>289</v>
      </c>
    </row>
    <row spans="1:16" r="47">
      <c t="s" s="4" r="A47">
        <v>532</v>
      </c>
      <c t="n" s="8" r="J47">
        <v>0</v>
      </c>
    </row>
    <row spans="1:16" r="48">
      <c t="s" s="4" r="A48">
        <v>607</v>
      </c>
      <c t="n" s="8" r="J48">
        <v>0</v>
      </c>
    </row>
    <row spans="1:16" r="49">
      <c t="s" s="4" r="A49">
        <v>618</v>
      </c>
    </row>
    <row spans="1:16" r="50">
      <c t="s" s="3" r="A50">
        <v>544</v>
      </c>
    </row>
    <row spans="1:16" r="51">
      <c t="s" s="4" r="A51">
        <v>538</v>
      </c>
      <c t="n" s="6" r="J51">
        <v>57</v>
      </c>
    </row>
    <row spans="1:16" r="52">
      <c t="s" s="4" r="A52">
        <v>532</v>
      </c>
      <c t="n" s="8" r="J52">
        <v>0</v>
      </c>
    </row>
    <row spans="1:16" r="53">
      <c t="s" s="4" r="A53">
        <v>607</v>
      </c>
      <c t="n" s="8" r="J53">
        <v>0</v>
      </c>
    </row>
    <row spans="1:16" r="54">
      <c t="s" s="4" r="A54">
        <v>619</v>
      </c>
    </row>
    <row spans="1:16" r="55">
      <c t="s" s="3" r="A55">
        <v>544</v>
      </c>
    </row>
    <row spans="1:16" r="56">
      <c t="s" s="4" r="A56">
        <v>538</v>
      </c>
      <c t="n" s="6" r="J56">
        <v>58</v>
      </c>
    </row>
    <row spans="1:16" r="57">
      <c t="s" s="4" r="A57">
        <v>532</v>
      </c>
      <c t="n" s="8" r="J57">
        <v>0</v>
      </c>
    </row>
    <row spans="1:16" r="58">
      <c t="s" s="4" r="A58">
        <v>607</v>
      </c>
      <c t="n" s="8" r="J58">
        <v>0</v>
      </c>
    </row>
    <row spans="1:16" r="59">
      <c t="s" s="4" r="A59">
        <v>620</v>
      </c>
    </row>
    <row spans="1:16" r="60">
      <c t="s" s="3" r="A60">
        <v>544</v>
      </c>
    </row>
    <row spans="1:16" r="61">
      <c t="s" s="4" r="A61">
        <v>538</v>
      </c>
      <c t="n" s="6" r="I61">
        <v>120</v>
      </c>
    </row>
    <row spans="1:16" r="62">
      <c t="s" s="4" r="A62">
        <v>532</v>
      </c>
      <c t="n" s="8" r="I62">
        <v>0</v>
      </c>
    </row>
    <row spans="1:16" r="63">
      <c t="s" s="4" r="A63">
        <v>607</v>
      </c>
      <c t="n" s="8" r="I63">
        <v>0</v>
      </c>
    </row>
    <row spans="1:16" r="64">
      <c t="s" s="4" r="A64">
        <v>621</v>
      </c>
    </row>
    <row spans="1:16" r="65">
      <c t="s" s="3" r="A65">
        <v>544</v>
      </c>
    </row>
    <row spans="1:16" r="66">
      <c t="s" s="4" r="A66">
        <v>538</v>
      </c>
      <c t="n" s="6" r="I66">
        <v>252</v>
      </c>
    </row>
    <row spans="1:16" r="67">
      <c t="s" s="4" r="A67">
        <v>532</v>
      </c>
      <c t="n" s="8" r="I67">
        <v>0</v>
      </c>
    </row>
    <row spans="1:16" r="68">
      <c t="s" s="4" r="A68">
        <v>607</v>
      </c>
      <c t="n" s="8" r="I68">
        <v>0</v>
      </c>
    </row>
    <row spans="1:16" r="69">
      <c t="s" s="4" r="A69">
        <v>622</v>
      </c>
    </row>
    <row spans="1:16" r="70">
      <c t="s" s="3" r="A70">
        <v>544</v>
      </c>
    </row>
    <row spans="1:16" r="71">
      <c t="s" s="4" r="A71">
        <v>538</v>
      </c>
      <c t="n" s="6" r="H71">
        <v>757</v>
      </c>
    </row>
    <row spans="1:16" r="72">
      <c t="s" s="4" r="A72">
        <v>532</v>
      </c>
      <c t="n" s="8" r="H72">
        <v>86500</v>
      </c>
    </row>
    <row spans="1:16" r="73">
      <c t="s" s="4" r="A73">
        <v>607</v>
      </c>
      <c t="n" s="8" r="H73">
        <v>80720</v>
      </c>
    </row>
    <row spans="1:16" r="74">
      <c t="s" s="4" r="A74">
        <v>623</v>
      </c>
    </row>
    <row spans="1:16" r="75">
      <c t="s" s="3" r="A75">
        <v>544</v>
      </c>
    </row>
    <row spans="1:16" r="76">
      <c t="s" s="4" r="A76">
        <v>538</v>
      </c>
      <c t="n" s="6" r="G76">
        <v>288</v>
      </c>
    </row>
    <row spans="1:16" r="77">
      <c t="s" s="4" r="A77">
        <v>532</v>
      </c>
      <c t="n" s="8" r="G77">
        <v>0</v>
      </c>
    </row>
    <row spans="1:16" r="78">
      <c t="s" s="4" r="A78">
        <v>607</v>
      </c>
      <c t="n" s="8" r="G78">
        <v>0</v>
      </c>
    </row>
    <row spans="1:16" r="79">
      <c t="s" s="4" r="A79">
        <v>624</v>
      </c>
    </row>
    <row spans="1:16" r="80">
      <c t="s" s="3" r="A80">
        <v>544</v>
      </c>
    </row>
    <row spans="1:16" r="81">
      <c t="s" s="4" r="A81">
        <v>538</v>
      </c>
      <c t="n" s="6" r="F81">
        <v>1411</v>
      </c>
    </row>
    <row spans="1:16" r="82">
      <c t="s" s="4" r="A82">
        <v>532</v>
      </c>
      <c t="n" s="8" r="F82">
        <v>361000</v>
      </c>
    </row>
    <row spans="1:16" r="83">
      <c t="s" s="4" r="A83">
        <v>607</v>
      </c>
      <c t="n" s="8" r="F83">
        <v>340366</v>
      </c>
    </row>
    <row spans="1:16" r="84">
      <c t="s" s="4" r="A84">
        <v>625</v>
      </c>
    </row>
    <row spans="1:16" r="85">
      <c t="s" s="3" r="A85">
        <v>544</v>
      </c>
    </row>
    <row spans="1:16" r="86">
      <c t="s" s="4" r="A86">
        <v>538</v>
      </c>
      <c t="n" s="6" r="N86">
        <v>876</v>
      </c>
      <c t="n" s="6" r="O86">
        <v>1394</v>
      </c>
      <c t="n" s="6" r="P86">
        <v>3933</v>
      </c>
    </row>
    <row spans="1:16" r="87">
      <c t="s" s="4" r="A87">
        <v>532</v>
      </c>
      <c t="s" s="4" r="N87">
        <v>57</v>
      </c>
    </row>
    <row spans="1:16" r="88">
      <c t="s" s="4" r="A88">
        <v>607</v>
      </c>
      <c t="n" s="8" r="N88">
        <v>59715</v>
      </c>
      <c t="n" s="8" r="O88">
        <v>2428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26</v>
      </c>
      <c t="s" s="2" r="B1">
        <v>627</v>
      </c>
      <c t="s" s="2" r="C1">
        <v>30</v>
      </c>
      <c t="s" s="2" r="D1">
        <v>2</v>
      </c>
      <c t="s" s="2" r="E1">
        <v>513</v>
      </c>
      <c t="s" s="2" r="F1">
        <v>543</v>
      </c>
      <c t="s" s="2" r="G1">
        <v>4</v>
      </c>
    </row>
    <row spans="1:7" r="2">
      <c t="s" s="3" r="A2">
        <v>40</v>
      </c>
    </row>
    <row spans="1:7" r="3">
      <c t="s" s="4" r="A3">
        <v>628</v>
      </c>
      <c t="s" s="4" r="E3">
        <v>520</v>
      </c>
    </row>
    <row spans="1:7" r="4">
      <c t="s" s="4" r="A4">
        <v>580</v>
      </c>
    </row>
    <row spans="1:7" r="5">
      <c t="s" s="3" r="A5">
        <v>40</v>
      </c>
    </row>
    <row spans="1:7" r="6">
      <c t="s" s="4" r="A6">
        <v>581</v>
      </c>
      <c t="s" s="4" r="D6">
        <v>496</v>
      </c>
      <c t="s" s="4" r="G6">
        <v>496</v>
      </c>
    </row>
    <row spans="1:7" r="7">
      <c t="s" s="4" r="A7">
        <v>582</v>
      </c>
    </row>
    <row spans="1:7" r="8">
      <c t="s" s="3" r="A8">
        <v>40</v>
      </c>
    </row>
    <row spans="1:7" r="9">
      <c t="s" s="4" r="A9">
        <v>581</v>
      </c>
      <c t="s" s="4" r="D9">
        <v>496</v>
      </c>
      <c t="s" s="4" r="G9">
        <v>496</v>
      </c>
    </row>
    <row spans="1:7" r="10">
      <c t="s" s="4" r="A10">
        <v>629</v>
      </c>
    </row>
    <row spans="1:7" r="11">
      <c t="s" s="3" r="A11">
        <v>40</v>
      </c>
    </row>
    <row spans="1:7" r="12">
      <c t="s" s="4" r="A12">
        <v>581</v>
      </c>
      <c t="s" s="4" r="D12">
        <v>630</v>
      </c>
      <c t="s" s="4" r="F12">
        <v>630</v>
      </c>
    </row>
    <row spans="1:7" r="13">
      <c t="n" s="13" r="A13">
        <v>8</v>
      </c>
    </row>
    <row spans="1:7" r="14">
      <c t="s" s="3" r="A14">
        <v>40</v>
      </c>
    </row>
    <row spans="1:7" r="15">
      <c t="s" s="4" r="A15">
        <v>581</v>
      </c>
      <c t="s" s="4" r="D15">
        <v>520</v>
      </c>
    </row>
    <row spans="1:7" r="16">
      <c t="s" s="4" r="A16">
        <v>628</v>
      </c>
      <c t="s" s="4" r="E16">
        <v>520</v>
      </c>
    </row>
    <row spans="1:7" r="17">
      <c t="s" s="4" r="A17">
        <v>631</v>
      </c>
    </row>
    <row spans="1:7" r="18">
      <c t="s" s="3" r="A18">
        <v>40</v>
      </c>
    </row>
    <row spans="1:7" r="19">
      <c t="s" s="4" r="A19">
        <v>581</v>
      </c>
      <c t="s" s="4" r="C19">
        <v>496</v>
      </c>
      <c t="s" s="4" r="D19">
        <v>496</v>
      </c>
    </row>
    <row spans="1:7" r="20">
      <c t="s" s="4" r="A20">
        <v>632</v>
      </c>
      <c t="n" s="7" r="B20">
        <v>112.5</v>
      </c>
    </row>
    <row spans="1:7" r="21">
      <c t="s" s="4" r="A21">
        <v>633</v>
      </c>
      <c t="n" s="7" r="C21">
        <v>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80"/>
    <col customWidth="1" max="3" min="3" width="4"/>
  </cols>
  <sheetData>
    <row spans="1:3" r="1">
      <c t="s" s="1" r="A1">
        <v>159</v>
      </c>
      <c t="s" s="2" r="B1">
        <v>1</v>
      </c>
    </row>
    <row spans="1:3" r="2">
      <c t="s" s="2" r="B2">
        <v>160</v>
      </c>
    </row>
    <row spans="1:3" r="3">
      <c t="s" s="3" r="A3">
        <v>161</v>
      </c>
    </row>
    <row spans="1:3" r="4">
      <c t="s" s="4" r="A4">
        <v>162</v>
      </c>
      <c t="n" s="10" r="B4">
        <v>0.54</v>
      </c>
      <c t="s" s="4" r="C4">
        <v>63</v>
      </c>
    </row>
    <row spans="1:3" r="5">
      <c t="s" s="4" r="A5">
        <v>163</v>
      </c>
      <c t="n" s="10" r="B5">
        <v>0.54</v>
      </c>
    </row>
    <row spans="1:3" r="6">
      <c t="n" r="A6"/>
    </row>
    <row spans="1:3" r="7">
      <c t="s" s="4" r="A7">
        <v>63</v>
      </c>
      <c t="s" s="4" r="B7">
        <v>71</v>
      </c>
    </row>
  </sheetData>
  <mergeCells count="5">
    <mergeCell ref="A1:A2"/>
    <mergeCell ref="B1:C1"/>
    <mergeCell ref="B2:C2"/>
    <mergeCell ref="A6:C6"/>
    <mergeCell ref="B7:C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34</v>
      </c>
      <c t="s" s="2" r="B1">
        <v>1</v>
      </c>
    </row>
    <row spans="1:5" r="2">
      <c t="s" s="2" r="B2">
        <v>2</v>
      </c>
      <c t="s" s="2" r="C2">
        <v>543</v>
      </c>
      <c t="s" s="2" r="D2">
        <v>4</v>
      </c>
      <c t="s" s="2" r="E2">
        <v>30</v>
      </c>
    </row>
    <row spans="1:5" r="3">
      <c t="s" s="3" r="A3">
        <v>635</v>
      </c>
    </row>
    <row spans="1:5" r="4">
      <c t="s" s="4" r="A4">
        <v>636</v>
      </c>
      <c t="n" s="8" r="B4">
        <v>88998</v>
      </c>
      <c t="n" s="8" r="E4">
        <v>39885</v>
      </c>
    </row>
    <row spans="1:5" r="5">
      <c t="s" s="4" r="A5">
        <v>637</v>
      </c>
    </row>
    <row spans="1:5" r="6">
      <c t="s" s="3" r="A6">
        <v>635</v>
      </c>
    </row>
    <row spans="1:5" r="7">
      <c t="s" s="4" r="A7">
        <v>581</v>
      </c>
      <c t="s" s="4" r="B7">
        <v>638</v>
      </c>
      <c t="s" s="4" r="E7">
        <v>638</v>
      </c>
    </row>
    <row spans="1:5" r="8">
      <c t="s" s="4" r="A8">
        <v>636</v>
      </c>
      <c t="n" s="8" r="B8">
        <v>42898</v>
      </c>
      <c t="n" s="8" r="E8">
        <v>38609</v>
      </c>
    </row>
    <row spans="1:5" r="9">
      <c t="s" s="4" r="A9">
        <v>639</v>
      </c>
    </row>
    <row spans="1:5" r="10">
      <c t="s" s="3" r="A10">
        <v>635</v>
      </c>
    </row>
    <row spans="1:5" r="11">
      <c t="s" s="4" r="A11">
        <v>640</v>
      </c>
      <c t="s" s="4" r="B11">
        <v>641</v>
      </c>
    </row>
    <row spans="1:5" r="12">
      <c t="s" s="4" r="A12">
        <v>642</v>
      </c>
    </row>
    <row spans="1:5" r="13">
      <c t="s" s="3" r="A13">
        <v>635</v>
      </c>
    </row>
    <row spans="1:5" r="14">
      <c t="s" s="4" r="A14">
        <v>640</v>
      </c>
      <c t="s" s="4" r="B14">
        <v>643</v>
      </c>
    </row>
    <row spans="1:5" r="15">
      <c t="s" s="4" r="A15">
        <v>629</v>
      </c>
    </row>
    <row spans="1:5" r="16">
      <c t="s" s="3" r="A16">
        <v>635</v>
      </c>
    </row>
    <row spans="1:5" r="17">
      <c t="s" s="4" r="A17">
        <v>581</v>
      </c>
      <c t="s" s="4" r="B17">
        <v>630</v>
      </c>
      <c t="s" s="4" r="C17">
        <v>630</v>
      </c>
    </row>
    <row spans="1:5" r="18">
      <c t="s" s="4" r="A18">
        <v>636</v>
      </c>
      <c t="n" s="8" r="B18">
        <v>26588</v>
      </c>
      <c t="n" s="6" r="E18">
        <v>0</v>
      </c>
    </row>
    <row spans="1:5" r="19">
      <c t="n" s="13" r="A19">
        <v>8</v>
      </c>
    </row>
    <row spans="1:5" r="20">
      <c t="s" s="3" r="A20">
        <v>635</v>
      </c>
    </row>
    <row spans="1:5" r="21">
      <c t="s" s="4" r="A21">
        <v>581</v>
      </c>
      <c t="s" s="4" r="B21">
        <v>520</v>
      </c>
    </row>
    <row spans="1:5" r="22">
      <c t="s" s="4" r="A22">
        <v>636</v>
      </c>
      <c t="n" s="8" r="B22">
        <v>14193</v>
      </c>
      <c t="n" s="8" r="E22">
        <v>0</v>
      </c>
    </row>
    <row spans="1:5" r="23">
      <c t="s" s="4" r="A23">
        <v>631</v>
      </c>
    </row>
    <row spans="1:5" r="24">
      <c t="s" s="3" r="A24">
        <v>635</v>
      </c>
    </row>
    <row spans="1:5" r="25">
      <c t="s" s="4" r="A25">
        <v>581</v>
      </c>
      <c t="s" s="4" r="B25">
        <v>496</v>
      </c>
      <c t="s" s="4" r="E25">
        <v>496</v>
      </c>
    </row>
    <row spans="1:5" r="26">
      <c t="s" s="4" r="A26">
        <v>636</v>
      </c>
      <c t="n" s="8" r="B26">
        <v>0</v>
      </c>
      <c t="n" s="8" r="E26">
        <v>1276</v>
      </c>
    </row>
    <row spans="1:5" r="27">
      <c t="s" s="4" r="A27">
        <v>580</v>
      </c>
    </row>
    <row spans="1:5" r="28">
      <c t="s" s="3" r="A28">
        <v>635</v>
      </c>
    </row>
    <row spans="1:5" r="29">
      <c t="s" s="4" r="A29">
        <v>581</v>
      </c>
      <c t="s" s="4" r="B29">
        <v>496</v>
      </c>
      <c t="s" s="4" r="D29">
        <v>496</v>
      </c>
    </row>
    <row spans="1:5" r="30">
      <c t="s" s="4" r="A30">
        <v>636</v>
      </c>
      <c t="n" s="8" r="B30">
        <v>949</v>
      </c>
      <c t="n" s="6" r="E30">
        <v>0</v>
      </c>
    </row>
    <row spans="1:5" r="31">
      <c t="s" s="4" r="A31">
        <v>582</v>
      </c>
    </row>
    <row spans="1:5" r="32">
      <c t="s" s="3" r="A32">
        <v>635</v>
      </c>
    </row>
    <row spans="1:5" r="33">
      <c t="s" s="4" r="A33">
        <v>581</v>
      </c>
      <c t="s" s="4" r="B33">
        <v>496</v>
      </c>
      <c t="s" s="4" r="D33">
        <v>496</v>
      </c>
    </row>
    <row spans="1:5" r="34">
      <c t="s" s="4" r="A34">
        <v>636</v>
      </c>
      <c t="n" s="8" r="B34">
        <v>4370</v>
      </c>
      <c t="n" s="8" r="E34">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30</v>
      </c>
    </row>
    <row spans="1:3" r="2">
      <c t="s" s="3" r="A2">
        <v>645</v>
      </c>
    </row>
    <row spans="1:3" r="3">
      <c t="s" s="4" r="A3">
        <v>646</v>
      </c>
      <c t="n" s="8" r="B3">
        <v>379646</v>
      </c>
      <c t="n" s="8" r="C3">
        <v>191433</v>
      </c>
    </row>
    <row spans="1:3" r="4">
      <c t="s" s="4" r="A4">
        <v>647</v>
      </c>
      <c t="n" s="6" r="B4">
        <v>54470</v>
      </c>
      <c t="n" s="6" r="C4">
        <v>27245</v>
      </c>
    </row>
    <row spans="1:3" r="5">
      <c t="s" s="4" r="A5">
        <v>648</v>
      </c>
      <c t="n" s="6" r="B5">
        <v>23814</v>
      </c>
      <c t="n" s="6" r="C5">
        <v>16039</v>
      </c>
    </row>
    <row spans="1:3" r="6">
      <c t="s" s="4" r="A6">
        <v>649</v>
      </c>
      <c t="n" s="6" r="B6">
        <v>19828</v>
      </c>
      <c t="n" s="6" r="C6">
        <v>15007</v>
      </c>
    </row>
    <row spans="1:3" r="7">
      <c t="s" s="4" r="A7">
        <v>45</v>
      </c>
      <c t="n" s="6" r="B7">
        <v>477758</v>
      </c>
      <c t="n" s="6" r="C7">
        <v>249724</v>
      </c>
    </row>
    <row spans="1:3" r="8">
      <c t="s" s="3" r="A8">
        <v>650</v>
      </c>
    </row>
    <row spans="1:3" r="9">
      <c t="s" s="4" r="A9">
        <v>47</v>
      </c>
      <c t="n" s="6" r="B9">
        <v>249532</v>
      </c>
      <c t="n" s="6" r="C9">
        <v>152540</v>
      </c>
    </row>
    <row spans="1:3" r="10">
      <c t="s" s="4" r="A10">
        <v>48</v>
      </c>
      <c t="n" s="6" r="B10">
        <v>8187</v>
      </c>
    </row>
    <row spans="1:3" r="11">
      <c t="s" s="4" r="A11">
        <v>53</v>
      </c>
      <c t="n" s="6" r="B11">
        <v>19144</v>
      </c>
      <c t="n" s="6" r="C11">
        <v>10933</v>
      </c>
    </row>
    <row spans="1:3" r="12">
      <c t="s" s="4" r="A12">
        <v>59</v>
      </c>
      <c t="n" s="6" r="B12">
        <v>200895</v>
      </c>
      <c t="n" s="6" r="C12">
        <v>86251</v>
      </c>
    </row>
    <row spans="1:3" r="13">
      <c t="s" s="4" r="A13">
        <v>70</v>
      </c>
      <c t="n" s="6" r="B13">
        <v>477758</v>
      </c>
      <c t="n" s="6" r="C13">
        <v>249724</v>
      </c>
    </row>
    <row spans="1:3" r="14">
      <c t="s" s="4" r="A14">
        <v>651</v>
      </c>
      <c t="n" s="6" r="B14">
        <v>81982</v>
      </c>
      <c t="n" s="6" r="C14">
        <v>45368</v>
      </c>
    </row>
    <row spans="1:3" r="15">
      <c t="s" s="4" r="A15">
        <v>652</v>
      </c>
      <c t="n" s="6" r="B15">
        <v>7016</v>
      </c>
      <c t="n" s="6" r="C15">
        <v>-5483</v>
      </c>
    </row>
    <row spans="1:3" r="16">
      <c t="s" s="4" r="A16">
        <v>653</v>
      </c>
      <c t="n" s="6" r="B16">
        <v>88998</v>
      </c>
      <c t="n" s="6" r="C16">
        <v>39885</v>
      </c>
    </row>
    <row spans="1:3" r="17">
      <c t="s" s="4" r="A17">
        <v>654</v>
      </c>
    </row>
    <row spans="1:3" r="18">
      <c t="s" s="3" r="A18">
        <v>645</v>
      </c>
    </row>
    <row spans="1:3" r="19">
      <c t="s" s="4" r="A19">
        <v>646</v>
      </c>
      <c t="n" s="6" r="B19">
        <v>128358</v>
      </c>
      <c t="n" s="6" r="C19">
        <v>132341</v>
      </c>
    </row>
    <row spans="1:3" r="20">
      <c t="s" s="4" r="A20">
        <v>647</v>
      </c>
      <c t="n" s="6" r="B20">
        <v>12087</v>
      </c>
      <c t="n" s="6" r="C20">
        <v>13396</v>
      </c>
    </row>
    <row spans="1:3" r="21">
      <c t="s" s="4" r="A21">
        <v>648</v>
      </c>
      <c t="n" s="6" r="B21">
        <v>12819</v>
      </c>
      <c t="n" s="6" r="C21">
        <v>12467</v>
      </c>
    </row>
    <row spans="1:3" r="22">
      <c t="s" s="4" r="A22">
        <v>649</v>
      </c>
      <c t="n" s="6" r="B22">
        <v>9817</v>
      </c>
      <c t="n" s="6" r="C22">
        <v>9932</v>
      </c>
    </row>
    <row spans="1:3" r="23">
      <c t="s" s="4" r="A23">
        <v>45</v>
      </c>
      <c t="n" s="6" r="B23">
        <v>163081</v>
      </c>
      <c t="n" s="6" r="C23">
        <v>168136</v>
      </c>
    </row>
    <row spans="1:3" r="24">
      <c t="s" s="3" r="A24">
        <v>650</v>
      </c>
    </row>
    <row spans="1:3" r="25">
      <c t="s" s="4" r="A25">
        <v>47</v>
      </c>
      <c t="n" s="6" r="B25">
        <v>76090</v>
      </c>
      <c t="n" s="6" r="C25">
        <v>87540</v>
      </c>
    </row>
    <row spans="1:3" r="26">
      <c t="s" s="4" r="A26">
        <v>48</v>
      </c>
      <c t="n" s="6" r="B26">
        <v>21</v>
      </c>
    </row>
    <row spans="1:3" r="27">
      <c t="s" s="4" r="A27">
        <v>53</v>
      </c>
      <c t="n" s="6" r="B27">
        <v>6386</v>
      </c>
      <c t="n" s="6" r="C27">
        <v>7109</v>
      </c>
    </row>
    <row spans="1:3" r="28">
      <c t="s" s="4" r="A28">
        <v>59</v>
      </c>
      <c t="n" s="6" r="B28">
        <v>80584</v>
      </c>
      <c t="n" s="6" r="C28">
        <v>73487</v>
      </c>
    </row>
    <row spans="1:3" r="29">
      <c t="s" s="4" r="A29">
        <v>70</v>
      </c>
      <c t="n" s="6" r="B29">
        <v>163081</v>
      </c>
      <c t="n" s="6" r="C29">
        <v>168136</v>
      </c>
    </row>
    <row spans="1:3" r="30">
      <c t="s" s="4" r="A30">
        <v>651</v>
      </c>
      <c t="n" s="6" r="B30">
        <v>48350</v>
      </c>
      <c t="n" s="6" r="C30">
        <v>44092</v>
      </c>
    </row>
    <row spans="1:3" r="31">
      <c t="s" s="4" r="A31">
        <v>652</v>
      </c>
      <c t="n" s="6" r="B31">
        <v>-5452</v>
      </c>
      <c t="n" s="6" r="C31">
        <v>-5483</v>
      </c>
    </row>
    <row spans="1:3" r="32">
      <c t="s" s="4" r="A32">
        <v>653</v>
      </c>
      <c t="n" s="6" r="B32">
        <v>42898</v>
      </c>
      <c t="n" s="6" r="C32">
        <v>38609</v>
      </c>
    </row>
    <row spans="1:3" r="33">
      <c t="s" s="4" r="A33">
        <v>655</v>
      </c>
    </row>
    <row spans="1:3" r="34">
      <c t="s" s="3" r="A34">
        <v>645</v>
      </c>
    </row>
    <row spans="1:3" r="35">
      <c t="s" s="4" r="A35">
        <v>646</v>
      </c>
      <c t="n" s="6" r="B35">
        <v>251288</v>
      </c>
      <c t="n" s="6" r="C35">
        <v>59092</v>
      </c>
    </row>
    <row spans="1:3" r="36">
      <c t="s" s="4" r="A36">
        <v>647</v>
      </c>
      <c t="n" s="6" r="B36">
        <v>42383</v>
      </c>
      <c t="n" s="6" r="C36">
        <v>13849</v>
      </c>
    </row>
    <row spans="1:3" r="37">
      <c t="s" s="4" r="A37">
        <v>648</v>
      </c>
      <c t="n" s="6" r="B37">
        <v>10995</v>
      </c>
      <c t="n" s="6" r="C37">
        <v>3572</v>
      </c>
    </row>
    <row spans="1:3" r="38">
      <c t="s" s="4" r="A38">
        <v>649</v>
      </c>
      <c t="n" s="6" r="B38">
        <v>10011</v>
      </c>
      <c t="n" s="6" r="C38">
        <v>5075</v>
      </c>
    </row>
    <row spans="1:3" r="39">
      <c t="s" s="4" r="A39">
        <v>45</v>
      </c>
      <c t="n" s="6" r="B39">
        <v>314677</v>
      </c>
      <c t="n" s="6" r="C39">
        <v>81588</v>
      </c>
    </row>
    <row spans="1:3" r="40">
      <c t="s" s="3" r="A40">
        <v>650</v>
      </c>
    </row>
    <row spans="1:3" r="41">
      <c t="s" s="4" r="A41">
        <v>47</v>
      </c>
      <c t="n" s="6" r="B41">
        <v>173442</v>
      </c>
      <c t="n" s="6" r="C41">
        <v>65000</v>
      </c>
    </row>
    <row spans="1:3" r="42">
      <c t="s" s="4" r="A42">
        <v>48</v>
      </c>
      <c t="n" s="6" r="B42">
        <v>8166</v>
      </c>
    </row>
    <row spans="1:3" r="43">
      <c t="s" s="4" r="A43">
        <v>53</v>
      </c>
      <c t="n" s="6" r="B43">
        <v>12758</v>
      </c>
      <c t="n" s="6" r="C43">
        <v>3824</v>
      </c>
    </row>
    <row spans="1:3" r="44">
      <c t="s" s="4" r="A44">
        <v>59</v>
      </c>
      <c t="n" s="6" r="B44">
        <v>120311</v>
      </c>
      <c t="n" s="6" r="C44">
        <v>12764</v>
      </c>
    </row>
    <row spans="1:3" r="45">
      <c t="s" s="4" r="A45">
        <v>70</v>
      </c>
      <c t="n" s="6" r="B45">
        <v>314677</v>
      </c>
      <c t="n" s="6" r="C45">
        <v>81588</v>
      </c>
    </row>
    <row spans="1:3" r="46">
      <c t="s" s="4" r="A46">
        <v>651</v>
      </c>
      <c t="n" s="6" r="B46">
        <v>33632</v>
      </c>
      <c t="n" s="6" r="C46">
        <v>1276</v>
      </c>
    </row>
    <row spans="1:3" r="47">
      <c t="s" s="4" r="A47">
        <v>652</v>
      </c>
      <c t="n" s="6" r="B47">
        <v>12468</v>
      </c>
      <c t="n" s="6" r="C47">
        <v>0</v>
      </c>
    </row>
    <row spans="1:3" r="48">
      <c t="s" s="4" r="A48">
        <v>653</v>
      </c>
      <c t="n" s="8" r="B48">
        <v>46100</v>
      </c>
      <c t="n" s="8" r="C48">
        <v>12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6</v>
      </c>
      <c t="s" s="2" r="B1">
        <v>1</v>
      </c>
    </row>
    <row spans="1:4" r="2">
      <c t="s" s="2" r="B2">
        <v>2</v>
      </c>
      <c t="s" s="2" r="C2">
        <v>30</v>
      </c>
      <c t="s" s="2" r="D2">
        <v>87</v>
      </c>
    </row>
    <row spans="1:4" r="3">
      <c t="s" s="3" r="A3">
        <v>657</v>
      </c>
    </row>
    <row spans="1:4" r="4">
      <c t="s" s="4" r="A4">
        <v>658</v>
      </c>
      <c t="n" s="8" r="B4">
        <v>56848</v>
      </c>
      <c t="n" s="8" r="C4">
        <v>38067</v>
      </c>
      <c t="n" s="8" r="D4">
        <v>57213</v>
      </c>
    </row>
    <row spans="1:4" r="5">
      <c t="s" s="4" r="A5">
        <v>659</v>
      </c>
      <c t="n" s="6" r="B5">
        <v>-11067</v>
      </c>
      <c t="n" s="6" r="C5">
        <v>-327</v>
      </c>
      <c t="n" s="6" r="D5">
        <v>-8433</v>
      </c>
    </row>
    <row spans="1:4" r="6">
      <c t="s" s="4" r="A6">
        <v>660</v>
      </c>
      <c t="n" s="6" r="B6">
        <v>30700</v>
      </c>
      <c t="n" s="6" r="D6">
        <v>96890</v>
      </c>
    </row>
    <row spans="1:4" r="7">
      <c t="s" s="4" r="A7">
        <v>109</v>
      </c>
      <c t="n" s="6" r="B7">
        <v>19633</v>
      </c>
      <c t="n" s="6" r="C7">
        <v>-327</v>
      </c>
      <c t="n" s="6" r="D7">
        <v>88457</v>
      </c>
    </row>
    <row spans="1:4" r="8">
      <c t="s" s="4" r="A8">
        <v>661</v>
      </c>
      <c t="n" s="6" r="B8">
        <v>53</v>
      </c>
      <c t="n" s="6" r="C8">
        <v>1310</v>
      </c>
      <c t="n" s="6" r="D8">
        <v>-911</v>
      </c>
    </row>
    <row spans="1:4" r="9">
      <c t="s" s="4" r="A9">
        <v>660</v>
      </c>
      <c t="n" s="6" r="B9">
        <v>3403</v>
      </c>
      <c t="n" s="6" r="D9">
        <v>24950</v>
      </c>
    </row>
    <row spans="1:4" r="10">
      <c t="s" s="4" r="A10">
        <v>662</v>
      </c>
      <c t="n" s="6" r="B10">
        <v>526</v>
      </c>
      <c t="n" s="6" r="C10">
        <v>526</v>
      </c>
      <c t="n" s="6" r="D10">
        <v>508</v>
      </c>
    </row>
    <row spans="1:4" r="11">
      <c t="s" s="4" r="A11">
        <v>103</v>
      </c>
      <c t="n" s="6" r="B11">
        <v>3982</v>
      </c>
      <c t="n" s="6" r="C11">
        <v>1836</v>
      </c>
      <c t="n" s="6" r="D11">
        <v>24547</v>
      </c>
    </row>
    <row spans="1:4" r="12">
      <c t="s" s="4" r="A12">
        <v>654</v>
      </c>
    </row>
    <row spans="1:4" r="13">
      <c t="s" s="3" r="A13">
        <v>657</v>
      </c>
    </row>
    <row spans="1:4" r="14">
      <c t="s" s="4" r="A14">
        <v>658</v>
      </c>
      <c t="n" s="6" r="B14">
        <v>25659</v>
      </c>
      <c t="n" s="6" r="C14">
        <v>26863</v>
      </c>
      <c t="n" s="6" r="D14">
        <v>26506</v>
      </c>
    </row>
    <row spans="1:4" r="15">
      <c t="s" s="4" r="A15">
        <v>659</v>
      </c>
      <c t="n" s="6" r="B15">
        <v>2097</v>
      </c>
      <c t="n" s="6" r="C15">
        <v>2890</v>
      </c>
      <c t="n" s="6" r="D15">
        <v>-147</v>
      </c>
    </row>
    <row spans="1:4" r="16">
      <c t="s" s="4" r="A16">
        <v>660</v>
      </c>
      <c t="n" s="6" r="B16">
        <v>0</v>
      </c>
      <c t="n" s="6" r="D16">
        <v>0</v>
      </c>
    </row>
    <row spans="1:4" r="17">
      <c t="s" s="4" r="A17">
        <v>109</v>
      </c>
      <c t="n" s="6" r="B17">
        <v>2097</v>
      </c>
      <c t="n" s="6" r="C17">
        <v>2890</v>
      </c>
      <c t="n" s="6" r="D17">
        <v>-147</v>
      </c>
    </row>
    <row spans="1:4" r="18">
      <c t="s" s="4" r="A18">
        <v>661</v>
      </c>
      <c t="n" s="6" r="B18">
        <v>1258</v>
      </c>
      <c t="n" s="6" r="C18">
        <v>1734</v>
      </c>
      <c t="n" s="6" r="D18">
        <v>-88</v>
      </c>
    </row>
    <row spans="1:4" r="19">
      <c t="s" s="4" r="A19">
        <v>660</v>
      </c>
      <c t="n" s="6" r="B19">
        <v>0</v>
      </c>
      <c t="n" s="6" r="D19">
        <v>0</v>
      </c>
    </row>
    <row spans="1:4" r="20">
      <c t="s" s="4" r="A20">
        <v>662</v>
      </c>
      <c t="n" s="6" r="B20">
        <v>495</v>
      </c>
      <c t="n" s="6" r="C20">
        <v>522</v>
      </c>
      <c t="n" s="6" r="D20">
        <v>504</v>
      </c>
    </row>
    <row spans="1:4" r="21">
      <c t="s" s="4" r="A21">
        <v>103</v>
      </c>
      <c t="n" s="6" r="B21">
        <v>1753</v>
      </c>
      <c t="n" s="6" r="C21">
        <v>2256</v>
      </c>
      <c t="n" s="6" r="D21">
        <v>416</v>
      </c>
    </row>
    <row spans="1:4" r="22">
      <c t="s" s="4" r="A22">
        <v>655</v>
      </c>
    </row>
    <row spans="1:4" r="23">
      <c t="s" s="3" r="A23">
        <v>657</v>
      </c>
    </row>
    <row spans="1:4" r="24">
      <c t="s" s="4" r="A24">
        <v>658</v>
      </c>
      <c t="n" s="6" r="B24">
        <v>31189</v>
      </c>
      <c t="n" s="6" r="C24">
        <v>11204</v>
      </c>
      <c t="n" s="6" r="D24">
        <v>30707</v>
      </c>
    </row>
    <row spans="1:4" r="25">
      <c t="s" s="4" r="A25">
        <v>659</v>
      </c>
      <c t="n" s="6" r="B25">
        <v>-13164</v>
      </c>
      <c t="n" s="6" r="C25">
        <v>-3217</v>
      </c>
      <c t="n" s="6" r="D25">
        <v>-8286</v>
      </c>
    </row>
    <row spans="1:4" r="26">
      <c t="s" s="4" r="A26">
        <v>660</v>
      </c>
      <c t="n" s="6" r="B26">
        <v>30700</v>
      </c>
      <c t="n" s="6" r="D26">
        <v>96890</v>
      </c>
    </row>
    <row spans="1:4" r="27">
      <c t="s" s="4" r="A27">
        <v>109</v>
      </c>
      <c t="n" s="6" r="B27">
        <v>17536</v>
      </c>
      <c t="n" s="6" r="C27">
        <v>-3217</v>
      </c>
      <c t="n" s="6" r="D27">
        <v>88604</v>
      </c>
    </row>
    <row spans="1:4" r="28">
      <c t="s" s="4" r="A28">
        <v>661</v>
      </c>
      <c t="n" s="6" r="B28">
        <v>-1205</v>
      </c>
      <c t="n" s="6" r="C28">
        <v>-424</v>
      </c>
      <c t="n" s="6" r="D28">
        <v>-823</v>
      </c>
    </row>
    <row spans="1:4" r="29">
      <c t="s" s="4" r="A29">
        <v>660</v>
      </c>
      <c t="n" s="6" r="B29">
        <v>3403</v>
      </c>
      <c t="n" s="6" r="D29">
        <v>24950</v>
      </c>
    </row>
    <row spans="1:4" r="30">
      <c t="s" s="4" r="A30">
        <v>662</v>
      </c>
      <c t="n" s="6" r="B30">
        <v>31</v>
      </c>
      <c t="n" s="6" r="C30">
        <v>4</v>
      </c>
      <c t="n" s="6" r="D30">
        <v>4</v>
      </c>
    </row>
    <row spans="1:4" r="31">
      <c t="s" s="4" r="A31">
        <v>103</v>
      </c>
      <c t="n" s="8" r="B31">
        <v>2229</v>
      </c>
      <c t="n" s="8" r="C31">
        <v>-420</v>
      </c>
      <c t="n" s="8" r="D31">
        <v>241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663</v>
      </c>
      <c t="s" s="2" r="B1">
        <v>1</v>
      </c>
    </row>
    <row spans="1:3" r="2">
      <c t="s" s="2" r="B2">
        <v>2</v>
      </c>
      <c t="s" s="2" r="C2">
        <v>30</v>
      </c>
    </row>
    <row spans="1:3" r="3">
      <c t="s" s="4" r="A3">
        <v>664</v>
      </c>
      <c t="n" s="8" r="B3">
        <v>66000000</v>
      </c>
    </row>
    <row spans="1:3" r="4">
      <c t="s" s="4" r="A4">
        <v>665</v>
      </c>
      <c t="n" s="6" r="B4">
        <v>195800000</v>
      </c>
    </row>
    <row spans="1:3" r="5">
      <c t="s" s="4" r="A5">
        <v>666</v>
      </c>
    </row>
    <row spans="1:3" r="6">
      <c t="s" s="4" r="A6">
        <v>667</v>
      </c>
      <c t="n" s="6" r="B6">
        <v>6300000</v>
      </c>
      <c t="n" s="8" r="C6">
        <v>27000000</v>
      </c>
    </row>
    <row spans="1:3" r="7">
      <c t="s" s="4" r="A7">
        <v>434</v>
      </c>
      <c t="n" s="6" r="B7">
        <v>900000</v>
      </c>
      <c t="n" s="8" r="C7">
        <v>2500000</v>
      </c>
    </row>
    <row spans="1:3" r="8">
      <c t="s" s="4" r="A8">
        <v>665</v>
      </c>
      <c t="n" s="8" r="B8">
        <v>558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68</v>
      </c>
      <c t="s" s="2" r="B1">
        <v>1</v>
      </c>
    </row>
    <row spans="1:4" r="2">
      <c t="s" s="2" r="B2">
        <v>2</v>
      </c>
      <c t="s" s="2" r="C2">
        <v>30</v>
      </c>
      <c t="s" s="2" r="D2">
        <v>87</v>
      </c>
    </row>
    <row spans="1:4" r="3">
      <c t="s" s="3" r="A3">
        <v>669</v>
      </c>
    </row>
    <row spans="1:4" r="4">
      <c t="s" s="4" r="A4">
        <v>670</v>
      </c>
      <c t="n" s="8" r="B4">
        <v>3</v>
      </c>
      <c t="n" s="7" r="C4">
        <v>2.3</v>
      </c>
      <c t="n" s="7" r="D4">
        <v>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s="1" r="A1">
        <v>671</v>
      </c>
      <c t="s" s="2" r="B1">
        <v>410</v>
      </c>
    </row>
    <row spans="1:2" r="2">
      <c t="s" s="3" r="A2">
        <v>672</v>
      </c>
    </row>
    <row spans="1:2" r="3">
      <c t="n" s="6" r="A3">
        <v>2016</v>
      </c>
      <c t="n" s="8" r="B3">
        <v>171070</v>
      </c>
    </row>
    <row spans="1:2" r="4">
      <c t="n" s="6" r="A4">
        <v>2017</v>
      </c>
      <c t="n" s="6" r="B4">
        <v>160919</v>
      </c>
    </row>
    <row spans="1:2" r="5">
      <c t="n" s="6" r="A5">
        <v>2018</v>
      </c>
      <c t="n" s="6" r="B5">
        <v>146562</v>
      </c>
    </row>
    <row spans="1:2" r="6">
      <c t="n" s="6" r="A6">
        <v>2019</v>
      </c>
      <c t="n" s="6" r="B6">
        <v>126394</v>
      </c>
    </row>
    <row spans="1:2" r="7">
      <c t="n" s="6" r="A7">
        <v>2020</v>
      </c>
      <c t="n" s="6" r="B7">
        <v>108131</v>
      </c>
    </row>
    <row spans="1:2" r="8">
      <c t="s" s="4" r="A8">
        <v>673</v>
      </c>
      <c t="n" s="6" r="B8">
        <v>334075</v>
      </c>
    </row>
    <row spans="1:2" r="9">
      <c t="s" s="4" r="A9">
        <v>131</v>
      </c>
      <c t="n" s="8" r="B9">
        <v>104715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674</v>
      </c>
      <c t="s" s="2" r="B1">
        <v>410</v>
      </c>
    </row>
    <row spans="1:2" r="2">
      <c t="s" s="3" r="A2">
        <v>675</v>
      </c>
    </row>
    <row spans="1:2" r="3">
      <c t="n" s="6" r="A3">
        <v>2016</v>
      </c>
      <c t="n" s="8" r="B3">
        <v>2966</v>
      </c>
    </row>
    <row spans="1:2" r="4">
      <c t="n" s="6" r="A4">
        <v>2017</v>
      </c>
      <c t="n" s="6" r="B4">
        <v>2517</v>
      </c>
    </row>
    <row spans="1:2" r="5">
      <c t="n" s="6" r="A5">
        <v>2018</v>
      </c>
      <c t="n" s="6" r="B5">
        <v>2125</v>
      </c>
    </row>
    <row spans="1:2" r="6">
      <c t="n" s="6" r="A6">
        <v>2019</v>
      </c>
      <c t="n" s="6" r="B6">
        <v>1642</v>
      </c>
    </row>
    <row spans="1:2" r="7">
      <c t="n" s="6" r="A7">
        <v>2020</v>
      </c>
      <c t="n" s="6" r="B7">
        <v>1526</v>
      </c>
    </row>
    <row spans="1:2" r="8">
      <c t="s" s="4" r="A8">
        <v>673</v>
      </c>
      <c t="n" s="6" r="B8">
        <v>34425</v>
      </c>
    </row>
    <row spans="1:2" r="9">
      <c t="s" s="4" r="A9">
        <v>131</v>
      </c>
      <c t="n" s="8" r="B9">
        <v>452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76</v>
      </c>
      <c t="s" s="2" r="B1">
        <v>1</v>
      </c>
    </row>
    <row spans="1:4" r="2">
      <c t="s" s="2" r="B2">
        <v>2</v>
      </c>
      <c t="s" s="2" r="C2">
        <v>87</v>
      </c>
      <c t="s" s="2" r="D2">
        <v>30</v>
      </c>
    </row>
    <row spans="1:4" r="3">
      <c t="s" s="3" r="A3">
        <v>677</v>
      </c>
    </row>
    <row spans="1:4" r="4">
      <c t="s" s="4" r="A4">
        <v>678</v>
      </c>
      <c t="s" s="4" r="C4">
        <v>679</v>
      </c>
    </row>
    <row spans="1:4" r="5">
      <c t="s" s="4" r="A5">
        <v>680</v>
      </c>
      <c t="s" s="4" r="C5">
        <v>681</v>
      </c>
    </row>
    <row spans="1:4" r="6">
      <c t="s" s="4" r="A6">
        <v>682</v>
      </c>
      <c t="s" s="4" r="C6">
        <v>679</v>
      </c>
    </row>
    <row spans="1:4" r="7">
      <c t="s" s="4" r="A7">
        <v>683</v>
      </c>
      <c t="n" s="8" r="C7">
        <v>0</v>
      </c>
    </row>
    <row spans="1:4" r="8">
      <c t="s" s="4" r="A8">
        <v>684</v>
      </c>
      <c t="n" s="8" r="B8">
        <v>223100000</v>
      </c>
      <c t="n" s="8" r="C8">
        <v>223100000</v>
      </c>
    </row>
    <row spans="1:4" r="9">
      <c t="s" s="4" r="A9">
        <v>685</v>
      </c>
      <c t="s" s="4" r="C9">
        <v>679</v>
      </c>
    </row>
    <row spans="1:4" r="10">
      <c t="s" s="4" r="A10">
        <v>686</v>
      </c>
      <c t="n" s="6" r="B10">
        <v>529000000</v>
      </c>
    </row>
    <row spans="1:4" r="11">
      <c t="s" s="4" r="A11">
        <v>687</v>
      </c>
      <c t="n" s="6" r="B11">
        <v>5839000</v>
      </c>
      <c t="n" s="8" r="D11">
        <v>6060000</v>
      </c>
    </row>
    <row spans="1:4" r="12">
      <c t="s" s="4" r="A12">
        <v>688</v>
      </c>
      <c t="n" s="6" r="B12">
        <v>4632000</v>
      </c>
      <c t="n" s="6" r="D12">
        <v>3564000</v>
      </c>
    </row>
    <row spans="1:4" r="13">
      <c t="s" s="4" r="A13">
        <v>689</v>
      </c>
      <c t="n" s="8" r="B13">
        <v>0</v>
      </c>
      <c t="n" s="6" r="D13">
        <v>0</v>
      </c>
    </row>
    <row spans="1:4" r="14">
      <c t="s" s="4" r="A14">
        <v>690</v>
      </c>
      <c t="s" s="4" r="B14">
        <v>691</v>
      </c>
    </row>
    <row spans="1:4" r="15">
      <c t="s" s="4" r="A15">
        <v>692</v>
      </c>
      <c t="n" s="8" r="B15">
        <v>290500000</v>
      </c>
      <c t="n" s="8" r="D15">
        <v>273100000</v>
      </c>
    </row>
    <row spans="1:4" r="16">
      <c t="s" s="4" r="A16">
        <v>693</v>
      </c>
    </row>
    <row spans="1:4" r="17">
      <c t="s" s="3" r="A17">
        <v>677</v>
      </c>
    </row>
    <row spans="1:4" r="18">
      <c t="s" s="4" r="A18">
        <v>686</v>
      </c>
      <c t="n" s="8" r="C18">
        <v>55800000</v>
      </c>
    </row>
    <row spans="1:4" r="19">
      <c t="s" s="4" r="A19">
        <v>687</v>
      </c>
      <c t="n" s="6" r="C19">
        <v>19500000</v>
      </c>
    </row>
    <row spans="1:4" r="20">
      <c t="s" s="4" r="A20">
        <v>688</v>
      </c>
      <c t="n" s="8" r="C20">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4</v>
      </c>
      <c t="s" s="2" r="B1">
        <v>2</v>
      </c>
      <c t="s" s="2" r="C1">
        <v>30</v>
      </c>
    </row>
    <row spans="1:3" r="2">
      <c t="s" s="3" r="A2">
        <v>695</v>
      </c>
    </row>
    <row spans="1:3" r="3">
      <c t="s" s="4" r="A3">
        <v>696</v>
      </c>
      <c t="n" s="8" r="B3">
        <v>2240</v>
      </c>
      <c t="n" s="8" r="C3">
        <v>2746</v>
      </c>
    </row>
    <row spans="1:3" r="4">
      <c t="s" s="4" r="A4">
        <v>97</v>
      </c>
      <c t="n" s="6" r="B4">
        <v>3561</v>
      </c>
      <c t="n" s="6" r="C4">
        <v>2947</v>
      </c>
    </row>
    <row spans="1:3" r="5">
      <c t="s" s="4" r="A5">
        <v>697</v>
      </c>
      <c t="n" s="6" r="B5">
        <v>38</v>
      </c>
      <c t="n" s="6" r="C5">
        <v>367</v>
      </c>
    </row>
    <row spans="1:3" r="6">
      <c t="s" s="4" r="A6">
        <v>687</v>
      </c>
      <c t="n" s="6" r="B6">
        <v>5839</v>
      </c>
      <c t="n" s="6" r="C6">
        <v>6060</v>
      </c>
    </row>
    <row spans="1:3" r="7">
      <c t="s" s="4" r="A7">
        <v>688</v>
      </c>
      <c t="n" s="6" r="B7">
        <v>-4632</v>
      </c>
      <c t="n" s="6" r="C7">
        <v>-3564</v>
      </c>
    </row>
    <row spans="1:3" r="8">
      <c t="s" s="4" r="A8">
        <v>698</v>
      </c>
      <c t="n" s="6" r="B8">
        <v>1207</v>
      </c>
      <c t="n" s="6" r="C8">
        <v>2496</v>
      </c>
    </row>
    <row spans="1:3" r="9">
      <c t="s" s="3" r="A9">
        <v>699</v>
      </c>
    </row>
    <row spans="1:3" r="10">
      <c t="s" s="4" r="A10">
        <v>700</v>
      </c>
      <c t="n" s="6" r="B10">
        <v>429</v>
      </c>
      <c t="n" s="6" r="C10">
        <v>817</v>
      </c>
    </row>
    <row spans="1:3" r="11">
      <c t="s" s="4" r="A11">
        <v>97</v>
      </c>
      <c t="n" s="6" r="B11">
        <v>908</v>
      </c>
      <c t="n" s="6" r="C11">
        <v>2077</v>
      </c>
    </row>
    <row spans="1:3" r="12">
      <c t="s" s="4" r="A12">
        <v>697</v>
      </c>
      <c t="n" s="6" r="B12">
        <v>0</v>
      </c>
      <c t="n" s="6" r="C12">
        <v>6</v>
      </c>
    </row>
    <row spans="1:3" r="13">
      <c t="s" s="4" r="A13">
        <v>701</v>
      </c>
      <c t="n" s="8" r="B13">
        <v>1337</v>
      </c>
      <c t="n" s="8" r="C13">
        <v>29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2</v>
      </c>
      <c t="s" s="2" r="B1">
        <v>1</v>
      </c>
    </row>
    <row spans="1:4" r="2">
      <c t="s" s="2" r="B2">
        <v>2</v>
      </c>
      <c t="s" s="2" r="C2">
        <v>30</v>
      </c>
      <c t="s" s="2" r="D2">
        <v>87</v>
      </c>
    </row>
    <row spans="1:4" r="3">
      <c t="s" s="3" r="A3">
        <v>703</v>
      </c>
    </row>
    <row spans="1:4" r="4">
      <c t="s" s="4" r="A4">
        <v>704</v>
      </c>
      <c t="n" s="8" r="B4">
        <v>3564</v>
      </c>
      <c t="n" s="8" r="C4">
        <v>3234</v>
      </c>
      <c t="n" s="8" r="D4">
        <v>22315</v>
      </c>
    </row>
    <row spans="1:4" r="5">
      <c t="s" s="4" r="A5">
        <v>705</v>
      </c>
      <c t="n" s="6" r="B5">
        <v>2434</v>
      </c>
      <c t="n" s="6" r="C5">
        <v>351</v>
      </c>
      <c t="n" s="6" r="D5">
        <v>451</v>
      </c>
    </row>
    <row spans="1:4" r="6">
      <c t="s" s="4" r="A6">
        <v>706</v>
      </c>
      <c t="n" s="6" r="B6">
        <v>-1366</v>
      </c>
      <c t="n" s="6" r="C6">
        <v>-21</v>
      </c>
      <c t="n" s="6" r="D6">
        <v>-19532</v>
      </c>
    </row>
    <row spans="1:4" r="7">
      <c t="s" s="4" r="A7">
        <v>707</v>
      </c>
      <c t="n" s="8" r="B7">
        <v>4632</v>
      </c>
      <c t="n" s="8" r="C7">
        <v>3564</v>
      </c>
      <c t="n" s="8" r="D7">
        <v>32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v>
      </c>
      <c t="s" s="2" r="B1">
        <v>1</v>
      </c>
    </row>
    <row spans="1:4" r="2">
      <c t="s" s="2" r="B2">
        <v>2</v>
      </c>
      <c t="s" s="2" r="C2">
        <v>30</v>
      </c>
      <c t="s" s="2" r="D2">
        <v>87</v>
      </c>
    </row>
    <row spans="1:4" r="3">
      <c t="s" s="3" r="A3">
        <v>165</v>
      </c>
    </row>
    <row spans="1:4" r="4">
      <c t="s" s="4" r="A4">
        <v>109</v>
      </c>
      <c t="n" s="8" r="B4">
        <v>-34163</v>
      </c>
      <c t="n" s="8" r="C4">
        <v>-15528</v>
      </c>
      <c t="n" s="8" r="D4">
        <v>15983</v>
      </c>
    </row>
    <row spans="1:4" r="5">
      <c t="s" s="3" r="A5">
        <v>166</v>
      </c>
    </row>
    <row spans="1:4" r="6">
      <c t="s" s="4" r="A6">
        <v>95</v>
      </c>
      <c t="n" s="6" r="B6">
        <v>132</v>
      </c>
      <c t="n" s="6" r="C6">
        <v>13165</v>
      </c>
      <c t="n" s="6" r="D6">
        <v>4879</v>
      </c>
    </row>
    <row spans="1:4" r="7">
      <c t="s" s="4" r="A7">
        <v>108</v>
      </c>
      <c t="n" s="6" r="B7">
        <v>-44477</v>
      </c>
      <c t="n" s="6" r="C7">
        <v>0</v>
      </c>
      <c t="n" s="6" r="D7">
        <v>-16102</v>
      </c>
    </row>
    <row spans="1:4" r="8">
      <c t="s" s="4" r="A8">
        <v>107</v>
      </c>
      <c t="n" s="6" r="B8">
        <v>-15383</v>
      </c>
      <c t="n" s="6" r="C8">
        <v>-90221</v>
      </c>
      <c t="n" s="6" r="D8">
        <v>-40436</v>
      </c>
    </row>
    <row spans="1:4" r="9">
      <c t="s" s="4" r="A9">
        <v>167</v>
      </c>
      <c t="n" s="6" r="B9">
        <v>0</v>
      </c>
      <c t="n" s="6" r="C9">
        <v>0</v>
      </c>
      <c t="n" s="6" r="D9">
        <v>-36856</v>
      </c>
    </row>
    <row spans="1:4" r="10">
      <c t="s" s="4" r="A10">
        <v>100</v>
      </c>
      <c t="n" s="6" r="B10">
        <v>614</v>
      </c>
      <c t="n" s="6" r="C10">
        <v>775</v>
      </c>
      <c t="n" s="6" r="D10">
        <v>2787</v>
      </c>
    </row>
    <row spans="1:4" r="11">
      <c t="s" s="4" r="A11">
        <v>168</v>
      </c>
      <c t="n" s="6" r="B11">
        <v>0</v>
      </c>
      <c t="n" s="6" r="C11">
        <v>0</v>
      </c>
      <c t="n" s="6" r="D11">
        <v>251</v>
      </c>
    </row>
    <row spans="1:4" r="12">
      <c t="s" s="4" r="A12">
        <v>169</v>
      </c>
      <c t="n" s="6" r="B12">
        <v>4975</v>
      </c>
      <c t="n" s="6" r="C12">
        <v>1397</v>
      </c>
      <c t="n" s="6" r="D12">
        <v>820</v>
      </c>
    </row>
    <row spans="1:4" r="13">
      <c t="s" s="4" r="A13">
        <v>97</v>
      </c>
      <c t="n" s="6" r="B13">
        <v>122731</v>
      </c>
      <c t="n" s="6" r="C13">
        <v>143168</v>
      </c>
      <c t="n" s="6" r="D13">
        <v>171119</v>
      </c>
    </row>
    <row spans="1:4" r="14">
      <c t="s" s="4" r="A14">
        <v>170</v>
      </c>
      <c t="n" s="6" r="B14">
        <v>-1978</v>
      </c>
      <c t="n" s="6" r="C14">
        <v>-376</v>
      </c>
      <c t="n" s="6" r="D14">
        <v>355</v>
      </c>
    </row>
    <row spans="1:4" r="15">
      <c t="s" s="4" r="A15">
        <v>171</v>
      </c>
      <c t="n" s="6" r="B15">
        <v>-5842</v>
      </c>
      <c t="n" s="6" r="C15">
        <v>-4133</v>
      </c>
      <c t="n" s="6" r="D15">
        <v>-9540</v>
      </c>
    </row>
    <row spans="1:4" r="16">
      <c t="s" s="4" r="A16">
        <v>172</v>
      </c>
      <c t="n" s="6" r="B16">
        <v>3683</v>
      </c>
      <c t="n" s="6" r="C16">
        <v>3088</v>
      </c>
      <c t="n" s="6" r="D16">
        <v>6308</v>
      </c>
    </row>
    <row spans="1:4" r="17">
      <c t="s" s="4" r="A17">
        <v>173</v>
      </c>
      <c t="n" s="6" r="B17">
        <v>-3982</v>
      </c>
      <c t="n" s="6" r="C17">
        <v>-1836</v>
      </c>
      <c t="n" s="6" r="D17">
        <v>-24547</v>
      </c>
    </row>
    <row spans="1:4" r="18">
      <c t="s" s="4" r="A18">
        <v>174</v>
      </c>
      <c t="n" s="6" r="B18">
        <v>497</v>
      </c>
      <c t="n" s="6" r="C18">
        <v>482</v>
      </c>
      <c t="n" s="6" r="D18">
        <v>923</v>
      </c>
    </row>
    <row spans="1:4" r="19">
      <c t="s" s="4" r="A19">
        <v>175</v>
      </c>
      <c t="n" s="6" r="B19">
        <v>871</v>
      </c>
      <c t="n" s="6" r="C19">
        <v>1091</v>
      </c>
      <c t="n" s="6" r="D19">
        <v>0</v>
      </c>
    </row>
    <row spans="1:4" r="20">
      <c t="s" s="4" r="A20">
        <v>176</v>
      </c>
      <c t="n" s="6" r="B20">
        <v>-8180</v>
      </c>
      <c t="n" s="6" r="C20">
        <v>-8290</v>
      </c>
      <c t="n" s="6" r="D20">
        <v>-7999</v>
      </c>
    </row>
    <row spans="1:4" r="21">
      <c t="s" s="4" r="A21">
        <v>177</v>
      </c>
      <c t="n" s="6" r="B21">
        <v>2260</v>
      </c>
      <c t="n" s="6" r="C21">
        <v>618</v>
      </c>
      <c t="n" s="6" r="D21">
        <v>572</v>
      </c>
    </row>
    <row spans="1:4" r="22">
      <c t="s" s="4" r="A22">
        <v>178</v>
      </c>
      <c t="n" s="6" r="B22">
        <v>-17068</v>
      </c>
      <c t="n" s="6" r="C22">
        <v>-21891</v>
      </c>
      <c t="n" s="6" r="D22">
        <v>-15520</v>
      </c>
    </row>
    <row spans="1:4" r="23">
      <c t="s" s="4" r="A23">
        <v>179</v>
      </c>
      <c t="n" s="6" r="B23">
        <v>-1149</v>
      </c>
      <c t="n" s="6" r="C23">
        <v>-800</v>
      </c>
      <c t="n" s="6" r="D23">
        <v>-961</v>
      </c>
    </row>
    <row spans="1:4" r="24">
      <c t="s" s="4" r="A24">
        <v>180</v>
      </c>
      <c t="n" s="6" r="B24">
        <v>-1495</v>
      </c>
      <c t="n" s="6" r="C24">
        <v>-746</v>
      </c>
      <c t="n" s="6" r="D24">
        <v>1847</v>
      </c>
    </row>
    <row spans="1:4" r="25">
      <c t="s" s="4" r="A25">
        <v>181</v>
      </c>
      <c t="n" s="6" r="B25">
        <v>-6842</v>
      </c>
      <c t="n" s="6" r="C25">
        <v>391</v>
      </c>
      <c t="n" s="6" r="D25">
        <v>-11793</v>
      </c>
    </row>
    <row spans="1:4" r="26">
      <c t="s" s="4" r="A26">
        <v>182</v>
      </c>
      <c t="n" s="6" r="B26">
        <v>2432</v>
      </c>
      <c t="n" s="6" r="C26">
        <v>4604</v>
      </c>
      <c t="n" s="6" r="D26">
        <v>2847</v>
      </c>
    </row>
    <row spans="1:4" r="27">
      <c t="s" s="4" r="A27">
        <v>183</v>
      </c>
      <c t="n" s="6" r="B27">
        <v>-1516</v>
      </c>
      <c t="n" s="6" r="C27">
        <v>182</v>
      </c>
      <c t="n" s="6" r="D27">
        <v>214</v>
      </c>
    </row>
    <row spans="1:4" r="28">
      <c t="s" s="4" r="A28">
        <v>184</v>
      </c>
      <c t="n" s="6" r="B28">
        <v>-3880</v>
      </c>
      <c t="n" s="6" r="C28">
        <v>25140</v>
      </c>
      <c t="n" s="6" r="D28">
        <v>45151</v>
      </c>
    </row>
    <row spans="1:4" r="29">
      <c t="s" s="3" r="A29">
        <v>185</v>
      </c>
    </row>
    <row spans="1:4" r="30">
      <c t="s" s="4" r="A30">
        <v>186</v>
      </c>
      <c t="n" s="6" r="B30">
        <v>4786</v>
      </c>
      <c t="n" s="6" r="C30">
        <v>2702</v>
      </c>
      <c t="n" s="6" r="D30">
        <v>36310</v>
      </c>
    </row>
    <row spans="1:4" r="31">
      <c t="s" s="4" r="A31">
        <v>187</v>
      </c>
      <c t="n" s="6" r="B31">
        <v>-7200</v>
      </c>
      <c t="n" s="6" r="C31">
        <v>0</v>
      </c>
      <c t="n" s="6" r="D31">
        <v>0</v>
      </c>
    </row>
    <row spans="1:4" r="32">
      <c t="s" s="4" r="A32">
        <v>188</v>
      </c>
      <c t="n" s="6" r="B32">
        <v>-178184</v>
      </c>
      <c t="n" s="6" r="C32">
        <v>0</v>
      </c>
      <c t="n" s="6" r="D32">
        <v>0</v>
      </c>
    </row>
    <row spans="1:4" r="33">
      <c t="s" s="4" r="A33">
        <v>40</v>
      </c>
      <c t="n" s="6" r="B33">
        <v>-39173</v>
      </c>
      <c t="n" s="6" r="C33">
        <v>-560</v>
      </c>
      <c t="n" s="6" r="D33">
        <v>-1500</v>
      </c>
    </row>
    <row spans="1:4" r="34">
      <c t="s" s="4" r="A34">
        <v>189</v>
      </c>
      <c t="n" s="6" r="B34">
        <v>-70856</v>
      </c>
      <c t="n" s="6" r="C34">
        <v>-78567</v>
      </c>
      <c t="n" s="6" r="D34">
        <v>-66004</v>
      </c>
    </row>
    <row spans="1:4" r="35">
      <c t="s" s="4" r="A35">
        <v>190</v>
      </c>
      <c t="n" s="6" r="B35">
        <v>-2555</v>
      </c>
      <c t="n" s="6" r="C35">
        <v>-27423</v>
      </c>
      <c t="n" s="6" r="D35">
        <v>-39180</v>
      </c>
    </row>
    <row spans="1:4" r="36">
      <c t="s" s="4" r="A36">
        <v>191</v>
      </c>
      <c t="n" s="6" r="B36">
        <v>59715</v>
      </c>
      <c t="n" s="6" r="C36">
        <v>242800</v>
      </c>
      <c t="n" s="6" r="D36">
        <v>495866</v>
      </c>
    </row>
    <row spans="1:4" r="37">
      <c t="s" s="4" r="A37">
        <v>192</v>
      </c>
      <c t="n" s="6" r="B37">
        <v>433709</v>
      </c>
      <c t="n" s="6" r="C37">
        <v>0</v>
      </c>
      <c t="n" s="6" r="D37">
        <v>0</v>
      </c>
    </row>
    <row spans="1:4" r="38">
      <c t="s" s="4" r="A38">
        <v>193</v>
      </c>
      <c t="n" s="6" r="B38">
        <v>24612</v>
      </c>
      <c t="n" s="6" r="C38">
        <v>14395</v>
      </c>
      <c t="n" s="6" r="D38">
        <v>28954</v>
      </c>
    </row>
    <row spans="1:4" r="39">
      <c t="s" s="4" r="A39">
        <v>194</v>
      </c>
      <c t="n" s="6" r="B39">
        <v>224854</v>
      </c>
      <c t="n" s="6" r="C39">
        <v>153347</v>
      </c>
      <c t="n" s="6" r="D39">
        <v>454446</v>
      </c>
    </row>
    <row spans="1:4" r="40">
      <c t="s" s="3" r="A40">
        <v>195</v>
      </c>
    </row>
    <row spans="1:4" r="41">
      <c t="s" s="4" r="A41">
        <v>196</v>
      </c>
      <c t="n" s="6" r="B41">
        <v>-5915</v>
      </c>
      <c t="n" s="6" r="C41">
        <v>-5454</v>
      </c>
      <c t="n" s="6" r="D41">
        <v>-2362</v>
      </c>
    </row>
    <row spans="1:4" r="42">
      <c t="s" s="4" r="A42">
        <v>197</v>
      </c>
      <c t="n" s="6" r="B42">
        <v>779905</v>
      </c>
      <c t="n" s="6" r="C42">
        <v>334359</v>
      </c>
      <c t="n" s="6" r="D42">
        <v>55785</v>
      </c>
    </row>
    <row spans="1:4" r="43">
      <c t="s" s="4" r="A43">
        <v>198</v>
      </c>
      <c t="n" s="6" r="B43">
        <v>-943667</v>
      </c>
      <c t="n" s="6" r="C43">
        <v>-533528</v>
      </c>
      <c t="n" s="6" r="D43">
        <v>-499672</v>
      </c>
    </row>
    <row spans="1:4" r="44">
      <c t="s" s="4" r="A44">
        <v>199</v>
      </c>
      <c t="n" s="6" r="B44">
        <v>-12</v>
      </c>
      <c t="n" s="6" r="C44">
        <v>-30</v>
      </c>
      <c t="n" s="6" r="D44">
        <v>0</v>
      </c>
    </row>
    <row spans="1:4" r="45">
      <c t="s" s="4" r="A45">
        <v>200</v>
      </c>
      <c t="n" s="6" r="B45">
        <v>-50841</v>
      </c>
      <c t="n" s="6" r="C45">
        <v>0</v>
      </c>
      <c t="n" s="6" r="D45">
        <v>0</v>
      </c>
    </row>
    <row spans="1:4" r="46">
      <c t="s" s="4" r="A46">
        <v>201</v>
      </c>
      <c t="n" s="6" r="B46">
        <v>-1257</v>
      </c>
      <c t="n" s="6" r="C46">
        <v>-141</v>
      </c>
      <c t="n" s="6" r="D46">
        <v>0</v>
      </c>
    </row>
    <row spans="1:4" r="47">
      <c t="s" s="4" r="A47">
        <v>156</v>
      </c>
      <c t="n" s="6" r="B47">
        <v>-1123</v>
      </c>
      <c t="n" s="6" r="C47">
        <v>0</v>
      </c>
      <c t="n" s="6" r="D47">
        <v>0</v>
      </c>
    </row>
    <row spans="1:4" r="48">
      <c t="s" s="4" r="A48">
        <v>202</v>
      </c>
      <c t="n" s="6" r="B48">
        <v>-17553</v>
      </c>
      <c t="n" s="6" r="C48">
        <v>0</v>
      </c>
      <c t="n" s="6" r="D48">
        <v>0</v>
      </c>
    </row>
    <row spans="1:4" r="49">
      <c t="s" s="4" r="A49">
        <v>203</v>
      </c>
      <c t="n" s="6" r="B49">
        <v>-30</v>
      </c>
      <c t="n" s="6" r="C49">
        <v>-37</v>
      </c>
      <c t="n" s="6" r="D49">
        <v>-5308</v>
      </c>
    </row>
    <row spans="1:4" r="50">
      <c t="s" s="4" r="A50">
        <v>204</v>
      </c>
      <c t="n" s="6" r="B50">
        <v>325</v>
      </c>
      <c t="n" s="6" r="C50">
        <v>0</v>
      </c>
      <c t="n" s="6" r="D50">
        <v>0</v>
      </c>
    </row>
    <row spans="1:4" r="51">
      <c t="s" s="4" r="A51">
        <v>205</v>
      </c>
      <c t="n" s="6" r="B51">
        <v>-240168</v>
      </c>
      <c t="n" s="6" r="C51">
        <v>-204831</v>
      </c>
      <c t="n" s="6" r="D51">
        <v>-451557</v>
      </c>
    </row>
    <row spans="1:4" r="52">
      <c t="s" s="4" r="A52">
        <v>206</v>
      </c>
      <c t="n" s="6" r="B52">
        <v>-19194</v>
      </c>
      <c t="n" s="6" r="C52">
        <v>-26344</v>
      </c>
      <c t="n" s="6" r="D52">
        <v>48040</v>
      </c>
    </row>
    <row spans="1:4" r="53">
      <c t="s" s="4" r="A53">
        <v>207</v>
      </c>
      <c t="n" s="6" r="B53">
        <v>31442</v>
      </c>
      <c t="n" s="6" r="C53">
        <v>57786</v>
      </c>
      <c t="n" s="6" r="D53">
        <v>9746</v>
      </c>
    </row>
    <row spans="1:4" r="54">
      <c t="s" s="4" r="A54">
        <v>208</v>
      </c>
      <c t="n" s="8" r="B54">
        <v>12248</v>
      </c>
      <c t="n" s="8" r="C54">
        <v>31442</v>
      </c>
      <c t="n" s="8" r="D54">
        <v>577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8</v>
      </c>
      <c t="s" s="2" r="B1">
        <v>555</v>
      </c>
      <c t="s" s="2" r="J1">
        <v>1</v>
      </c>
    </row>
    <row spans="1:12" r="2">
      <c t="s" s="2" r="B2">
        <v>2</v>
      </c>
      <c t="s" s="2" r="C2">
        <v>556</v>
      </c>
      <c t="s" s="2" r="D2">
        <v>4</v>
      </c>
      <c t="s" s="2" r="E2">
        <v>557</v>
      </c>
      <c t="s" s="2" r="F2">
        <v>30</v>
      </c>
      <c t="s" s="2" r="G2">
        <v>558</v>
      </c>
      <c t="s" s="2" r="H2">
        <v>559</v>
      </c>
      <c t="s" s="2" r="I2">
        <v>560</v>
      </c>
      <c t="s" s="2" r="J2">
        <v>2</v>
      </c>
      <c t="s" s="2" r="K2">
        <v>30</v>
      </c>
      <c t="s" s="2" r="L2">
        <v>87</v>
      </c>
    </row>
    <row spans="1:12" r="3">
      <c t="s" s="3" r="A3">
        <v>234</v>
      </c>
    </row>
    <row spans="1:12" r="4">
      <c t="s" s="4" r="A4">
        <v>113</v>
      </c>
      <c t="n" s="8" r="B4">
        <v>-11216</v>
      </c>
      <c t="n" s="8" r="C4">
        <v>-13849</v>
      </c>
      <c t="n" s="8" r="D4">
        <v>-1151</v>
      </c>
      <c t="n" s="8" r="E4">
        <v>-5892</v>
      </c>
      <c t="n" s="8" r="F4">
        <v>45806</v>
      </c>
      <c t="n" s="8" r="G4">
        <v>-16355</v>
      </c>
      <c t="n" s="8" r="H4">
        <v>-17279</v>
      </c>
      <c t="n" s="8" r="I4">
        <v>-29614</v>
      </c>
      <c t="n" s="8" r="J4">
        <v>-32108</v>
      </c>
      <c t="n" s="8" r="K4">
        <v>-17442</v>
      </c>
      <c t="n" s="8" r="L4">
        <v>15552</v>
      </c>
    </row>
    <row spans="1:12" r="5">
      <c t="s" s="4" r="A5">
        <v>97</v>
      </c>
      <c t="n" s="6" r="J5">
        <v>58535</v>
      </c>
      <c t="n" s="6" r="K5">
        <v>66145</v>
      </c>
      <c t="n" s="6" r="L5">
        <v>51860</v>
      </c>
    </row>
    <row spans="1:12" r="6">
      <c t="s" s="4" r="A6">
        <v>709</v>
      </c>
      <c t="n" s="6" r="J6">
        <v>132</v>
      </c>
      <c t="n" s="6" r="K6">
        <v>13147</v>
      </c>
      <c t="n" s="6" r="L6">
        <v>4870</v>
      </c>
    </row>
    <row spans="1:12" r="7">
      <c t="s" s="4" r="A7">
        <v>710</v>
      </c>
      <c t="n" s="6" r="J7">
        <v>-2051</v>
      </c>
      <c t="n" s="6" r="K7">
        <v>-11510</v>
      </c>
      <c t="n" s="6" r="L7">
        <v>-14330</v>
      </c>
    </row>
    <row spans="1:12" r="8">
      <c t="s" s="4" r="A8">
        <v>711</v>
      </c>
      <c t="n" s="6" r="J8">
        <v>-55891</v>
      </c>
      <c t="n" s="6" r="K8">
        <v>-62747</v>
      </c>
      <c t="n" s="6" r="L8">
        <v>-71654</v>
      </c>
    </row>
    <row spans="1:12" r="9">
      <c t="s" s="4" r="A9">
        <v>712</v>
      </c>
      <c t="n" s="6" r="J9">
        <v>118</v>
      </c>
      <c t="n" s="6" r="K9">
        <v>15539</v>
      </c>
      <c t="n" s="6" r="L9">
        <v>-29388</v>
      </c>
    </row>
    <row spans="1:12" r="10">
      <c t="s" s="4" r="A10">
        <v>713</v>
      </c>
      <c t="n" s="6" r="J10">
        <v>0</v>
      </c>
      <c t="n" s="6" r="K10">
        <v>0</v>
      </c>
      <c t="n" s="6" r="L10">
        <v>-21903</v>
      </c>
    </row>
    <row spans="1:12" r="11">
      <c t="s" s="4" r="A11">
        <v>714</v>
      </c>
      <c t="n" s="6" r="J11">
        <v>0</v>
      </c>
      <c t="n" s="6" r="K11">
        <v>0</v>
      </c>
      <c t="n" s="6" r="L11">
        <v>14130</v>
      </c>
    </row>
    <row spans="1:12" r="12">
      <c t="s" s="4" r="A12">
        <v>715</v>
      </c>
      <c t="n" s="6" r="J12">
        <v>0</v>
      </c>
      <c t="n" s="6" r="K12">
        <v>0</v>
      </c>
      <c t="n" s="6" r="L12">
        <v>-14130</v>
      </c>
    </row>
    <row spans="1:12" r="13">
      <c t="s" s="4" r="A13">
        <v>716</v>
      </c>
      <c t="n" s="6" r="J13">
        <v>5518</v>
      </c>
      <c t="n" s="6" r="K13">
        <v>0</v>
      </c>
      <c t="n" s="6" r="L13">
        <v>0</v>
      </c>
    </row>
    <row spans="1:12" r="14">
      <c t="s" s="4" r="A14">
        <v>697</v>
      </c>
      <c t="n" s="6" r="J14">
        <v>6149</v>
      </c>
      <c t="n" s="6" r="K14">
        <v>1192</v>
      </c>
      <c t="n" s="6" r="L14">
        <v>-1341</v>
      </c>
    </row>
    <row spans="1:12" r="15">
      <c t="s" s="4" r="A15">
        <v>717</v>
      </c>
      <c t="n" s="8" r="J15">
        <v>-19598</v>
      </c>
      <c t="n" s="8" r="K15">
        <v>4324</v>
      </c>
      <c t="n" s="8" r="L15">
        <v>-6633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8</v>
      </c>
      <c t="s" s="2" r="B1">
        <v>1</v>
      </c>
    </row>
    <row spans="1:4" r="2">
      <c t="s" s="2" r="B2">
        <v>2</v>
      </c>
      <c t="s" s="2" r="C2">
        <v>30</v>
      </c>
      <c t="s" s="2" r="D2">
        <v>87</v>
      </c>
    </row>
    <row spans="1:4" r="3">
      <c t="s" s="3" r="A3">
        <v>719</v>
      </c>
    </row>
    <row spans="1:4" r="4">
      <c t="s" s="4" r="A4">
        <v>720</v>
      </c>
      <c t="n" s="8" r="B4">
        <v>-8</v>
      </c>
      <c t="n" s="8" r="C4">
        <v>-65</v>
      </c>
      <c t="n" s="8" r="D4">
        <v>-2</v>
      </c>
    </row>
    <row spans="1:4" r="5">
      <c t="s" s="4" r="A5">
        <v>721</v>
      </c>
      <c t="n" s="6" r="B5">
        <v>-1773</v>
      </c>
      <c t="n" s="6" r="C5">
        <v>-776</v>
      </c>
      <c t="n" s="6" r="D5">
        <v>-944</v>
      </c>
    </row>
    <row spans="1:4" r="6">
      <c t="s" s="4" r="A6">
        <v>722</v>
      </c>
      <c t="n" s="6" r="B6">
        <v>-1781</v>
      </c>
      <c t="n" s="6" r="C6">
        <v>-841</v>
      </c>
      <c t="n" s="6" r="D6">
        <v>-946</v>
      </c>
    </row>
    <row spans="1:4" r="7">
      <c t="s" s="3" r="A7">
        <v>723</v>
      </c>
    </row>
    <row spans="1:4" r="8">
      <c t="s" s="4" r="A8">
        <v>720</v>
      </c>
      <c t="n" s="6" r="B8">
        <v>-25</v>
      </c>
      <c t="n" s="6" r="C8">
        <v>31</v>
      </c>
      <c t="n" s="6" r="D8">
        <v>84</v>
      </c>
    </row>
    <row spans="1:4" r="9">
      <c t="s" s="4" r="A9">
        <v>721</v>
      </c>
      <c t="n" s="6" r="B9">
        <v>299</v>
      </c>
      <c t="n" s="6" r="C9">
        <v>838</v>
      </c>
      <c t="n" s="6" r="D9">
        <v>344</v>
      </c>
    </row>
    <row spans="1:4" r="10">
      <c t="s" s="4" r="A10">
        <v>724</v>
      </c>
      <c t="n" s="6" r="B10">
        <v>274</v>
      </c>
      <c t="n" s="6" r="C10">
        <v>869</v>
      </c>
      <c t="n" s="6" r="D10">
        <v>428</v>
      </c>
    </row>
    <row spans="1:4" r="11">
      <c t="s" s="4" r="A11">
        <v>725</v>
      </c>
      <c t="n" s="8" r="B11">
        <v>-1507</v>
      </c>
      <c t="n" s="8" r="C11">
        <v>28</v>
      </c>
      <c t="n" s="8" r="D11">
        <v>-5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4"/>
  </cols>
  <sheetData>
    <row spans="1:3" r="1">
      <c t="s" s="1" r="A1">
        <v>726</v>
      </c>
      <c t="s" s="2" r="B1">
        <v>1</v>
      </c>
    </row>
    <row spans="1:3" r="2">
      <c t="s" s="2" r="B2">
        <v>410</v>
      </c>
      <c t="s" s="2" r="C2">
        <v>727</v>
      </c>
    </row>
    <row spans="1:3" r="3">
      <c t="s" s="3" r="A3">
        <v>728</v>
      </c>
    </row>
    <row spans="1:3" r="4">
      <c t="s" s="4" r="A4">
        <v>729</v>
      </c>
      <c t="n" s="6" r="C4">
        <v>0</v>
      </c>
    </row>
    <row spans="1:3" r="5">
      <c t="s" s="4" r="A5">
        <v>730</v>
      </c>
      <c t="n" s="8" r="B5">
        <v>5500000</v>
      </c>
    </row>
    <row spans="1:3" r="6">
      <c t="s" s="4" r="A6">
        <v>731</v>
      </c>
      <c t="s" s="4" r="B6">
        <v>732</v>
      </c>
    </row>
    <row spans="1:3" r="7">
      <c t="s" s="4" r="A7">
        <v>733</v>
      </c>
      <c t="n" s="8" r="B7">
        <v>4200000</v>
      </c>
    </row>
    <row spans="1:3" r="8">
      <c t="s" s="4" r="A8">
        <v>734</v>
      </c>
    </row>
    <row spans="1:3" r="9">
      <c t="s" s="3" r="A9">
        <v>728</v>
      </c>
    </row>
    <row spans="1:3" r="10">
      <c t="s" s="4" r="A10">
        <v>735</v>
      </c>
      <c t="n" s="6" r="B10">
        <v>10000000</v>
      </c>
    </row>
    <row spans="1:3" r="11">
      <c t="s" s="4" r="A11">
        <v>736</v>
      </c>
    </row>
    <row spans="1:3" r="12">
      <c t="s" s="3" r="A12">
        <v>728</v>
      </c>
    </row>
    <row spans="1:3" r="13">
      <c t="s" s="4" r="A13">
        <v>735</v>
      </c>
      <c t="n" s="8" r="B13">
        <v>75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7</v>
      </c>
      <c t="s" s="2" r="B1">
        <v>2</v>
      </c>
      <c t="s" s="2" r="C1">
        <v>4</v>
      </c>
      <c t="s" s="2" r="D1">
        <v>30</v>
      </c>
    </row>
    <row spans="1:4" r="2">
      <c t="s" s="3" r="A2">
        <v>728</v>
      </c>
    </row>
    <row spans="1:4" r="3">
      <c t="s" s="4" r="A3">
        <v>738</v>
      </c>
      <c t="n" s="8" r="B3">
        <v>525000000</v>
      </c>
    </row>
    <row spans="1:4" r="4">
      <c t="s" s="4" r="A4">
        <v>739</v>
      </c>
    </row>
    <row spans="1:4" r="5">
      <c t="s" s="3" r="A5">
        <v>728</v>
      </c>
    </row>
    <row spans="1:4" r="6">
      <c t="s" s="4" r="A6">
        <v>738</v>
      </c>
      <c t="n" s="8" r="D6">
        <v>125000000</v>
      </c>
    </row>
    <row spans="1:4" r="7">
      <c t="s" s="4" r="A7">
        <v>740</v>
      </c>
      <c t="s" s="4" r="D7">
        <v>741</v>
      </c>
    </row>
    <row spans="1:4" r="8">
      <c t="s" s="4" r="A8">
        <v>742</v>
      </c>
    </row>
    <row spans="1:4" r="9">
      <c t="s" s="3" r="A9">
        <v>728</v>
      </c>
    </row>
    <row spans="1:4" r="10">
      <c t="s" s="4" r="A10">
        <v>738</v>
      </c>
      <c t="n" s="8" r="C10">
        <v>125000000</v>
      </c>
    </row>
    <row spans="1:4" r="11">
      <c t="s" s="4" r="A11">
        <v>740</v>
      </c>
      <c t="s" s="4" r="C11">
        <v>743</v>
      </c>
    </row>
    <row spans="1:4" r="12">
      <c t="s" s="4" r="A12">
        <v>744</v>
      </c>
    </row>
    <row spans="1:4" r="13">
      <c t="s" s="3" r="A13">
        <v>728</v>
      </c>
    </row>
    <row spans="1:4" r="14">
      <c t="s" s="4" r="A14">
        <v>738</v>
      </c>
      <c t="n" s="8" r="C14">
        <v>125000000</v>
      </c>
    </row>
    <row spans="1:4" r="15">
      <c t="s" s="4" r="A15">
        <v>740</v>
      </c>
      <c t="s" s="4" r="C15">
        <v>745</v>
      </c>
    </row>
    <row spans="1:4" r="16">
      <c t="s" s="4" r="A16">
        <v>746</v>
      </c>
    </row>
    <row spans="1:4" r="17">
      <c t="s" s="3" r="A17">
        <v>728</v>
      </c>
    </row>
    <row spans="1:4" r="18">
      <c t="s" s="4" r="A18">
        <v>738</v>
      </c>
      <c t="n" s="8" r="C18">
        <v>150000000</v>
      </c>
    </row>
    <row spans="1:4" r="19">
      <c t="s" s="4" r="A19">
        <v>740</v>
      </c>
      <c t="s" s="4" r="C19">
        <v>74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8</v>
      </c>
      <c t="s" s="2" r="B1">
        <v>2</v>
      </c>
      <c t="s" s="2" r="C1">
        <v>30</v>
      </c>
    </row>
    <row spans="1:3" r="2">
      <c t="s" s="3" r="A2">
        <v>728</v>
      </c>
    </row>
    <row spans="1:3" r="3">
      <c t="s" s="4" r="A3">
        <v>46</v>
      </c>
      <c t="n" s="8" r="B3">
        <v>-3866</v>
      </c>
      <c t="n" s="8" r="C3">
        <v>-789</v>
      </c>
    </row>
    <row spans="1:3" r="4">
      <c t="s" s="4" r="A4">
        <v>749</v>
      </c>
    </row>
    <row spans="1:3" r="5">
      <c t="s" s="3" r="A5">
        <v>728</v>
      </c>
    </row>
    <row spans="1:3" r="6">
      <c t="s" s="4" r="A6">
        <v>46</v>
      </c>
      <c t="n" s="8" r="B6">
        <v>-3866</v>
      </c>
      <c t="n" s="8" r="C6">
        <v>-78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0</v>
      </c>
      <c t="s" s="2" r="B1">
        <v>1</v>
      </c>
    </row>
    <row spans="1:4" r="2">
      <c t="s" s="2" r="B2">
        <v>2</v>
      </c>
      <c t="s" s="2" r="C2">
        <v>30</v>
      </c>
      <c t="s" s="2" r="D2">
        <v>87</v>
      </c>
    </row>
    <row spans="1:4" r="3">
      <c t="s" s="3" r="A3">
        <v>236</v>
      </c>
    </row>
    <row spans="1:4" r="4">
      <c t="s" s="4" r="A4">
        <v>751</v>
      </c>
      <c t="n" s="8" r="B4">
        <v>-3077</v>
      </c>
      <c t="n" s="8" r="C4">
        <v>-789</v>
      </c>
      <c t="n" s="8" r="D4">
        <v>1679</v>
      </c>
    </row>
    <row spans="1:4" r="5">
      <c t="s" s="4" r="A5">
        <v>752</v>
      </c>
      <c t="n" s="6" r="B5">
        <v>5381</v>
      </c>
      <c t="n" s="6" r="C5">
        <v>5</v>
      </c>
      <c t="n" s="6" r="D5">
        <v>1006</v>
      </c>
    </row>
    <row spans="1:4" r="6">
      <c t="s" s="4" r="A6">
        <v>92</v>
      </c>
    </row>
    <row spans="1:4" r="7">
      <c t="s" s="3" r="A7">
        <v>236</v>
      </c>
    </row>
    <row spans="1:4" r="8">
      <c t="s" s="4" r="A8">
        <v>752</v>
      </c>
      <c t="n" s="6" r="B8">
        <v>5381</v>
      </c>
      <c t="n" s="6" r="C8">
        <v>5</v>
      </c>
      <c t="n" s="6" r="D8">
        <v>1006</v>
      </c>
    </row>
    <row spans="1:4" r="9">
      <c t="s" s="4" r="A9">
        <v>753</v>
      </c>
    </row>
    <row spans="1:4" r="10">
      <c t="s" s="3" r="A10">
        <v>236</v>
      </c>
    </row>
    <row spans="1:4" r="11">
      <c t="s" s="4" r="A11">
        <v>751</v>
      </c>
      <c t="n" s="6" r="B11">
        <v>0</v>
      </c>
      <c t="n" s="6" r="C11">
        <v>0</v>
      </c>
      <c t="n" s="6" r="D11">
        <v>251</v>
      </c>
    </row>
    <row spans="1:4" r="12">
      <c t="s" s="4" r="A12">
        <v>749</v>
      </c>
    </row>
    <row spans="1:4" r="13">
      <c t="s" s="3" r="A13">
        <v>236</v>
      </c>
    </row>
    <row spans="1:4" r="14">
      <c t="s" s="4" r="A14">
        <v>751</v>
      </c>
      <c t="n" s="8" r="B14">
        <v>-3077</v>
      </c>
      <c t="n" s="8" r="C14">
        <v>-789</v>
      </c>
      <c t="n" s="8" r="D14">
        <v>14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4"/>
    <col customWidth="1" max="3" min="3" width="29"/>
    <col customWidth="1" max="4" min="4" width="21"/>
  </cols>
  <sheetData>
    <row spans="1:4" r="1">
      <c t="s" s="1" r="A1">
        <v>754</v>
      </c>
      <c t="s" s="2" r="B1">
        <v>128</v>
      </c>
      <c t="s" s="2" r="C1">
        <v>755</v>
      </c>
      <c t="s" s="2" r="D1">
        <v>576</v>
      </c>
    </row>
    <row spans="1:4" r="2">
      <c t="s" s="3" r="A2">
        <v>756</v>
      </c>
    </row>
    <row spans="1:4" r="3">
      <c t="s" s="4" r="A3">
        <v>757</v>
      </c>
      <c t="n" s="8" r="C3">
        <v>1080425</v>
      </c>
      <c t="n" s="8" r="D3">
        <v>1194085</v>
      </c>
    </row>
    <row spans="1:4" r="4">
      <c t="s" s="4" r="A4">
        <v>758</v>
      </c>
      <c t="n" s="6" r="C4">
        <v>1400000</v>
      </c>
      <c t="n" s="6" r="D4">
        <v>1700000</v>
      </c>
    </row>
    <row spans="1:4" r="5">
      <c t="s" s="4" r="A5">
        <v>759</v>
      </c>
      <c t="n" s="8" r="C5">
        <v>195800</v>
      </c>
    </row>
    <row spans="1:4" r="6">
      <c t="s" s="4" r="A6">
        <v>760</v>
      </c>
      <c t="n" s="6" r="C6">
        <v>1</v>
      </c>
    </row>
    <row spans="1:4" r="7">
      <c t="s" s="4" r="A7">
        <v>761</v>
      </c>
      <c t="n" s="8" r="C7">
        <v>1000</v>
      </c>
    </row>
    <row spans="1:4" r="8">
      <c t="s" s="4" r="A8">
        <v>762</v>
      </c>
      <c t="n" s="6" r="C8">
        <v>48800</v>
      </c>
    </row>
    <row spans="1:4" r="9">
      <c t="s" s="4" r="A9">
        <v>129</v>
      </c>
      <c t="n" s="12" r="B9">
        <v>0.1667</v>
      </c>
    </row>
    <row spans="1:4" r="10">
      <c t="s" s="4" r="A10">
        <v>47</v>
      </c>
    </row>
    <row spans="1:4" r="11">
      <c t="s" s="3" r="A11">
        <v>756</v>
      </c>
    </row>
    <row spans="1:4" r="12">
      <c t="s" s="4" r="A12">
        <v>757</v>
      </c>
      <c t="n" s="8" r="C12">
        <v>1080425</v>
      </c>
      <c t="n" s="8" r="D12">
        <v>1200000</v>
      </c>
    </row>
    <row spans="1:4" r="13">
      <c t="s" s="4" r="A13">
        <v>763</v>
      </c>
      <c t="s" s="4" r="C13">
        <v>764</v>
      </c>
    </row>
    <row spans="1:4" r="14">
      <c t="s" s="4" r="A14">
        <v>765</v>
      </c>
      <c t="s" s="4" r="C14">
        <v>766</v>
      </c>
    </row>
    <row spans="1:4" r="15">
      <c t="s" s="4" r="A15">
        <v>767</v>
      </c>
      <c t="s" s="4" r="C15">
        <v>768</v>
      </c>
    </row>
    <row spans="1:4" r="16">
      <c t="s" s="4" r="A16">
        <v>769</v>
      </c>
      <c t="s" s="4" r="C16">
        <v>770</v>
      </c>
    </row>
    <row spans="1:4" r="17">
      <c t="s" s="4" r="A17">
        <v>771</v>
      </c>
    </row>
    <row spans="1:4" r="18">
      <c t="s" s="3" r="A18">
        <v>756</v>
      </c>
    </row>
    <row spans="1:4" r="19">
      <c t="s" s="4" r="A19">
        <v>772</v>
      </c>
      <c t="s" s="4" r="C19">
        <v>773</v>
      </c>
    </row>
    <row spans="1:4" r="20">
      <c t="s" s="4" r="A20">
        <v>774</v>
      </c>
    </row>
    <row spans="1:4" r="21">
      <c t="s" s="3" r="A21">
        <v>756</v>
      </c>
    </row>
    <row spans="1:4" r="22">
      <c t="s" s="4" r="A22">
        <v>758</v>
      </c>
      <c t="n" s="8" r="C22">
        <v>36200</v>
      </c>
    </row>
    <row spans="1:4" r="23">
      <c t="s" s="4" r="A23">
        <v>775</v>
      </c>
    </row>
    <row spans="1:4" r="24">
      <c t="s" s="3" r="A24">
        <v>756</v>
      </c>
    </row>
    <row spans="1:4" r="25">
      <c t="s" s="4" r="A25">
        <v>776</v>
      </c>
      <c t="s" s="4" r="C25">
        <v>77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8</v>
      </c>
      <c t="s" s="2" r="B1">
        <v>2</v>
      </c>
      <c t="s" s="2" r="C1">
        <v>30</v>
      </c>
    </row>
    <row spans="1:3" r="2">
      <c t="s" s="3" r="A2">
        <v>779</v>
      </c>
    </row>
    <row spans="1:3" r="3">
      <c t="s" s="4" r="A3">
        <v>131</v>
      </c>
      <c t="n" s="8" r="B3">
        <v>1080425</v>
      </c>
      <c t="n" s="8" r="C3">
        <v>1194085</v>
      </c>
    </row>
    <row spans="1:3" r="4">
      <c t="s" s="4" r="A4">
        <v>47</v>
      </c>
    </row>
    <row spans="1:3" r="5">
      <c t="s" s="3" r="A5">
        <v>779</v>
      </c>
    </row>
    <row spans="1:3" r="6">
      <c t="n" s="6" r="A6">
        <v>2016</v>
      </c>
      <c t="n" s="6" r="B6">
        <v>193771</v>
      </c>
    </row>
    <row spans="1:3" r="7">
      <c t="n" s="6" r="A7">
        <v>2017</v>
      </c>
      <c t="n" s="6" r="B7">
        <v>130021</v>
      </c>
    </row>
    <row spans="1:3" r="8">
      <c t="n" s="6" r="A8">
        <v>2018</v>
      </c>
      <c t="n" s="6" r="B8">
        <v>141622</v>
      </c>
    </row>
    <row spans="1:3" r="9">
      <c t="n" s="6" r="A9">
        <v>2019</v>
      </c>
      <c t="n" s="6" r="B9">
        <v>251723</v>
      </c>
    </row>
    <row spans="1:3" r="10">
      <c t="n" s="6" r="A10">
        <v>2020</v>
      </c>
      <c t="n" s="6" r="B10">
        <v>1814</v>
      </c>
    </row>
    <row spans="1:3" r="11">
      <c t="s" s="4" r="A11">
        <v>673</v>
      </c>
      <c t="n" s="6" r="B11">
        <v>361474</v>
      </c>
    </row>
    <row spans="1:3" r="12">
      <c t="s" s="4" r="A12">
        <v>131</v>
      </c>
      <c t="n" s="8" r="B12">
        <v>1080425</v>
      </c>
      <c t="n" s="8" r="C12">
        <v>12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7"/>
    <col customWidth="1" max="2" min="2" width="29"/>
  </cols>
  <sheetData>
    <row spans="1:2" r="1">
      <c t="s" s="1" r="A1">
        <v>780</v>
      </c>
      <c t="s" s="2" r="B1">
        <v>1</v>
      </c>
    </row>
    <row spans="1:2" r="2">
      <c t="s" s="2" r="B2">
        <v>755</v>
      </c>
    </row>
    <row spans="1:2" r="3">
      <c t="s" s="3" r="A3">
        <v>756</v>
      </c>
    </row>
    <row spans="1:2" r="4">
      <c t="s" s="4" r="A4">
        <v>781</v>
      </c>
      <c t="n" s="8" r="B4">
        <v>750000000</v>
      </c>
    </row>
    <row spans="1:2" r="5">
      <c t="s" s="4" r="A5">
        <v>782</v>
      </c>
      <c t="n" s="8" r="B5">
        <v>225000000</v>
      </c>
    </row>
    <row spans="1:2" r="6">
      <c t="s" s="4" r="A6">
        <v>783</v>
      </c>
      <c t="s" s="4" r="B6">
        <v>784</v>
      </c>
    </row>
    <row spans="1:2" r="7">
      <c t="s" s="4" r="A7">
        <v>785</v>
      </c>
      <c t="s" s="4" r="B7">
        <v>786</v>
      </c>
    </row>
    <row spans="1:2" r="8">
      <c t="s" s="4" r="A8">
        <v>787</v>
      </c>
      <c t="s" s="4" r="B8">
        <v>788</v>
      </c>
    </row>
    <row spans="1:2" r="9">
      <c t="s" s="4" r="A9">
        <v>789</v>
      </c>
      <c t="s" s="4" r="B9">
        <v>790</v>
      </c>
    </row>
    <row spans="1:2" r="10">
      <c t="s" s="4" r="A10">
        <v>791</v>
      </c>
      <c t="n" s="8" r="B10">
        <v>525000000</v>
      </c>
    </row>
    <row spans="1:2" r="11">
      <c t="s" s="4" r="A11">
        <v>792</v>
      </c>
      <c t="n" s="6" r="B11">
        <v>15</v>
      </c>
    </row>
    <row spans="1:2" r="12">
      <c t="s" s="4" r="A12">
        <v>793</v>
      </c>
      <c t="n" s="8" r="B12">
        <v>75300000</v>
      </c>
    </row>
    <row spans="1:2" r="13">
      <c t="s" s="4" r="A13">
        <v>794</v>
      </c>
      <c t="s" s="4" r="B13">
        <v>795</v>
      </c>
    </row>
    <row spans="1:2" r="14">
      <c t="s" s="4" r="A14">
        <v>796</v>
      </c>
    </row>
    <row spans="1:2" r="15">
      <c t="s" s="3" r="A15">
        <v>756</v>
      </c>
    </row>
    <row spans="1:2" r="16">
      <c t="s" s="4" r="A16">
        <v>781</v>
      </c>
      <c t="n" s="8" r="B16">
        <v>250000000</v>
      </c>
    </row>
    <row spans="1:2" r="17">
      <c t="s" s="4" r="A17">
        <v>797</v>
      </c>
      <c t="n" s="6" r="B17">
        <v>525000000</v>
      </c>
    </row>
    <row spans="1:2" r="18">
      <c t="s" s="4" r="A18">
        <v>798</v>
      </c>
    </row>
    <row spans="1:2" r="19">
      <c t="s" s="3" r="A19">
        <v>756</v>
      </c>
    </row>
    <row spans="1:2" r="20">
      <c t="s" s="4" r="A20">
        <v>781</v>
      </c>
      <c t="n" s="6" r="B20">
        <v>275000000</v>
      </c>
    </row>
    <row spans="1:2" r="21">
      <c t="s" s="4" r="A21">
        <v>799</v>
      </c>
    </row>
    <row spans="1:2" r="22">
      <c t="s" s="3" r="A22">
        <v>756</v>
      </c>
    </row>
    <row spans="1:2" r="23">
      <c t="s" s="4" r="A23">
        <v>781</v>
      </c>
      <c t="n" s="6" r="B23">
        <v>225000000</v>
      </c>
    </row>
    <row spans="1:2" r="24">
      <c t="s" s="4" r="A24">
        <v>797</v>
      </c>
      <c t="n" s="8" r="B24">
        <v>140000000</v>
      </c>
    </row>
    <row spans="1:2" r="25">
      <c t="s" s="4" r="A25">
        <v>800</v>
      </c>
    </row>
    <row spans="1:2" r="26">
      <c t="s" s="3" r="A26">
        <v>756</v>
      </c>
    </row>
    <row spans="1:2" r="27">
      <c t="s" s="4" r="A27">
        <v>801</v>
      </c>
      <c t="s" s="4" r="B27">
        <v>802</v>
      </c>
    </row>
    <row spans="1:2" r="28">
      <c t="s" s="4" r="A28">
        <v>803</v>
      </c>
    </row>
    <row spans="1:2" r="29">
      <c t="s" s="3" r="A29">
        <v>756</v>
      </c>
    </row>
    <row spans="1:2" r="30">
      <c t="s" s="4" r="A30">
        <v>801</v>
      </c>
      <c t="s" s="4" r="B30">
        <v>804</v>
      </c>
    </row>
    <row spans="1:2" r="31">
      <c t="s" s="4" r="A31">
        <v>805</v>
      </c>
    </row>
    <row spans="1:2" r="32">
      <c t="s" s="3" r="A32">
        <v>756</v>
      </c>
    </row>
    <row spans="1:2" r="33">
      <c t="s" s="4" r="A33">
        <v>776</v>
      </c>
      <c t="s" s="4" r="B33">
        <v>806</v>
      </c>
    </row>
    <row spans="1:2" r="34">
      <c t="s" s="4" r="A34">
        <v>807</v>
      </c>
    </row>
    <row spans="1:2" r="35">
      <c t="s" s="3" r="A35">
        <v>756</v>
      </c>
    </row>
    <row spans="1:2" r="36">
      <c t="s" s="4" r="A36">
        <v>776</v>
      </c>
      <c t="s" s="4" r="B36">
        <v>808</v>
      </c>
    </row>
    <row spans="1:2" r="37">
      <c t="s" s="4" r="A37">
        <v>775</v>
      </c>
    </row>
    <row spans="1:2" r="38">
      <c t="s" s="3" r="A38">
        <v>756</v>
      </c>
    </row>
    <row spans="1:2" r="39">
      <c t="s" s="4" r="A39">
        <v>776</v>
      </c>
      <c t="s" s="4" r="B39">
        <v>777</v>
      </c>
    </row>
    <row spans="1:2" r="40">
      <c t="s" s="4" r="A40">
        <v>809</v>
      </c>
    </row>
    <row spans="1:2" r="41">
      <c t="s" s="3" r="A41">
        <v>756</v>
      </c>
    </row>
    <row spans="1:2" r="42">
      <c t="s" s="4" r="A42">
        <v>776</v>
      </c>
      <c t="s" s="4" r="B42">
        <v>810</v>
      </c>
    </row>
    <row spans="1:2" r="43">
      <c t="s" s="4" r="A43">
        <v>811</v>
      </c>
    </row>
    <row spans="1:2" r="44">
      <c t="s" s="3" r="A44">
        <v>756</v>
      </c>
    </row>
    <row spans="1:2" r="45">
      <c t="s" s="4" r="A45">
        <v>776</v>
      </c>
      <c t="s" s="4" r="B45">
        <v>8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39"/>
  </cols>
  <sheetData>
    <row spans="1:4" r="1">
      <c t="s" s="1" r="A1">
        <v>813</v>
      </c>
      <c t="s" s="2" r="B1">
        <v>1</v>
      </c>
    </row>
    <row spans="1:4" r="2">
      <c t="s" s="2" r="B2">
        <v>410</v>
      </c>
      <c t="s" s="2" r="C2">
        <v>576</v>
      </c>
      <c t="s" s="2" r="D2">
        <v>814</v>
      </c>
    </row>
    <row spans="1:4" r="3">
      <c t="s" s="3" r="A3">
        <v>240</v>
      </c>
    </row>
    <row spans="1:4" r="4">
      <c t="s" s="4" r="A4">
        <v>815</v>
      </c>
      <c t="n" s="8" r="B4">
        <v>0</v>
      </c>
      <c t="n" s="8" r="C4">
        <v>0</v>
      </c>
      <c t="n" s="8" r="D4">
        <v>36700000</v>
      </c>
    </row>
    <row spans="1:4" r="5">
      <c t="s" s="4" r="A5">
        <v>816</v>
      </c>
      <c t="n" s="6" r="D5">
        <v>2</v>
      </c>
    </row>
    <row spans="1:4" r="6">
      <c t="s" s="4" r="A6">
        <v>817</v>
      </c>
      <c t="n" s="6" r="D6">
        <v>3</v>
      </c>
    </row>
    <row spans="1:4" r="7">
      <c t="s" s="4" r="A7">
        <v>818</v>
      </c>
      <c t="n" s="10" r="D7">
        <v>0.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4"/>
    <col customWidth="1" max="3" min="3" width="37"/>
    <col customWidth="1" max="4" min="4" width="21"/>
  </cols>
  <sheetData>
    <row spans="1:4" r="1">
      <c t="s" s="1" r="A1">
        <v>819</v>
      </c>
      <c t="s" s="2" r="B1">
        <v>128</v>
      </c>
      <c t="s" s="2" r="C1">
        <v>820</v>
      </c>
      <c t="s" s="2" r="D1">
        <v>821</v>
      </c>
    </row>
    <row spans="1:4" r="2">
      <c t="s" s="3" r="A2">
        <v>242</v>
      </c>
    </row>
    <row spans="1:4" r="3">
      <c t="s" s="4" r="A3">
        <v>129</v>
      </c>
      <c t="n" s="12" r="B3">
        <v>0.1667</v>
      </c>
    </row>
    <row spans="1:4" r="4">
      <c t="s" s="4" r="A4">
        <v>822</v>
      </c>
      <c t="n" s="8" r="C4">
        <v>50000000</v>
      </c>
      <c t="n" s="8" r="D4">
        <v>50000000</v>
      </c>
    </row>
    <row spans="1:4" r="5">
      <c t="s" s="4" r="A5">
        <v>823</v>
      </c>
      <c t="n" s="6" r="C5">
        <v>2631578</v>
      </c>
    </row>
    <row spans="1:4" r="6">
      <c t="s" s="4" r="A6">
        <v>824</v>
      </c>
      <c t="n" s="8" r="C6">
        <v>1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5</v>
      </c>
      <c t="s" s="2" r="B1">
        <v>826</v>
      </c>
      <c t="s" s="2" r="C1">
        <v>2</v>
      </c>
    </row>
    <row spans="1:3" r="2">
      <c t="s" s="3" r="A2">
        <v>827</v>
      </c>
    </row>
    <row spans="1:3" r="3">
      <c t="s" s="4" r="A3">
        <v>828</v>
      </c>
      <c t="n" s="8" r="B3">
        <v>1100</v>
      </c>
      <c t="n" s="8" r="C3">
        <v>1123</v>
      </c>
    </row>
    <row spans="1:3" r="4">
      <c t="s" s="4" r="A4">
        <v>829</v>
      </c>
    </row>
    <row spans="1:3" r="5">
      <c t="s" s="3" r="A5">
        <v>827</v>
      </c>
    </row>
    <row spans="1:3" r="6">
      <c t="s" s="4" r="A6">
        <v>830</v>
      </c>
      <c t="n" s="6" r="B6">
        <v>72097</v>
      </c>
      <c t="n" s="6" r="C6">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31</v>
      </c>
      <c t="s" s="2" r="B1">
        <v>1</v>
      </c>
    </row>
    <row spans="1:5" r="2">
      <c t="s" s="2" r="B2">
        <v>2</v>
      </c>
      <c t="s" s="2" r="C2">
        <v>30</v>
      </c>
      <c t="s" s="2" r="D2">
        <v>87</v>
      </c>
      <c t="s" s="2" r="E2">
        <v>444</v>
      </c>
    </row>
    <row spans="1:5" r="3">
      <c t="s" s="3" r="A3">
        <v>827</v>
      </c>
    </row>
    <row spans="1:5" r="4">
      <c t="s" s="4" r="A4">
        <v>832</v>
      </c>
      <c t="n" s="8" r="B4">
        <v>2700</v>
      </c>
      <c t="n" s="8" r="C4">
        <v>4626</v>
      </c>
    </row>
    <row spans="1:5" r="5">
      <c t="s" s="4" r="A5">
        <v>833</v>
      </c>
      <c t="s" s="4" r="B5">
        <v>496</v>
      </c>
    </row>
    <row spans="1:5" r="6">
      <c t="s" s="4" r="A6">
        <v>834</v>
      </c>
      <c t="s" s="4" r="B6">
        <v>732</v>
      </c>
    </row>
    <row spans="1:5" r="7">
      <c t="s" s="4" r="A7">
        <v>835</v>
      </c>
      <c t="s" s="4" r="B7">
        <v>836</v>
      </c>
    </row>
    <row spans="1:5" r="8">
      <c t="s" s="4" r="A8">
        <v>837</v>
      </c>
      <c t="n" s="10" r="B8">
        <v>25.95</v>
      </c>
    </row>
    <row spans="1:5" r="9">
      <c t="s" s="4" r="A9">
        <v>838</v>
      </c>
      <c t="n" s="6" r="B9">
        <v>0</v>
      </c>
    </row>
    <row spans="1:5" r="10">
      <c t="s" s="4" r="A10">
        <v>839</v>
      </c>
      <c t="n" s="10" r="B10">
        <v>14.75</v>
      </c>
    </row>
    <row spans="1:5" r="11">
      <c t="s" s="4" r="A11">
        <v>840</v>
      </c>
      <c t="n" s="8" r="B11">
        <v>1926</v>
      </c>
      <c t="n" s="6" r="C11">
        <v>0</v>
      </c>
      <c t="n" s="8" r="D11">
        <v>0</v>
      </c>
    </row>
    <row spans="1:5" r="12">
      <c t="s" s="4" r="A12">
        <v>445</v>
      </c>
    </row>
    <row spans="1:5" r="13">
      <c t="s" s="3" r="A13">
        <v>827</v>
      </c>
    </row>
    <row spans="1:5" r="14">
      <c t="s" s="4" r="A14">
        <v>841</v>
      </c>
      <c t="n" s="6" r="B14">
        <v>10000</v>
      </c>
      <c t="n" s="6" r="E14">
        <v>10000</v>
      </c>
    </row>
    <row spans="1:5" r="15">
      <c t="s" s="4" r="A15">
        <v>832</v>
      </c>
      <c t="n" s="8" r="B15">
        <v>2700</v>
      </c>
      <c t="n" s="8" r="C15">
        <v>46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842</v>
      </c>
      <c t="s" s="2" r="B1">
        <v>1</v>
      </c>
    </row>
    <row spans="1:3" r="2">
      <c t="s" s="2" r="B2">
        <v>2</v>
      </c>
      <c t="s" s="2" r="C2">
        <v>30</v>
      </c>
    </row>
    <row spans="1:3" r="3">
      <c t="s" s="3" r="A3">
        <v>843</v>
      </c>
    </row>
    <row spans="1:3" r="4">
      <c t="s" s="4" r="A4">
        <v>844</v>
      </c>
      <c t="s" s="4" r="B4">
        <v>784</v>
      </c>
      <c t="s" s="4" r="C4">
        <v>784</v>
      </c>
    </row>
    <row spans="1:3" r="5">
      <c t="s" s="4" r="A5">
        <v>845</v>
      </c>
    </row>
    <row spans="1:3" r="6">
      <c t="s" s="3" r="A6">
        <v>843</v>
      </c>
    </row>
    <row spans="1:3" r="7">
      <c t="s" s="4" r="A7">
        <v>846</v>
      </c>
      <c t="s" s="4" r="B7">
        <v>681</v>
      </c>
      <c t="s" s="4" r="C7">
        <v>681</v>
      </c>
    </row>
    <row spans="1:3" r="8">
      <c t="s" s="4" r="A8">
        <v>847</v>
      </c>
    </row>
    <row spans="1:3" r="9">
      <c t="s" s="3" r="A9">
        <v>843</v>
      </c>
    </row>
    <row spans="1:3" r="10">
      <c t="s" s="4" r="A10">
        <v>848</v>
      </c>
      <c t="n" s="6" r="B10">
        <v>12495</v>
      </c>
      <c t="n" s="6" r="C10">
        <v>12495</v>
      </c>
    </row>
    <row spans="1:3" r="11">
      <c t="s" s="4" r="A11">
        <v>849</v>
      </c>
      <c t="n" s="10" r="B11">
        <v>40.13</v>
      </c>
      <c t="n" s="10" r="C11">
        <v>40.1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850</v>
      </c>
      <c t="s" s="2" r="B1">
        <v>1</v>
      </c>
    </row>
    <row spans="1:3" r="2">
      <c t="s" s="2" r="B2">
        <v>2</v>
      </c>
      <c t="s" s="2" r="C2">
        <v>30</v>
      </c>
    </row>
    <row spans="1:3" r="3">
      <c t="s" s="3" r="A3">
        <v>851</v>
      </c>
    </row>
    <row spans="1:3" r="4">
      <c t="s" s="4" r="A4">
        <v>844</v>
      </c>
      <c t="s" s="4" r="B4">
        <v>784</v>
      </c>
      <c t="s" s="4" r="C4">
        <v>784</v>
      </c>
    </row>
    <row spans="1:3" r="5">
      <c t="s" s="4" r="A5">
        <v>847</v>
      </c>
    </row>
    <row spans="1:3" r="6">
      <c t="s" s="3" r="A6">
        <v>851</v>
      </c>
    </row>
    <row spans="1:3" r="7">
      <c t="s" s="4" r="A7">
        <v>852</v>
      </c>
      <c t="n" s="6" r="B7">
        <v>12495</v>
      </c>
      <c t="n" s="6" r="C7">
        <v>12495</v>
      </c>
    </row>
    <row spans="1:3" r="8">
      <c t="s" s="4" r="A8">
        <v>849</v>
      </c>
      <c t="n" s="10" r="B8">
        <v>40.13</v>
      </c>
      <c t="n" s="10" r="C8">
        <v>40.13</v>
      </c>
    </row>
    <row spans="1:3" r="9">
      <c t="s" s="4" r="A9">
        <v>845</v>
      </c>
    </row>
    <row spans="1:3" r="10">
      <c t="s" s="3" r="A10">
        <v>851</v>
      </c>
    </row>
    <row spans="1:3" r="11">
      <c t="s" s="4" r="A11">
        <v>853</v>
      </c>
      <c t="s" s="4" r="B11">
        <v>681</v>
      </c>
      <c t="s" s="4" r="C11">
        <v>68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4</v>
      </c>
      <c t="s" s="2" r="B1">
        <v>1</v>
      </c>
    </row>
    <row spans="1:3" r="2">
      <c t="s" s="2" r="B2">
        <v>2</v>
      </c>
      <c t="s" s="2" r="C2">
        <v>30</v>
      </c>
    </row>
    <row spans="1:3" r="3">
      <c t="s" s="3" r="A3">
        <v>851</v>
      </c>
    </row>
    <row spans="1:3" r="4">
      <c t="s" s="4" r="A4">
        <v>855</v>
      </c>
      <c t="s" s="4" r="B4">
        <v>856</v>
      </c>
    </row>
    <row spans="1:3" r="5">
      <c t="s" s="4" r="A5">
        <v>857</v>
      </c>
      <c t="n" s="6" r="B5">
        <v>10108</v>
      </c>
    </row>
    <row spans="1:3" r="6">
      <c t="s" s="3" r="A6">
        <v>858</v>
      </c>
    </row>
    <row spans="1:3" r="7">
      <c t="s" s="4" r="A7">
        <v>859</v>
      </c>
      <c t="n" s="6" r="B7">
        <v>13841</v>
      </c>
      <c t="n" s="6" r="C7">
        <v>6235</v>
      </c>
    </row>
    <row spans="1:3" r="8">
      <c t="s" s="4" r="A8">
        <v>860</v>
      </c>
      <c t="n" s="6" r="B8">
        <v>18597</v>
      </c>
      <c t="n" s="6" r="C8">
        <v>7606</v>
      </c>
    </row>
    <row spans="1:3" r="9">
      <c t="s" s="4" r="A9">
        <v>861</v>
      </c>
      <c t="n" s="6" r="B9">
        <v>-2</v>
      </c>
      <c t="n" s="6" r="C9">
        <v>0</v>
      </c>
    </row>
    <row spans="1:3" r="10">
      <c t="s" s="4" r="A10">
        <v>862</v>
      </c>
      <c t="n" s="6" r="B10">
        <v>-3731</v>
      </c>
      <c t="n" s="6" r="C10">
        <v>0</v>
      </c>
    </row>
    <row spans="1:3" r="11">
      <c t="s" s="4" r="A11">
        <v>863</v>
      </c>
      <c t="n" s="6" r="B11">
        <v>28705</v>
      </c>
      <c t="n" s="6" r="C11">
        <v>13841</v>
      </c>
    </row>
    <row spans="1:3" r="12">
      <c t="s" s="3" r="A12">
        <v>864</v>
      </c>
    </row>
    <row spans="1:3" r="13">
      <c t="s" s="4" r="A13">
        <v>865</v>
      </c>
      <c t="n" s="10" r="B13">
        <v>24.69</v>
      </c>
      <c t="n" s="10" r="C13">
        <v>24.06</v>
      </c>
    </row>
    <row spans="1:3" r="14">
      <c t="s" s="4" r="A14">
        <v>866</v>
      </c>
      <c t="n" s="11" r="B14">
        <v>14.79</v>
      </c>
      <c t="n" s="11" r="C14">
        <v>25.2</v>
      </c>
    </row>
    <row spans="1:3" r="15">
      <c t="s" s="4" r="A15">
        <v>867</v>
      </c>
      <c t="n" s="11" r="B15">
        <v>24.82</v>
      </c>
      <c t="n" s="6" r="C15">
        <v>0</v>
      </c>
    </row>
    <row spans="1:3" r="16">
      <c t="s" s="4" r="A16">
        <v>868</v>
      </c>
      <c t="n" s="11" r="B16">
        <v>24.57</v>
      </c>
      <c t="n" s="6" r="C16">
        <v>0</v>
      </c>
    </row>
    <row spans="1:3" r="17">
      <c t="s" s="4" r="A17">
        <v>869</v>
      </c>
      <c t="n" s="10" r="B17">
        <v>18.29</v>
      </c>
      <c t="n" s="10" r="C17">
        <v>24.6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0</v>
      </c>
      <c t="s" s="2" r="B1">
        <v>1</v>
      </c>
    </row>
    <row spans="1:3" r="2">
      <c t="s" s="2" r="B2">
        <v>2</v>
      </c>
      <c t="s" s="2" r="C2">
        <v>30</v>
      </c>
    </row>
    <row spans="1:3" r="3">
      <c t="s" s="3" r="A3">
        <v>851</v>
      </c>
    </row>
    <row spans="1:3" r="4">
      <c t="s" s="4" r="A4">
        <v>871</v>
      </c>
      <c t="s" s="4" r="B4">
        <v>872</v>
      </c>
    </row>
    <row spans="1:3" r="5">
      <c t="s" s="4" r="A5">
        <v>873</v>
      </c>
      <c t="s" s="4" r="B5">
        <v>874</v>
      </c>
    </row>
    <row spans="1:3" r="6">
      <c t="s" s="3" r="A6">
        <v>875</v>
      </c>
    </row>
    <row spans="1:3" r="7">
      <c t="s" s="4" r="A7">
        <v>859</v>
      </c>
      <c t="n" s="6" r="B7">
        <v>118563</v>
      </c>
      <c t="n" s="6" r="C7">
        <v>70554</v>
      </c>
    </row>
    <row spans="1:3" r="8">
      <c t="s" s="4" r="A8">
        <v>860</v>
      </c>
      <c t="n" s="6" r="B8">
        <v>245492</v>
      </c>
      <c t="n" s="6" r="C8">
        <v>75011</v>
      </c>
    </row>
    <row spans="1:3" r="9">
      <c t="s" s="4" r="A9">
        <v>861</v>
      </c>
      <c t="n" s="6" r="B9">
        <v>-2203</v>
      </c>
      <c t="n" s="6" r="C9">
        <v>-9364</v>
      </c>
    </row>
    <row spans="1:3" r="10">
      <c t="s" s="4" r="A10">
        <v>876</v>
      </c>
      <c t="n" s="6" r="B10">
        <v>-79947</v>
      </c>
      <c t="n" s="6" r="C10">
        <v>-17638</v>
      </c>
    </row>
    <row spans="1:3" r="11">
      <c t="s" s="4" r="A11">
        <v>863</v>
      </c>
      <c t="n" s="6" r="B11">
        <v>281905</v>
      </c>
      <c t="n" s="6" r="C11">
        <v>118563</v>
      </c>
    </row>
    <row spans="1:3" r="12">
      <c t="s" s="3" r="A12">
        <v>864</v>
      </c>
    </row>
    <row spans="1:3" r="13">
      <c t="s" s="4" r="A13">
        <v>865</v>
      </c>
      <c t="n" s="10" r="B13">
        <v>24.73</v>
      </c>
      <c t="n" s="10" r="C13">
        <v>24.06</v>
      </c>
    </row>
    <row spans="1:3" r="14">
      <c t="s" s="4" r="A14">
        <v>866</v>
      </c>
      <c t="n" s="11" r="B14">
        <v>20.34</v>
      </c>
      <c t="n" s="11" r="C14">
        <v>25.2</v>
      </c>
    </row>
    <row spans="1:3" r="15">
      <c t="s" s="4" r="A15">
        <v>867</v>
      </c>
      <c t="n" s="11" r="B15">
        <v>25.64</v>
      </c>
      <c t="n" s="11" r="C15">
        <v>24.73</v>
      </c>
    </row>
    <row spans="1:3" r="16">
      <c t="s" s="4" r="A16">
        <v>877</v>
      </c>
      <c t="n" s="11" r="B16">
        <v>19.25</v>
      </c>
      <c t="n" s="11" r="C16">
        <v>24.06</v>
      </c>
    </row>
    <row spans="1:3" r="17">
      <c t="s" s="4" r="A17">
        <v>869</v>
      </c>
      <c t="n" s="10" r="B17">
        <v>22.46</v>
      </c>
      <c t="n" s="10" r="C17">
        <v>24.73</v>
      </c>
    </row>
    <row spans="1:3" r="18">
      <c t="s" s="4" r="A18">
        <v>878</v>
      </c>
    </row>
    <row spans="1:3" r="19">
      <c t="s" s="3" r="A19">
        <v>851</v>
      </c>
    </row>
    <row spans="1:3" r="20">
      <c t="s" s="4" r="A20">
        <v>879</v>
      </c>
      <c t="s" s="4" r="B20">
        <v>880</v>
      </c>
    </row>
    <row spans="1:3" r="21">
      <c t="s" s="4" r="A21">
        <v>881</v>
      </c>
    </row>
    <row spans="1:3" r="22">
      <c t="s" s="3" r="A22">
        <v>851</v>
      </c>
    </row>
    <row spans="1:3" r="23">
      <c t="s" s="4" r="A23">
        <v>879</v>
      </c>
      <c t="s" s="4" r="B23">
        <v>880</v>
      </c>
    </row>
    <row spans="1:3" r="24">
      <c t="s" s="4" r="A24">
        <v>882</v>
      </c>
    </row>
    <row spans="1:3" r="25">
      <c t="s" s="3" r="A25">
        <v>851</v>
      </c>
    </row>
    <row spans="1:3" r="26">
      <c t="s" s="4" r="A26">
        <v>879</v>
      </c>
      <c t="s" s="4" r="B26">
        <v>88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883</v>
      </c>
      <c t="s" s="2" r="B1">
        <v>555</v>
      </c>
      <c t="s" s="2" r="J1">
        <v>1</v>
      </c>
    </row>
    <row spans="1:15" r="2">
      <c t="s" s="2" r="B2">
        <v>2</v>
      </c>
      <c t="s" s="2" r="C2">
        <v>556</v>
      </c>
      <c t="s" s="2" r="D2">
        <v>4</v>
      </c>
      <c t="s" s="2" r="E2">
        <v>557</v>
      </c>
      <c t="s" s="2" r="F2">
        <v>30</v>
      </c>
      <c t="s" s="2" r="G2">
        <v>558</v>
      </c>
      <c t="s" s="2" r="H2">
        <v>559</v>
      </c>
      <c t="s" s="2" r="I2">
        <v>560</v>
      </c>
      <c t="s" s="2" r="J2">
        <v>2</v>
      </c>
      <c t="s" s="2" r="L2">
        <v>30</v>
      </c>
      <c t="s" s="2" r="N2">
        <v>87</v>
      </c>
    </row>
    <row spans="1:15" r="3">
      <c t="s" s="3" r="A3">
        <v>242</v>
      </c>
    </row>
    <row spans="1:15" r="4">
      <c t="s" s="4" r="A4">
        <v>119</v>
      </c>
      <c t="n" s="10" r="D4">
        <v>0.18</v>
      </c>
      <c t="n" s="10" r="J4">
        <v>0.54</v>
      </c>
      <c t="s" s="4" r="K4">
        <v>63</v>
      </c>
      <c t="n" s="8" r="L4">
        <v>0</v>
      </c>
      <c t="s" s="4" r="M4">
        <v>63</v>
      </c>
      <c t="n" s="8" r="N4">
        <v>0</v>
      </c>
      <c t="s" s="4" r="O4">
        <v>63</v>
      </c>
    </row>
    <row spans="1:15" r="5">
      <c t="s" s="4" r="A5">
        <v>131</v>
      </c>
      <c t="n" s="8" r="B5">
        <v>8596000</v>
      </c>
      <c t="n" s="8" r="C5">
        <v>8556000</v>
      </c>
      <c t="n" s="8" r="D5">
        <v>9028000</v>
      </c>
      <c t="n" s="8" r="E5">
        <v>0</v>
      </c>
      <c t="n" s="8" r="F5">
        <v>0</v>
      </c>
      <c t="n" s="8" r="G5">
        <v>4000</v>
      </c>
      <c t="n" s="8" r="H5">
        <v>0</v>
      </c>
      <c t="n" s="8" r="I5">
        <v>33000</v>
      </c>
      <c t="n" s="8" r="J5">
        <v>26180000</v>
      </c>
      <c t="n" s="8" r="L5">
        <v>37000</v>
      </c>
    </row>
    <row spans="1:15" r="6">
      <c t="s" s="4" r="A6">
        <v>884</v>
      </c>
      <c t="n" s="6" r="B6">
        <v>8576000</v>
      </c>
      <c t="n" s="6" r="C6">
        <v>8539000</v>
      </c>
      <c t="n" s="6" r="D6">
        <v>9011000</v>
      </c>
      <c t="n" s="6" r="E6">
        <v>0</v>
      </c>
      <c t="n" s="6" r="F6">
        <v>0</v>
      </c>
      <c t="n" s="6" r="G6">
        <v>0</v>
      </c>
      <c t="n" s="6" r="H6">
        <v>0</v>
      </c>
      <c t="n" s="6" r="I6">
        <v>0</v>
      </c>
      <c t="n" s="6" r="J6">
        <v>26126000</v>
      </c>
      <c t="n" s="6" r="L6">
        <v>0</v>
      </c>
    </row>
    <row spans="1:15" r="7">
      <c t="s" s="4" r="A7">
        <v>885</v>
      </c>
      <c t="n" s="6" r="B7">
        <v>2000</v>
      </c>
      <c t="n" s="6" r="C7">
        <v>2000</v>
      </c>
      <c t="n" s="6" r="D7">
        <v>2000</v>
      </c>
      <c t="n" s="6" r="E7">
        <v>0</v>
      </c>
      <c t="n" s="6" r="F7">
        <v>0</v>
      </c>
      <c t="n" s="6" r="G7">
        <v>0</v>
      </c>
      <c t="n" s="6" r="H7">
        <v>0</v>
      </c>
      <c t="n" s="6" r="I7">
        <v>0</v>
      </c>
      <c t="n" s="6" r="J7">
        <v>6000</v>
      </c>
      <c t="n" s="6" r="L7">
        <v>0</v>
      </c>
    </row>
    <row spans="1:15" r="8">
      <c t="s" s="4" r="A8">
        <v>143</v>
      </c>
      <c t="n" s="8" r="B8">
        <v>18000</v>
      </c>
      <c t="n" s="8" r="C8">
        <v>15000</v>
      </c>
      <c t="n" s="8" r="D8">
        <v>15000</v>
      </c>
      <c t="n" s="8" r="E8">
        <v>0</v>
      </c>
      <c t="n" s="8" r="F8">
        <v>0</v>
      </c>
      <c t="n" s="8" r="G8">
        <v>4000</v>
      </c>
      <c t="n" s="8" r="H8">
        <v>0</v>
      </c>
      <c t="n" s="8" r="I8">
        <v>33000</v>
      </c>
      <c t="n" s="8" r="J8">
        <v>48000</v>
      </c>
      <c t="n" s="8" r="L8">
        <v>37000</v>
      </c>
      <c t="n" s="8" r="N8">
        <v>5308000</v>
      </c>
    </row>
    <row spans="1:15" r="9">
      <c t="s" s="4" r="A9">
        <v>886</v>
      </c>
      <c t="s" s="4" r="J9">
        <v>456</v>
      </c>
    </row>
    <row spans="1:15" r="10">
      <c t="n" r="A10"/>
    </row>
    <row spans="1:15" r="11">
      <c t="s" s="4" r="A11">
        <v>63</v>
      </c>
      <c t="s" s="4" r="B11">
        <v>71</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887</v>
      </c>
      <c t="s" s="2" r="B1">
        <v>888</v>
      </c>
      <c t="s" s="2" r="C1">
        <v>410</v>
      </c>
      <c t="s" s="2" r="D1">
        <v>576</v>
      </c>
      <c t="s" s="2" r="E1">
        <v>577</v>
      </c>
    </row>
    <row spans="1:5" r="2">
      <c t="s" s="3" r="A2">
        <v>433</v>
      </c>
    </row>
    <row spans="1:5" r="3">
      <c t="s" s="4" r="A3">
        <v>49</v>
      </c>
      <c t="n" s="8" r="C3">
        <v>292</v>
      </c>
      <c t="n" s="8" r="D3">
        <v>2041</v>
      </c>
    </row>
    <row spans="1:5" r="4">
      <c t="s" s="4" r="A4">
        <v>889</v>
      </c>
    </row>
    <row spans="1:5" r="5">
      <c t="s" s="3" r="A5">
        <v>433</v>
      </c>
    </row>
    <row spans="1:5" r="6">
      <c t="s" s="4" r="A6">
        <v>890</v>
      </c>
      <c t="n" s="8" r="B6">
        <v>2700</v>
      </c>
      <c t="n" s="6" r="C6">
        <v>2706</v>
      </c>
      <c t="n" s="6" r="D6">
        <v>0</v>
      </c>
      <c t="n" s="8" r="E6">
        <v>0</v>
      </c>
    </row>
    <row spans="1:5" r="7">
      <c t="s" s="4" r="A7">
        <v>891</v>
      </c>
      <c t="n" s="11" r="B7">
        <v>0.75</v>
      </c>
    </row>
    <row spans="1:5" r="8">
      <c t="s" s="4" r="A8">
        <v>892</v>
      </c>
      <c t="s" s="4" r="B8">
        <v>405</v>
      </c>
    </row>
    <row spans="1:5" r="9">
      <c t="s" s="4" r="A9">
        <v>893</v>
      </c>
    </row>
    <row spans="1:5" r="10">
      <c t="s" s="3" r="A10">
        <v>433</v>
      </c>
    </row>
    <row spans="1:5" r="11">
      <c t="s" s="4" r="A11">
        <v>892</v>
      </c>
      <c t="s" s="4" r="B11">
        <v>405</v>
      </c>
    </row>
    <row spans="1:5" r="12">
      <c t="s" s="4" r="A12">
        <v>894</v>
      </c>
      <c t="n" s="8" r="B12">
        <v>7500</v>
      </c>
      <c t="n" s="8" r="C12">
        <v>7595</v>
      </c>
      <c t="n" s="8" r="D12">
        <v>0</v>
      </c>
      <c t="n" s="8" r="E12">
        <v>0</v>
      </c>
    </row>
    <row spans="1:5" r="13">
      <c t="s" s="4" r="A13">
        <v>895</v>
      </c>
      <c t="n" s="14" r="B13">
        <v>0.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96</v>
      </c>
      <c t="s" s="2" r="B1">
        <v>4</v>
      </c>
      <c t="s" s="2" r="C1">
        <v>2</v>
      </c>
      <c t="s" s="2" r="D1">
        <v>30</v>
      </c>
      <c t="s" s="2" r="E1">
        <v>87</v>
      </c>
    </row>
    <row spans="1:5" r="2">
      <c t="s" s="3" r="A2">
        <v>433</v>
      </c>
    </row>
    <row spans="1:5" r="3">
      <c t="s" s="4" r="A3">
        <v>897</v>
      </c>
      <c t="n" s="8" r="C3">
        <v>25024</v>
      </c>
      <c t="n" s="8" r="D3">
        <v>32958</v>
      </c>
      <c t="n" s="8" r="E3">
        <v>37573</v>
      </c>
    </row>
    <row spans="1:5" r="4">
      <c t="s" s="4" r="A4">
        <v>898</v>
      </c>
      <c t="n" s="6" r="C4">
        <v>24054</v>
      </c>
      <c t="n" s="6" r="D4">
        <v>30909</v>
      </c>
      <c t="n" s="6" r="E4">
        <v>35356</v>
      </c>
    </row>
    <row spans="1:5" r="5">
      <c t="s" s="4" r="A5">
        <v>899</v>
      </c>
      <c t="n" s="6" r="C5">
        <v>0</v>
      </c>
      <c t="n" s="6" r="D5">
        <v>487</v>
      </c>
      <c t="n" s="6" r="E5">
        <v>934</v>
      </c>
    </row>
    <row spans="1:5" r="6">
      <c t="s" s="4" r="A6">
        <v>900</v>
      </c>
      <c t="n" s="6" r="C6">
        <v>970</v>
      </c>
      <c t="n" s="6" r="D6">
        <v>1562</v>
      </c>
      <c t="n" s="6" r="E6">
        <v>1283</v>
      </c>
    </row>
    <row spans="1:5" r="7">
      <c t="s" s="4" r="A7">
        <v>889</v>
      </c>
    </row>
    <row spans="1:5" r="8">
      <c t="s" s="3" r="A8">
        <v>433</v>
      </c>
    </row>
    <row spans="1:5" r="9">
      <c t="s" s="4" r="A9">
        <v>901</v>
      </c>
      <c t="n" s="6" r="C9">
        <v>196</v>
      </c>
      <c t="n" s="6" r="D9">
        <v>704</v>
      </c>
      <c t="n" s="6" r="E9">
        <v>934</v>
      </c>
    </row>
    <row spans="1:5" r="10">
      <c t="s" s="4" r="A10">
        <v>902</v>
      </c>
      <c t="n" s="6" r="C10">
        <v>1263</v>
      </c>
      <c t="n" s="6" r="D10">
        <v>2328</v>
      </c>
      <c t="n" s="6" r="E10">
        <v>2426</v>
      </c>
    </row>
    <row spans="1:5" r="11">
      <c t="s" s="4" r="A11">
        <v>903</v>
      </c>
      <c t="n" s="8" r="B11">
        <v>2700</v>
      </c>
      <c t="n" s="6" r="C11">
        <v>2706</v>
      </c>
      <c t="n" s="6" r="D11">
        <v>0</v>
      </c>
      <c t="n" s="6" r="E11">
        <v>0</v>
      </c>
    </row>
    <row spans="1:5" r="12">
      <c t="s" s="4" r="A12">
        <v>893</v>
      </c>
    </row>
    <row spans="1:5" r="13">
      <c t="s" s="3" r="A13">
        <v>433</v>
      </c>
    </row>
    <row spans="1:5" r="14">
      <c t="s" s="4" r="A14">
        <v>904</v>
      </c>
      <c t="n" s="6" r="C14">
        <v>5272</v>
      </c>
      <c t="n" s="6" r="D14">
        <v>11369</v>
      </c>
      <c t="n" s="6" r="E14">
        <v>13191</v>
      </c>
    </row>
    <row spans="1:5" r="15">
      <c t="s" s="4" r="A15">
        <v>905</v>
      </c>
      <c t="n" s="6" r="C15">
        <v>7992</v>
      </c>
      <c t="n" s="6" r="D15">
        <v>18557</v>
      </c>
      <c t="n" s="6" r="E15">
        <v>21022</v>
      </c>
    </row>
    <row spans="1:5" r="16">
      <c t="s" s="4" r="A16">
        <v>906</v>
      </c>
      <c t="n" s="8" r="B16">
        <v>7500</v>
      </c>
      <c t="n" s="8" r="C16">
        <v>7595</v>
      </c>
      <c t="n" s="8" r="D16">
        <v>0</v>
      </c>
      <c t="n" s="8" r="E16">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ha7</vt:lpstr>
      <vt:lpstr>Consolidated Statements of Cash</vt:lpstr>
      <vt:lpstr>Business</vt:lpstr>
      <vt:lpstr>Summary of Significant Accounti</vt:lpstr>
      <vt:lpstr>New Accounting Pronouncements</vt:lpstr>
      <vt:lpstr>Fair Value Measurements</vt:lpstr>
      <vt:lpstr>Real Estate Activities</vt:lpstr>
      <vt:lpstr>Investments in Unconsolidated E</vt:lpstr>
      <vt:lpstr>Real Estate Under Development</vt:lpstr>
      <vt:lpstr>Leasing Activity</vt:lpstr>
      <vt:lpstr>Income Taxes</vt:lpstr>
      <vt:lpstr>Derivative Instruments and Hedg</vt:lpstr>
      <vt:lpstr>Notes Payable</vt:lpstr>
      <vt:lpstr>Equity</vt:lpstr>
      <vt:lpstr>Related Party Transactions</vt:lpstr>
      <vt:lpstr>Commitments and Contingencies</vt:lpstr>
      <vt:lpstr>Supplemental Cash Flow Informat</vt:lpstr>
      <vt:lpstr>Discontinued Operations and Rea</vt:lpstr>
      <vt:lpstr>Quarterly Results (Unaudited)</vt:lpstr>
      <vt:lpstr>Schedule II</vt:lpstr>
      <vt:lpstr>Schedule III</vt:lpstr>
      <vt:lpstr>Summary of Significant Accoun28</vt:lpstr>
      <vt:lpstr>Summary of Significant Accoun29</vt:lpstr>
      <vt:lpstr>Fair Value Measurements (Tables</vt:lpstr>
      <vt:lpstr>Real Estate Activities (Tables)</vt:lpstr>
      <vt:lpstr>Investments in Unconsolidated32</vt:lpstr>
      <vt:lpstr>Leasing Activity (Tables)</vt:lpstr>
      <vt:lpstr>Income Taxes (Tables)</vt:lpstr>
      <vt:lpstr>Derivative Instruments and He35</vt:lpstr>
      <vt:lpstr>Notes Payable (Tables)</vt:lpstr>
      <vt:lpstr>Equity (Tables)</vt:lpstr>
      <vt:lpstr>Schedule of Related Party Trans</vt:lpstr>
      <vt:lpstr>Supplemental Cash Flow Inform39</vt:lpstr>
      <vt:lpstr>Discontinued Operations and R40</vt:lpstr>
      <vt:lpstr>Quarterly Results (Unaudited) (</vt:lpstr>
      <vt:lpstr>Business (Details)</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Fair Value Measurements (Narrat</vt:lpstr>
      <vt:lpstr>Fair Value Measurements (Financ</vt:lpstr>
      <vt:lpstr>Fair Value Measurements (Assets</vt:lpstr>
      <vt:lpstr>Fair Value Measurements (Quanti</vt:lpstr>
      <vt:lpstr>Fair Value Measurements (Fina62</vt:lpstr>
      <vt:lpstr>Real Estate Activities (Narrati</vt:lpstr>
      <vt:lpstr>Real Estate Activities Real Est</vt:lpstr>
      <vt:lpstr>Real Estate Activities Real E65</vt:lpstr>
      <vt:lpstr>Real Estate Activities (Acquist</vt:lpstr>
      <vt:lpstr>Real Estate Activities (Sales o</vt:lpstr>
      <vt:lpstr>Real Estate Activities (Disposi</vt:lpstr>
      <vt:lpstr>Investments in Unconsolidated69</vt:lpstr>
      <vt:lpstr>Investments in Unconsolidated70</vt:lpstr>
      <vt:lpstr>Investments in Unconsolidated71</vt:lpstr>
      <vt:lpstr>Investments in Unconsolidated72</vt:lpstr>
      <vt:lpstr>Real Estate Under Development (</vt:lpstr>
      <vt:lpstr>Leasing Activity (Narrative) (D</vt:lpstr>
      <vt:lpstr>Leasing Activity Leasing Activi</vt:lpstr>
      <vt:lpstr>Leasing Activity Leasing Acti76</vt:lpstr>
      <vt:lpstr>Income Taxes (Narrative) (Detai</vt:lpstr>
      <vt:lpstr>Income Taxes (Details - Deferre</vt:lpstr>
      <vt:lpstr>Income Taxes (Details - Valuati</vt:lpstr>
      <vt:lpstr>Income Taxes Income Taxes (Deta</vt:lpstr>
      <vt:lpstr>Income Taxes (Details  - Benefi</vt:lpstr>
      <vt:lpstr>Derivative Instruments and He82</vt:lpstr>
      <vt:lpstr>Derivative Instruments and He83</vt:lpstr>
      <vt:lpstr>Derivative Instruments and He84</vt:lpstr>
      <vt:lpstr>Derivative Instruments and He85</vt:lpstr>
      <vt:lpstr>Notes Payable (Narrative) (Deta</vt:lpstr>
      <vt:lpstr>Notes Payable (Schedule of Long</vt:lpstr>
      <vt:lpstr>Notes Payable (Credit Facility </vt:lpstr>
      <vt:lpstr>Notes Payable (Troubled Debt Re</vt:lpstr>
      <vt:lpstr>Equity (Listing on NYSE and Ten</vt:lpstr>
      <vt:lpstr>Equity (Limited Partnership Uni</vt:lpstr>
      <vt:lpstr>Equity (Series A Convertible Pr</vt:lpstr>
      <vt:lpstr>Equity (Stock Plans) (Details)</vt:lpstr>
      <vt:lpstr>Equity (Stock Options) (Details</vt:lpstr>
      <vt:lpstr>Equity (Restricted Stock Units)</vt:lpstr>
      <vt:lpstr>Equity (Restricted Stock) (Deta</vt:lpstr>
      <vt:lpstr>Equity (Distributions) (Details</vt:lpstr>
      <vt:lpstr>Related Party Transactions, Nar</vt:lpstr>
      <vt:lpstr>Related Party Transactions (Det</vt:lpstr>
      <vt:lpstr>Commitments and Contingencies (</vt:lpstr>
      <vt:lpstr>Supplemental Cash Flow Infor101</vt:lpstr>
      <vt:lpstr>Discontinued Operations and 102</vt:lpstr>
      <vt:lpstr>Discontinued Operations and 103</vt:lpstr>
      <vt:lpstr>Discontinued Operations and 104</vt:lpstr>
      <vt:lpstr>Quarterly Results (Unaudited105</vt:lpstr>
      <vt:lpstr>Schedule II (Details)</vt:lpstr>
      <vt:lpstr>Schedule III (Details)</vt:lpstr>
      <vt:lpstr>Schedule III (Details 2) (Rec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6:20:04Z</dcterms:created>
  <dcterms:modified xmlns:dcterms="http://purl.org/dc/terms/" xmlns:xsi="http://www.w3.org/2001/XMLSchema-instance" xsi:type="dcterms:W3CDTF">2016-02-16T06:20:04Z</dcterms:modified>
  <dc:title xmlns:dc="http://purl.org/dc/elements/1.1/">Untitled</dc:title>
  <dc:description xmlns:dc="http://purl.org/dc/elements/1.1/"/>
  <dc:subject xmlns:dc="http://purl.org/dc/elements/1.1/"/>
  <cp:keywords/>
  <cp:category/>
</cp:coreProperties>
</file>